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ignificant Accounting Policies" sheetId="11" state="visible" r:id="rId11"/>
    <sheet xmlns:r="http://schemas.openxmlformats.org/officeDocument/2006/relationships" name="Investment in Securit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Capital Lease" sheetId="18" state="visible" r:id="rId18"/>
    <sheet xmlns:r="http://schemas.openxmlformats.org/officeDocument/2006/relationships" name="Contractual Obligations" sheetId="19" state="visible" r:id="rId19"/>
    <sheet xmlns:r="http://schemas.openxmlformats.org/officeDocument/2006/relationships" name="Shareholder-Designated Contribu" sheetId="20" state="visible" r:id="rId20"/>
    <sheet xmlns:r="http://schemas.openxmlformats.org/officeDocument/2006/relationships" name="Related Party Transactions" sheetId="21" state="visible" r:id="rId21"/>
    <sheet xmlns:r="http://schemas.openxmlformats.org/officeDocument/2006/relationships" name="Financial Requirements" sheetId="22" state="visible" r:id="rId22"/>
    <sheet xmlns:r="http://schemas.openxmlformats.org/officeDocument/2006/relationships" name="Administration Fees" sheetId="23" state="visible" r:id="rId23"/>
    <sheet xmlns:r="http://schemas.openxmlformats.org/officeDocument/2006/relationships" name="Profit Sharing Plan and Incenti" sheetId="24" state="visible" r:id="rId24"/>
    <sheet xmlns:r="http://schemas.openxmlformats.org/officeDocument/2006/relationships" name="Identifiable Intangible Asset" sheetId="25" state="visible" r:id="rId25"/>
    <sheet xmlns:r="http://schemas.openxmlformats.org/officeDocument/2006/relationships" name="Discontinued Operations" sheetId="26" state="visible" r:id="rId26"/>
    <sheet xmlns:r="http://schemas.openxmlformats.org/officeDocument/2006/relationships" name="Other Matter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ignificant Accounting Polici31" sheetId="31" state="visible" r:id="rId31"/>
    <sheet xmlns:r="http://schemas.openxmlformats.org/officeDocument/2006/relationships" name="Investment in Securities (Table"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Capital Lease (Tables)" sheetId="38" state="visible" r:id="rId38"/>
    <sheet xmlns:r="http://schemas.openxmlformats.org/officeDocument/2006/relationships" name="Contractual Obligations (Tables" sheetId="39" state="visible" r:id="rId39"/>
    <sheet xmlns:r="http://schemas.openxmlformats.org/officeDocument/2006/relationships" name="Discontinued Operations (Tables" sheetId="40" state="visible" r:id="rId40"/>
    <sheet xmlns:r="http://schemas.openxmlformats.org/officeDocument/2006/relationships" name="Quarterly Financial Informati41" sheetId="41" state="visible" r:id="rId41"/>
    <sheet xmlns:r="http://schemas.openxmlformats.org/officeDocument/2006/relationships" name="Significant Accounting Polici42" sheetId="42" state="visible" r:id="rId42"/>
    <sheet xmlns:r="http://schemas.openxmlformats.org/officeDocument/2006/relationships" name="Investment in Securities, Inves" sheetId="43" state="visible" r:id="rId43"/>
    <sheet xmlns:r="http://schemas.openxmlformats.org/officeDocument/2006/relationships" name="Investment in Securities, Secur" sheetId="44" state="visible" r:id="rId44"/>
    <sheet xmlns:r="http://schemas.openxmlformats.org/officeDocument/2006/relationships" name="Investment in Securities, Recla" sheetId="45" state="visible" r:id="rId45"/>
    <sheet xmlns:r="http://schemas.openxmlformats.org/officeDocument/2006/relationships" name="Investment in Securities, Summa" sheetId="46" state="visible" r:id="rId46"/>
    <sheet xmlns:r="http://schemas.openxmlformats.org/officeDocument/2006/relationships" name="Investment in Securities, Inv47" sheetId="47" state="visible" r:id="rId47"/>
    <sheet xmlns:r="http://schemas.openxmlformats.org/officeDocument/2006/relationships" name="Fair Value (Details)"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Debt (Details)" sheetId="51" state="visible" r:id="rId51"/>
    <sheet xmlns:r="http://schemas.openxmlformats.org/officeDocument/2006/relationships" name="Equity, Voting Rights and Stock" sheetId="52" state="visible" r:id="rId52"/>
    <sheet xmlns:r="http://schemas.openxmlformats.org/officeDocument/2006/relationships" name="Equity, Stock Repurchase Progra" sheetId="53" state="visible" r:id="rId53"/>
    <sheet xmlns:r="http://schemas.openxmlformats.org/officeDocument/2006/relationships" name="Capital Lease (Details)" sheetId="54" state="visible" r:id="rId54"/>
    <sheet xmlns:r="http://schemas.openxmlformats.org/officeDocument/2006/relationships" name="Contractual Obligations (Detail" sheetId="55" state="visible" r:id="rId55"/>
    <sheet xmlns:r="http://schemas.openxmlformats.org/officeDocument/2006/relationships" name="Shareholder-Designated Contri56" sheetId="56" state="visible" r:id="rId56"/>
    <sheet xmlns:r="http://schemas.openxmlformats.org/officeDocument/2006/relationships" name="Related Party Transactions (Det" sheetId="57" state="visible" r:id="rId57"/>
    <sheet xmlns:r="http://schemas.openxmlformats.org/officeDocument/2006/relationships" name="Related Party Transactions, Com" sheetId="58" state="visible" r:id="rId58"/>
    <sheet xmlns:r="http://schemas.openxmlformats.org/officeDocument/2006/relationships" name="Financial Requirements (Details" sheetId="59" state="visible" r:id="rId59"/>
    <sheet xmlns:r="http://schemas.openxmlformats.org/officeDocument/2006/relationships" name="Profit Sharing Plan and Incen60" sheetId="60" state="visible" r:id="rId60"/>
    <sheet xmlns:r="http://schemas.openxmlformats.org/officeDocument/2006/relationships" name="Identifiable Intangible Assets " sheetId="61" state="visible" r:id="rId61"/>
    <sheet xmlns:r="http://schemas.openxmlformats.org/officeDocument/2006/relationships" name="Discontinued Operations (Detail" sheetId="62" state="visible" r:id="rId62"/>
    <sheet xmlns:r="http://schemas.openxmlformats.org/officeDocument/2006/relationships" name="Quarterly Financial Informati63" sheetId="63" state="visible" r:id="rId63"/>
    <sheet xmlns:r="http://schemas.openxmlformats.org/officeDocument/2006/relationships" name="Subsequent Events (Details)" sheetId="64" state="visible" r:id="rId64"/>
    <sheet xmlns:r="http://schemas.openxmlformats.org/officeDocument/2006/relationships" name="Schedule I - CONDENSED FINANC65" sheetId="65" state="visible" r:id="rId65"/>
    <sheet xmlns:r="http://schemas.openxmlformats.org/officeDocument/2006/relationships" name="Schedule I - CONDENSED FINANC66" sheetId="66" state="visible" r:id="rId66"/>
    <sheet xmlns:r="http://schemas.openxmlformats.org/officeDocument/2006/relationships" name="Schedule I - CONDENSED FINANC67" sheetId="67" state="visible" r:id="rId67"/>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6</t>
  </si>
  <si>
    <t>Mar. 01, 2017</t>
  </si>
  <si>
    <t>Jun. 30, 2016</t>
  </si>
  <si>
    <t>Entity Information [Line Items]</t>
  </si>
  <si>
    <t>Entity Registrant Name</t>
  </si>
  <si>
    <t>GAMCO INVESTORS, INC. ET AL</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6</t>
  </si>
  <si>
    <t>Class A [Member]</t>
  </si>
  <si>
    <t>Entity Common Stock, Shares Outstanding</t>
  </si>
  <si>
    <t>Class B [Member]</t>
  </si>
  <si>
    <t>CONSOLIDATED STATEMENTS OF INCOME - USD ($) shares in Thousands, $ in Thousands</t>
  </si>
  <si>
    <t>Dec. 31, 2015</t>
  </si>
  <si>
    <t>Dec. 31, 2014</t>
  </si>
  <si>
    <t>Revenues</t>
  </si>
  <si>
    <t>Investment advisory and incentive fees</t>
  </si>
  <si>
    <t>Distribution fees and other income</t>
  </si>
  <si>
    <t>Total revenues</t>
  </si>
  <si>
    <t>Expenses</t>
  </si>
  <si>
    <t>Compensation</t>
  </si>
  <si>
    <t>Stock based compensation</t>
  </si>
  <si>
    <t>Management fee</t>
  </si>
  <si>
    <t>Distribution costs</t>
  </si>
  <si>
    <t>Other operating expenses</t>
  </si>
  <si>
    <t>Total expenses</t>
  </si>
  <si>
    <t>Operating income</t>
  </si>
  <si>
    <t>Other income (expense)</t>
  </si>
  <si>
    <t>Net gain from investments</t>
  </si>
  <si>
    <t>Extinguishment of debt</t>
  </si>
  <si>
    <t>Interest and dividend income</t>
  </si>
  <si>
    <t>Interest expense</t>
  </si>
  <si>
    <t>Shareholder-designated contributions</t>
  </si>
  <si>
    <t>Total other income (expense), net</t>
  </si>
  <si>
    <t>Income before income taxes</t>
  </si>
  <si>
    <t>Income tax provision</t>
  </si>
  <si>
    <t>Income from continuing operations</t>
  </si>
  <si>
    <t>Income/(loss) from discontinued operations, net of taxes</t>
  </si>
  <si>
    <t>Net income attributable to GAMCO Investors, Inc.'s shareholders</t>
  </si>
  <si>
    <t>Net income per share attributable to GAMCO Investors, Inc.'s shareholders:</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shares outstanding:</t>
  </si>
  <si>
    <t>Basic (in shares)</t>
  </si>
  <si>
    <t>Diluted (in shares)</t>
  </si>
  <si>
    <t>Actual shares outstanding (in shares)</t>
  </si>
  <si>
    <t>CONSOLIDATED STATEMENTS OF COMPREHENSIVE INCOME - USD ($) $ in Thousands</t>
  </si>
  <si>
    <t>CONSOLIDATED STATEMENTS OF COMPREHENSIVE INCOME [Abstract]</t>
  </si>
  <si>
    <t>Net income</t>
  </si>
  <si>
    <t>Other comprehensive income/(loss), net of tax:</t>
  </si>
  <si>
    <t>Foreign currency translation</t>
  </si>
  <si>
    <t>Net unrealized gains/(losses) on securities available for sale</t>
  </si>
  <si>
    <t>[1]</t>
  </si>
  <si>
    <t>Other comprehensive income/(loss)</t>
  </si>
  <si>
    <t>Comprehensive income attributable to GAMCO Investors, Inc.</t>
  </si>
  <si>
    <t>Net of income tax expense (benefit) of $1,363, ($4,875) and ($3,036) for 2016, 2015 and 2014, respectively.</t>
  </si>
  <si>
    <t>CONSOLIDATED STATEMENTS OF COMPREHENSIVE INCOME (Parenthetical) - USD ($) $ in Thousands</t>
  </si>
  <si>
    <t>Net unrealized gains/(losses) on securities available for sale, income tax expense (benefit)</t>
  </si>
  <si>
    <t>CONSOLIDATED STATEMENTS OF FINANCIAL CONDITION - USD ($) $ in Thousands</t>
  </si>
  <si>
    <t>ASSETS</t>
  </si>
  <si>
    <t>Cash and cash equivalents</t>
  </si>
  <si>
    <t>Investments in securities</t>
  </si>
  <si>
    <t>Receivable from brokers</t>
  </si>
  <si>
    <t>Investment advisory fees receivable</t>
  </si>
  <si>
    <t>Receivable from affiliates</t>
  </si>
  <si>
    <t>Capital lease</t>
  </si>
  <si>
    <t>Goodwill and identifiable intangible assets</t>
  </si>
  <si>
    <t>Income tax receivable</t>
  </si>
  <si>
    <t>Other assets</t>
  </si>
  <si>
    <t>Total assets</t>
  </si>
  <si>
    <t>LIABILITIES AND EQUITY</t>
  </si>
  <si>
    <t>Payable to brokers</t>
  </si>
  <si>
    <t>Income taxes payable and deferred tax liabilities</t>
  </si>
  <si>
    <t>Capital lease obligation</t>
  </si>
  <si>
    <t>Compensation payable</t>
  </si>
  <si>
    <t>Securities sold, not yet purchased</t>
  </si>
  <si>
    <t>Payable to affiliates</t>
  </si>
  <si>
    <t>Accrued expenses and other liabilities</t>
  </si>
  <si>
    <t>Sub-total</t>
  </si>
  <si>
    <t>AC 4% PIK Note (due November 30, 2020) (Note F)</t>
  </si>
  <si>
    <t>4.5% Convertible note (due August 15, 2021)</t>
  </si>
  <si>
    <t>Loan from GGCP (due December 28, 2016) (Note F)</t>
  </si>
  <si>
    <t>5.875% Senior notes (due June 1, 2021)</t>
  </si>
  <si>
    <t>Total liabilities</t>
  </si>
  <si>
    <t>Redeemable noncontrolling interests from discontinued operations</t>
  </si>
  <si>
    <t>Commitments and contingencies (Note I)</t>
  </si>
  <si>
    <t xml:space="preserve"> </t>
  </si>
  <si>
    <t>Equity:</t>
  </si>
  <si>
    <t>Preferred stock, $.001 par value; 10,000,000 shares authorized; none issued and outstanding</t>
  </si>
  <si>
    <t>Additional paid-in capital</t>
  </si>
  <si>
    <t>Retained earnings (deficit)</t>
  </si>
  <si>
    <t>Accumulated comprehensive income</t>
  </si>
  <si>
    <t>Treasury stock, at cost (5,107,481 and 4,758,794 shares, respectively)</t>
  </si>
  <si>
    <t>Total GAMCO Investors, Inc. stockholders' equity (deficit)</t>
  </si>
  <si>
    <t>Noncontrolling interests from discontinued operations</t>
  </si>
  <si>
    <t>Total equity (deficit)</t>
  </si>
  <si>
    <t>Total liabilities and equity</t>
  </si>
  <si>
    <t>Common stock</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4.5% Convertible Notes [Member]</t>
  </si>
  <si>
    <t>Debt instrument, interest rate</t>
  </si>
  <si>
    <t>4.50%</t>
  </si>
  <si>
    <t>Debt instrument, maturity date</t>
  </si>
  <si>
    <t>Aug. 15,
		2021</t>
  </si>
  <si>
    <t>AC 4% PIK Note [Member]</t>
  </si>
  <si>
    <t>4.00%</t>
  </si>
  <si>
    <t>Nov. 30,
		2020</t>
  </si>
  <si>
    <t>Loan from GGCP [Member]</t>
  </si>
  <si>
    <t>Dec. 28,
		2016</t>
  </si>
  <si>
    <t>5.875% Senior Notes [Member]</t>
  </si>
  <si>
    <t>5.875%</t>
  </si>
  <si>
    <t>Jun. 1,
		2021</t>
  </si>
  <si>
    <t>CONSOLIDATED STATEMENTS OF EQUITY - USD ($) $ in Thousands</t>
  </si>
  <si>
    <t>Noncontrolling Interests [Member]</t>
  </si>
  <si>
    <t>Common Stock [Member]</t>
  </si>
  <si>
    <t>Additional Paid-in Capital [Member]</t>
  </si>
  <si>
    <t>Retained Earnings (Deficit) [Member]</t>
  </si>
  <si>
    <t>Accumulated Other Comprehensive Income [Member]</t>
  </si>
  <si>
    <t>Treasury Stock [Member]</t>
  </si>
  <si>
    <t>Total</t>
  </si>
  <si>
    <t>Redeemable Noncontrolling Interests [Member]</t>
  </si>
  <si>
    <t>Balance at Dec. 31, 2013</t>
  </si>
  <si>
    <t>Increase (Decrease) in Stockholders' Equity [Roll Forward]</t>
  </si>
  <si>
    <t>Redemptions of noncontrolling interests</t>
  </si>
  <si>
    <t>Contributions from redeemable noncontrolling interests</t>
  </si>
  <si>
    <t>Net income (loss)</t>
  </si>
  <si>
    <t>Net unrealized gains (losses) on securities available for sale, net of income tax expense (benefit)</t>
  </si>
  <si>
    <t>Amounts reclassified from accumulated other comprehensive income, net of income tax expense (benefit)</t>
  </si>
  <si>
    <t>Dividends declared</t>
  </si>
  <si>
    <t>Stock based compensation expense</t>
  </si>
  <si>
    <t>Exercise of stock options including tax benefit ($102)</t>
  </si>
  <si>
    <t>Purchase of treasury stock</t>
  </si>
  <si>
    <t>Balance at Dec. 31, 2014</t>
  </si>
  <si>
    <t>Reduction of deferred tax asset for excess of recorded RSA tax benefit over actual tax benefit</t>
  </si>
  <si>
    <t>Issuance of 4.4 million treasury shares to GSI</t>
  </si>
  <si>
    <t>Spin-off of AC</t>
  </si>
  <si>
    <t>Balance at Dec. 31, 2015</t>
  </si>
  <si>
    <t>Balance at Dec. 31, 2016</t>
  </si>
  <si>
    <t>CONSOLIDATED STATEMENTS OF EQUITY (Parenthetical) - USD ($) $ in Thousands, shares in Millions</t>
  </si>
  <si>
    <t>CONSOLIDATED STATEMENTS OF EQUITY [Abstract]</t>
  </si>
  <si>
    <t>Net unrealized gains (losses) on securities available for sale, income tax expense (benefit)</t>
  </si>
  <si>
    <t>Amount reclassified from accumulated and other comprehensive income, income tax expense (benefit)</t>
  </si>
  <si>
    <t>Dividends declared (in dollars per share)</t>
  </si>
  <si>
    <t>Reduction of defered tax asset for excess of recorded RSA tax benefit over actual tax benefit</t>
  </si>
  <si>
    <t>Issuance of treasury shares (in shares)</t>
  </si>
  <si>
    <t>CONSOLIDATED STATEMENTS OF CASH FLOWS - USD ($) $ in Thousands</t>
  </si>
  <si>
    <t>Operating activities</t>
  </si>
  <si>
    <t>Loss/(income) from discontinued operations, net of taxes</t>
  </si>
  <si>
    <t>Adjustments to reconcile net income to net cash provided by operating activities from continuing operations:</t>
  </si>
  <si>
    <t>Depreciation and amortization</t>
  </si>
  <si>
    <t>Deferred income taxes</t>
  </si>
  <si>
    <t>Tax benefit from exercise of stock options</t>
  </si>
  <si>
    <t>Foreign currency translation gain/(loss)</t>
  </si>
  <si>
    <t>Donated securities</t>
  </si>
  <si>
    <t>Gains on sales of available for sale securities</t>
  </si>
  <si>
    <t>Accretion of zero coupon debentures</t>
  </si>
  <si>
    <t>Loss on extinguishment of debt</t>
  </si>
  <si>
    <t>Acquisition of identifiable intangible asset</t>
  </si>
  <si>
    <t>(Increase) decrease in assets:</t>
  </si>
  <si>
    <t>Investments in trading securities</t>
  </si>
  <si>
    <t>Income tax receivable and deferred tax assets</t>
  </si>
  <si>
    <t>Increase (decrease) in liabilities:</t>
  </si>
  <si>
    <t>Total adjustments</t>
  </si>
  <si>
    <t>Net cash provided by operating activities from continuing operations</t>
  </si>
  <si>
    <t>Investing activities</t>
  </si>
  <si>
    <t>Purchases of available for sale securities</t>
  </si>
  <si>
    <t>Proceeds from sales of available for sale securities</t>
  </si>
  <si>
    <t>Net cash provided by (used in) investing activities from continuing operations</t>
  </si>
  <si>
    <t>Financing activities</t>
  </si>
  <si>
    <t>Repurchase of Zero coupon subordinated debentures due December 31, 2015</t>
  </si>
  <si>
    <t>Repurchase of 5.875% Senior note due June 1, 2021</t>
  </si>
  <si>
    <t>Repurchase of AC 4% PIK Note due November 30, 2020</t>
  </si>
  <si>
    <t>Proceeds from 4.5% Convertible note due August 15, 2021</t>
  </si>
  <si>
    <t>Repayment of GGCP loan due December 28, 2016</t>
  </si>
  <si>
    <t>Proceeds from GGCP loan due December 28, 2016</t>
  </si>
  <si>
    <t>Amortization of debt issuance costs</t>
  </si>
  <si>
    <t>Net cash transferred from AC</t>
  </si>
  <si>
    <t>Proceeds from exercise of stock options</t>
  </si>
  <si>
    <t>Dividends paid</t>
  </si>
  <si>
    <t>Net cash used in financing activities from continuing operations</t>
  </si>
  <si>
    <t>Cash flows of discontinued operations</t>
  </si>
  <si>
    <t>Net cash provided by (used in) operating activities</t>
  </si>
  <si>
    <t>Net cash provided by (used in) investing activities</t>
  </si>
  <si>
    <t>Net cash provided by (used in) financing activities</t>
  </si>
  <si>
    <t>Net cash provided by (used in) discontinued operation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CONSOLIDATED STATEMENTS OF CASH FLOWS (Parenthetical) - USD ($) $ in Thousands, shares in Millions</t>
  </si>
  <si>
    <t>Nov. 30, 2015</t>
  </si>
  <si>
    <t>Nov. 28, 2015</t>
  </si>
  <si>
    <t>Nov. 01, 2015</t>
  </si>
  <si>
    <t>Non-cash activity:</t>
  </si>
  <si>
    <t>Accrued restricted stock award dividends</t>
  </si>
  <si>
    <t>Reduction to current tax payable for excess of actual tax benefit over recorded restricted stock award tax benefit</t>
  </si>
  <si>
    <t>Increase to additional paid-in capital for excess of actual tax benefit over recorded restricted stock award tax benefit</t>
  </si>
  <si>
    <t>Non-cash identifiable intangible asset acquired</t>
  </si>
  <si>
    <t>Debt instrument, term</t>
  </si>
  <si>
    <t>10 years</t>
  </si>
  <si>
    <t>5 years</t>
  </si>
  <si>
    <t>Debt instrument, face amount</t>
  </si>
  <si>
    <t>Net assets transferred in connection with spin-off</t>
  </si>
  <si>
    <t>Loan from GGCP Due December 2016 [Member]</t>
  </si>
  <si>
    <t>1 year</t>
  </si>
  <si>
    <t>GSI Note [Member]</t>
  </si>
  <si>
    <t>Zero Coupon Subordinated Debentures [Member]</t>
  </si>
  <si>
    <t>0.00%</t>
  </si>
  <si>
    <t>Dec. 31,
		2015</t>
  </si>
  <si>
    <t>GSI [Member]</t>
  </si>
  <si>
    <t>Shares issued in exchange for debt (in shares)</t>
  </si>
  <si>
    <t>Principal amount of debt acquired in exchange transaction</t>
  </si>
  <si>
    <t>Significant Accounting Policies</t>
  </si>
  <si>
    <t>Significant Accounting Policies [Abstract]</t>
  </si>
  <si>
    <t xml:space="preserve">A. Significant Accounting Policies Basis of Presentation GAMCO Investors, Inc. (“GBL”, "We" or the “Company”) was incorporated in April 1998 in the state of New York, with no significant assets or liabilities and did not engage in any substantial business activities prior to the initial public offering (“Offering”) of our shares. On February 9, 1999, we exchanged 24 million shares of our Class B Common Stock (“Class B Stock”), representing all of our then issued and outstanding common stock, with Gabelli Funds, Inc. (“GFI”) and two of its subsidiaries in consideration for substantially all of the operating assets and liabilities of GFI, relating to its institutional and retail asset management, mutual fund advisory, underwriting and brokerage business (the “Reorganization”). GFI, which was renamed Gabelli Group Capital Partners, Inc. in 1999, is the majority shareholder of GBL and was renamed GGCP, Inc. (“GGCP”) in 2005. During 2010, the shares of GBL owned by GGCP were transferred to GGCP Holdings LLC, a subsidiary of GGCP. In 2014, the Company changed its state of incorporation from New York to Delaware in a tax-free reorganization. On November 30, 2015 (the “Spin-Off Date”), GBL distributed to its stockholders all of the outstanding common stock of Associated Capital Group, Inc. (“AC”) and its subsidiaries along with certain cash and other assets (the “Spin-off”). AC owns and operates, directly or indirectly, the alternatives and the institutional research businesses previously owned and operated by GBL. In the Spin-off, each holder of GAMCO’s Class A Common Stock (“Class A Stock”) of record as of 5:00 p.m. New York City time on November 12, 2015 (the “Record Date”), received one share of AC Class A common stock for each share of GAMCO Class A Stock held on the Record Date. Each record holder of GAMCO’s Class B Stock received one share of AC Class B common stock for each share of GAMCO Class B Stock held on the Record Date. Subsequent to the Spin-off, GAMCO no longer consolidates the financial results of AC or certain investment partnerships and offshore funds in which we had a direct or indirect controlling financial interest for the purposes of GAMCO’s financial reporting and the historical financial results of AC and certain investment partnerships and offshore funds have been reflected in the Company’s consolidated financial statements as discontinued operations for all periods presented through the Spin-off Date. The accompanying consolidated financial statements include the assets, liabilities and earnings of: · GBL; · Our wholly-owned subsidiaries: Gabelli Funds, LLC (“Funds Advisor”), GAMCO Asset Management Inc. (“GAMCO”), G.distributors, LLC (“G.distributors”), GAMCO Asset Management (UK) Limited, Gabelli Fixed Income, Inc. (“Fixed Income”), GAMCO International Partners LLC, and GAMCO Acquisition LLC. The consolidated financial statements comprise the financial statements of GBL and its subsidiaries as of December 31 of each year. The financial statements of the subsidiaries are prepared for the same reporting year as the parent company, using consistent accounting policies. All intercompany transactions and balances have been eliminated. Subsidiaries are fully consolidated from the date of acquisition, being the date on which GBL obtains control, and continue to be consolidated until the date that such control ceases. Reclassifications Debt issuance costs of $128,000 at December 31, 2015 have been reclassified from the other assets line to the 5.875% Senior notes (due June 1, 2021) line within the consolidated statements of financial condition. In addition, the historical results of AC and certain investment partnerships and offshore funds have been reflected in the accompanying consolidated statements of income for the years ended December 31, 2015 and 2014 as discontinued operations and financial information related to discontinued operations has been excluded from the notes to these financial statements for all periods presented (See Note P. Discontinued Operations for further details).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ature of Operations GAMCO, Funds Advisor, Gabelli Fixed Income LLC (“Fixed Income LLC”), a wholly-owned subsidiary of Fixed Income are registered investment advisors under the Advisers Act of 1940. G.distributors is a registered broker-dealer with the Securities and Exchange Commission (“SEC”) and is regulated by the Financial Industry Regulatory Authority (“FINRA”). Refer to Major Revenue-Generating Services and Revenue Recognition section within Note A for additional discussion of GBL's business. Cash and Cash Equivalents Cash equivalents primarily consist of an affiliated money market mutual fund which is highly liquid. U.S. Treasury Bills and Notes with maturities of three months or less at the time of purchase are also considered cash equivalents. Securities Transactions Investments in securities are accounted for as either “trading securities” or “available for sale” and are stated at fair value. Management determines the appropriate classification of debt and equity securities at the time of purchase. U.S. Treasury Bills and Notes with maturities of greater than three months at the time of purchase are considered investments in securities. Securities that are not readily marketable are stated at their estimated fair values in accordance with GAAP. A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loss) from investments on the consolidated statements of income. Available for sale (“AFS”) investments are stated at fair value, with any unrealized gains or losses, net of taxes, reported as a component of other comprehensive income except for losses deemed to be other than temporary which are recorded as realized losses on the consolidated statements of income. Securities transactions and any related gains and losses are recorded on a trade date basis. Realized gains and losses from securities transactions are recorded on the specific identified cost basis and are included in net gain/(loss) from investments on the consolidated statements of income. Available for sale securities are evaluated for other than temporary impairments each reporting period and any impairment charges are recorded in net gain/(loss) from investments on the consolidated statements of income. Management reviews all available for sale securities whose cost exceeds their fair value to determine if the impairment is other than temporary. Management uses qualitative factors such as the intent to hold the investment, the amount of time that the investment has been impaired and the severity of the decline in determining whether the impairment is other than temporary. Securities sold, but not yet purchased are recorded on the trade date, and are stated at fair value and represent obligations of GBL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loss) from investments on the consolidated statements of income. Securities sold, not yet purchased are stated at fair value, with any unrealized gains or losses reported in current period earnings in net gain/(loss) from investments on the consolidated statements of income. Major Revenue-Generating Services and Revenue Recognition The Company’s revenues are derived primarily from investment advisory and incentive fees and distribution fees. Investment advisory and incentive fees are directly influenced by the level and mix of assets under management (“AUM”) as fees are derived from a contractually-determined percentage of AUM for each account as well as incentive fees earned on certain accounts. Advisory fees from the open-end funds, closed-end funds and sub-advisory accounts are computed daily or weekly based on average net assets and amounts receivable are included in investment advisory fees receivable on the consolidated statements of financial condition. Advisory fees from Institutional and Private Wealth Management accounts are generally computed quarterly based on account values as of the end of the preceding quarter, and amounts receivable are included in investment advisory fees receivable on the consolidated statements of financial condition. The Company derived approximately 87%, 87% and 85% of its total revenues from advisory and management fees, including incentive fees, for the periods ended December 31, 2016, 2015 and 2014, respectively. These revenues vary depending upon the level of sales compared with redemptions, financial market conditions, performance and the fee structure for AUM. Revenues derived from the equity-oriented portfolios generally have higher management fee rates than fixed income portfolios. The Company receives incentive fees from certain Institutional and Private Wealth Management accounts, which are based upon meeting or exceeding a specific benchmark index or indices. Incentive fees refer to fees earned when the return generated for the client exceeds the benchmark and can be earned even if the return to the client is negative as long as the return exceeds the benchmark. These fees are recognized, for each respective account, at the end of the stipulated contract period which is either quarterly or annually and varies by account. Receivables due for incentive fees earned are included in investment advisory fees receivable on the consolidated statements of financial condition. There were $2.4 million of incentive fees receivable as of December 31, 2016. There were no incentive fees receivable as of December 31, 2015. For The GDL Fund, there is a performance fee earned as of the end of the calendar year if the total return of the fund is in excess of the 90 day T-Bill Index total return. This fee is recognized at the end of the measurement period, which is annually on a calendar year basis. Receivables due on incentive fees relating to The GDL Fund are included in investment advisory fees receivable on the consolidated statements of financial condition and were $4.2 million and $3.7 million as of December 31, 2016 and 2015, respectively. Management fees on $0.7 billion of the closed-end preferred shares are earned at year-end if the total return to common shareholders of the closed-end fund for the calendar year exceeds the dividend rate of the preferred shares. These fees are recognized at the end of the measurement period, which is annually. Receivables due for management fees on closed-end preferred shares are included in investment advisory fees receivable on the consolidated statements of financial condition. There were $7.3 million in management fees receivable on closed-end preferred shares as of December 31, 2016. There were no management fees receivable on closed-end preferred shares as of December 31, 2015. Distribution fees revenues are derived primarily from the distribution of Gabelli, GAMCO and Comstock open-end funds (“Funds”) advised by a subsidiary of GBL, Funds Advisor and a subsidiary of GGCP, Teton. Effective August 1, 2011, G.distributors distributes our open-end Funds pursuant to distribution agreements with each Fund. Under each distribution agreement with an open-end Fund, G.distributors offers and sells such open-end Fund shares on a continuous basis and pays all of the costs of marketing and selling the shares, including printing and mailing prospectuses and sales literature, advertising and maintaining sales and customer service personnel and sales and services fulfillment systems, and payments to the sponsors of third party distribution programs, financial intermediaries and G.distributors’ sales personnel. G.distributors receives fees for such services pursuant to distribution plans adopted under provisions of Rule 12b-1 (“12b-1”) of the Investment Company Act of 1940 (“Company Act”). G.distributors is the principal underwriter for funds distributed in multiple classes of shares which carry either a front-end or back-end sales charge. Prior to August 1, 2011, G.research, an indirect subsidiary of AC, was the distributor of the Gabelli, GAMCO and Comstock open-end Funds. Under the distribution plans, the open-end Class AAA shares of the Funds (except The Gabelli U.S. Treasury Money Market Fund, Gabelli Capital Asset Fund and The Gabelli ABC Fund) and the Class A shares of certain Funds pay G.distributors a distribution or service fee of 0.25% per year (except the Class A shares of the Westwood Funds which pay 0.50% per year and the Class A shares of the Gabelli Enterprise Mergers and Acquisitions Fund which pays 0.45% per year) on the average daily net assets of the Fund. Class B and Class C shares have a 12b-1 distribution plan with a service and distribution fee totaling 1%. Sales of class B shares were discontinued in 2014. Distribution fees from the open-end funds are computed daily based on average net assets. The amounts receivable for distribution fees are included in receivables from affiliates on the consolidated statements of financial condition. GBL also has investment gains or losses generated from its proprietary trading activities which are included in net gain/(loss) from investments on the consolidated statements of income. Distribution Costs We incur certain promotion and distribution costs, which are expensed as incurred, principally related to the sale of shares of Funds, shares sold in the initial public offerings of our closed-end funds, and after-market support services related to our closed-end funds. Additionally, Funds Advisor has agreed to reimburse expenses on certain funds, beyond certain expense caps. The reimbursed expenses are presented on a gross basis in distribution costs in the consolidated statements of income. Dividends and Interest Income and Interest Expense Dividends are recorded on the ex-dividend date. Interest income and interest expense are accrued as earned or incurred. Depreciation and Amortization Fixed assets other than leasehold improvements, with net book value of Goodwill and Identifiable Intangible Assets Goodwill is initially measured as the excess of the cost of the acquired business over the sum of the amounts assigned to assets acquired less the liabilities assumed. At December 31, 2016 and 2015, goodwill recorded on the consolidated statements of financial condition relates to G.distributors. At December 31, 2016 and 2015, the identifiable intangible assets are the investment advisory contracts for the Gabelli Enterprise Mergers and Acquisition Fund, for the Bancroft Fund Ltd. and the Ellsworth Growth and Income Fund Ltd., all of which relate to Funds Advisor. Goodwill and identifiable intangible assets are tested for impairment at least annually on November 30 th In assessing the recoverability of goodwill for our annual impairment test on November 30, 2016 and 2015, we performed a qualitative assessment of whether it was more likely than not that an impairment had occurred and concluded that a quantitative analysis was not required. No impairment was recorded during 2016, 2015, or 2014. Income Taxes Deferred tax assets and liabilities are recorded for temporary differences between the tax basis of assets and liabilities and the reported amounts on the consolidated financial statements using the statutory tax rates in effect for the year when the reported amount of the asset or liability is recovered or settled, respectively. The effect on deferred tax assets and liabilities of a change in tax rates is recognized in the results of operations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and penalties in income tax provision on the consolidated statements of income. Fair Values of Financial Instruments All of the instruments within cash and cash equivalents, investments in securities and securities sold, not yet purchased are measured at fair value. Certain investments in partnerships are also measured at fair value. The Company’s assets and liabilities recorded at fair value have been categorized based upon a fair value hierarchy in accordance with the FASB’s guidance on fair value measurement. The levels of the fair value hierarchy and their applicability to the Company are described below: - Level 1 inputs utilize quoted prices (unadjusted) in active markets for identical assets or liabilities at the reporting date. Level 1 assets include cash equivalents, government obligations, open-end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o-Chief Accounting Officers. The Company uses the “market approach” valuation technique to value its investments in Level 3 investments. The Company’s valuation of the Level 3 investments has been based upon either i) the recent sale prices of the issuer’s equity securities or ii) the net assets, book value or cost basis of the issuer when there is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and Securities sold, not yet purchased Earnings Per Share Basic earnings per share is based on the weighted-average number of common shares outstanding during each period less unvested restricted stock. Diluted earnings per share is based on basic shares plus the incremental shares that would be issued upon the assumed exercise of in-the-money stock options and unvested restricted stock using the treasury stock method, and, if dilutive, assumes the conversion of the convertible note for the periods outstanding since the issuance in August 2016 using the if converted method. Management Fee Management fee expense is incentive-based and entirely variable compensation in the amount of 10% of the aggregate pre-tax profits before management fee which is paid to Mr. Gabelli or his designee for acting as CEO pursuant to his 2008 Employment Agreement so long as he is an executive of GBL and devotes the substantial majority of his working time to the business. In accordance with his 2008 Employment Agreement, he has allocated approximately $2.2 million, $1.9 million and $4.0 million of his management fee to certain other employees of the Company in 2016, 2015 and 2014, respectively. Stock Based Compensation The Company has granted restricted stock awards (“RSAs”) and stock options to staff members which were recommended by the Company’s Chairman, who did not receive an RSA or option award, and approved by the Compensation Committee of the Company’s Board of Directors. We use a fair value based method of accounting for stock-based compensation provided to our employees. The estimated fair value of RSAs is determined by using the closing price of Class A Common Stock ("Class A Stock") on the day prior to the grant date. The total expense, which is reduced by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re may be other factors, which are not considered in the Black Scholes model, which may have an effect on the value of the options as well. The effects of changing any of the assumptions or factors employed by the Black Scholes model may result in a significantly different valuation for the options. The total expense based on the grant date fair value, which is reduced by estimated forfeitures, is recognized over the vesting period for these awards which is 75% over three years from the date of grant and 25% over four years from date of grant. The forfeiture rate is determined by reviewing historical forfeiture rates for previous stock-based compensation grants and is reviewed and updated quarterly, if necessary. In connection with the Spin-off of AC and in accordance with GAAP, the Company has allocated the stock compensation costs between GBL and AC based upon each employee’s individual allocation of their responsibilities between GBL and AC. See note H. Equity for further details. On December 21, 2015, GAMCO entered into a deferred compensation agreement with Mr. Gabelli whereby his variable compensation for 2016 was in the form of Restricted Stock Units (“RSUs”) determined by the volume-weighted average price (“VWAP”) of the Company’s Class A Stock during 2016. The RSUs will vest 100% on January 1, 2020, and the Company intends to settle the award in cash at that time; however, the Company reserves the right to issue shares of the Company’s Class A Stock in lieu of such cash payment. Under the terms of the agreement the Company will pay Mr. Gabelli an amount equal to the number of RSUs valued at the lesser of the VWAP of the Company’s Class A Stock for the 2016 fiscal year or the value on the lapse date or, if not a trading day, then the first trading date thereafter. Under GAAP, only 25% of this deferred compensation expense is being recognized in 2016 with the remainder amortized ratably over 2017, 2018, and 2019. Notwithstanding its ability to settle the award in stock, given the Company’s intent to settle it in cash, in accordance with GAAP (ASC 718), the award is accounted for as a liability-classified award and not as an equity-classified award. The liability is remeasured at fair value on each reporting period from December 31, 2016 until the vesting date. However, given the cap on the obligation in that Mr. Gabelli will not receive cash in excess of the VWAP of the Company’s Class A Stock for the 2016 fiscal year, the remeasurement of the liability at fair value will never exceed its value determined using that VWAP price. 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receivable is generally limited due to the short payment terms extended to clients by the Company. In addition, the credit risk is further limited by virtue of the fact that no single advisory relationship provided over 10% of the total revenue of the Company during the years 2016, 2015, or 2014. All investments in securities are held at third party brokers or custodians. Business Segment The Company operates in one business segment, the investment advisory and asset management business. The Company conducts its investment advisory business principally through: GAMCO (Institutional and Private Wealth Management) and Funds Advisor (Funds). The distribution of our open-end funds and underwriting of those Funds was conducted through G.distributors. Recent Accounting Developments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ASU No. 2016-08 “Principal versus Agent Considerations” amends ASU No. 2014-09 to clarify if an entity is considered a principal, an agent, or both in the contract. In addition, ASU No. 2016-20 “Technical Corrections and Improvements in Topic 606 Revenue from Contracts with Customers” provides additional clarification to a number of topics addressed in ASU No. 2014-09. The three ASUs are effective for annual reporting periods beginning after December 15, 2017, including interim periods and is either applied on a retrospective or modified retrospective basis. The Company is currently evaluating this guidance and the impact it will have on its consolidated financial statements. In August 2014, the FASB issued ASU No. 2014-15, “Presentation of Financial Statements –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The ASU is effective for annual periods ending after December 15, 2016, and for annual and interim periods thereafter. The Company has adopted this ASU effective December 31, 2016. No additional disclosures were required in this Report of Form 10K based on management’s assessment that it does not have substantial doubt about the Company’s ability to continue as a going concern. In April 2015, the FASB issued ASU 2015-03, which amends the presentation of debt issuance costs in financial statements. This amended guidance requires entities to present the cost of debt issuances as a reduction of the related debt rather than as an asset. This guidance is effective for the Company beginning January 1, 2016. The Company adopted this guidance retrospectively on January 1, 2016. As a result, the debt issuance costs related to the 5.875% Senior Notes are now shown net in the liability section on the consolidated statements of financial condition. At December 31, 2015, the 5.875% Senior Notes are now disclosed net of issuance costs of $128,000. These amounts were previously disclosed in other assets on the consolidated statements of financial condition.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solidated financial statements. In February 2016, the FASB issued ASU 2016-02, which amends the guidance in U.S. GAAP for the accounting for leases. ASU 2016-02 requires a lessee to recognize assets and liabilities arising from most operating </t>
  </si>
  <si>
    <t>Investment in Securities</t>
  </si>
  <si>
    <t>Investment in Securities [Abstract]</t>
  </si>
  <si>
    <t xml:space="preserve"> 2016 2015 Cost Fair Value Cost Fair Value (In thousands) Trading securities: Common stocks $ 51 $ 54 $ 385 $ 368 Total trading securities 51 54 385 368 Available for sale securities: Common stocks 18,739 37,131 17,898 32,607 Closed-end funds 99 100 - - Total available for sale securities 18,838 37,231 17,898 32,607 Total investments in securities $ 18,889 $ 37,285 $ 18,283 $ 32,975 Securities sold, not yet purchased at December 31, 2016 and 2015 consisted of the following: 2016 2015 Cost Fair Value Cost Fair Value (In thousands) Trading securities: Common stocks $ - $ - $ 123 $ 129 Total securities sold, not yet purchased $ - $ - $ 123 $ 129 The following table identifies all reclassifications out of accumulated other comprehensive income and into net income for the year ended December 31, 2016 and 2015 (in thousands): Amount Affected Line Item Reason for Reclassified in the Statements Reclassification from AOCI of Income from AOCI Twelve months ended December 31, 2016 2015 $ 4 $ 6 Net gain from investments Realized gain on sale of AFS securities 1,251 4,485 Other operating expenses Donation of AFS securities 1,255 4,491 Income before income taxes (464 ) (1,662 ) Income tax benefit $ 791 $ 2,829 Net income The following is a summary of the cost, gross unrealized gains, gross unrealized losses and fair value of available for sale investments as of December 31, 2016 and December 31, 2015: December 31, 2016 Gross Gross Unrealized Unrealized Fair Cost Gains Losses Value (In thousands) Common stocks $ 18,739 $ 18,392 $ - $ 37,131 Closed-end funds 99 1 - 100 Total available for sale securities $ 18,838 $ 18,393 $ - $ 37,231 December 31, 2015 Gross Gross Unrealized Unrealized Fair Cost Gains Losses Value (In thousands) Common stocks $ 17,898 $ 14,709 $ - $ 32,607 Total available for sale securities $ 17,898 $ 14,709 $ - $ 32,607 Increases in unrealized gains, net of taxes, for AFS securities for the year ended December 31, 2016 of $2.3 million have been included in other comprehensive income at December 31, 2016. Increases in unrealized losses, net of taxes, for AFS securities for the years ended December 31, 2015 and 2014 of $5.5 million and $0.6 million have been included in other comprehensive income at December 31, 2015 and 2014, respectively. The amount reclassified from other comprehensive income for the years ended December 31, 2016, 2015 and 2014 was $0.8 million, $2.8 million and $4.6 million, respectively. Proceeds from sales of investments available for sale were approximately $0.4 million, $0.1 million and $3.9 million for the years ended December 31, 2016, 2015 and 2014, respectively. For the years ended December 31, 2016, 2015 and 2014, gross gains on the sale of investments available for sale amounted to $4,000, $6,000 and $0.6 million, respectively, and were reclassed from other comprehensive income into the consolidated statements of income. There were no losses on the sale of investments available for sale for the years ended December 31, 2016, 2015 and 2014. The basis on which the cost of a security sold is determined is specific identification. Accumulated other comprehensive income on the consolidated statements of equity is primarily comprised of unrealized gains/losses, net of taxes, for AFS securities. GBL has an established accounting policy and methodology to determine other-than-temporary impairment on available for sale securities. Under this policy, available for sale securities are evaluated for other than temporary impairments and any impairment charges are recorded in net gain/(loss) from investments on the consolidated statements of income. Management reviews all available for sale securities whose cost exceeds their market value to determine if the impairment is other than temporary. Management uses qualitative factors such as diversification of the investment, the amount of time that the investment has been impaired, the intent to sell and the severity of the decline in determining whether the impairment is other than temporary. There were no investments classified as available for sale that were in an unrealized loss position at either December 31, 2016 or December 31, 2015. For the years ended December 31, 2016, 2015 and 2014 there were no losses on available for sale securities that were deemed to be other than temporary.</t>
  </si>
  <si>
    <t>Fair Value</t>
  </si>
  <si>
    <t>Fair Value [Abstract]</t>
  </si>
  <si>
    <t>C. Fair Value The following tables present information about the Company’s assets and liabilities by major categories measured at fair value on a recurring basis as of December 31, 2016 and 2015 and indicates the fair value hierarchy of the valuation techniques utilized by the Company to determine such fair value: Assets and Liabilities Measured at Fair Value on a Recurring Basis as of December 31, 2016 (in thousands) Quoted Prices in Active Significant Other Significant Balance as of Markets for Identical Observable Unobservable December 31, Assets Assets (Level 1) Inputs (Level 2) Inputs (Level 3) 2016 Cash equivalents $ 39,638 $ - $ - $ 39,638 Investments in securities: AFS - Common stocks 37,131 - - 37,131 AFS - Closed-end Funds 100 - - 100 Trading - Common stocks 54 - - 54 Total investments in securities 37,285 - - 37,285 Total assets at fair value $ 76,923 $ - $ - $ 76,923 Liabilities Securities sold, not yet purchased: Trading - Common stocks $ - $ - $ - $ - Total securities sold, not yet purchased $ - $ - $ - $ - During the year ended December 31, 2016, there were no transfers between any Level 1 and Level 2 holdings, or between Level 1 and Level 3 holdings.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13,538 $ - $ - $ 13,538 Investments in securities: AFS - Common stocks 32,607 - - 32,607 Trading - Common stocks 368 - - 368 Total investments in securities 32,975 - - 32,975 Total assets at fair value $ 46,513 $ - $ - $ 46,513 Liabilities Securities sold, not yet purchased: Trading - Common stocks $ 129 $ - $ - $ 129 Total securities sold, not yet purchased $ 129 $ - $ - $ 129 During the year ended December 31, 2015, there were no transfers between any Level 1 and Level 2 holdings, or between Level 1 and Level 3 holdings. Other than certain securities which were part of the Spin-off (which are reflected in discontinued operations), the Company did not hold any Level 2 or 3 securities at either December 31, 2016 or December 31, 2015.</t>
  </si>
  <si>
    <t>Income Taxes</t>
  </si>
  <si>
    <t>Income Taxes [Abstract]</t>
  </si>
  <si>
    <t>D. Income Taxes GBL and its greater than 80% owned operating subsidiaries file a consolidated federal income tax return. Accordingly, the income tax provision represents the aggregate of the amounts provided for all companies. The provision for income taxes for the years ended December 31, 2016, 2015 and 2014 consisted of the following: 2016 2015 2014 (In thousands) Federal: Current $ 63,991 $ 47,699 $ 58,194 Deferred (4,424 ) (1,441 ) (2,876 ) State and local: Current 6,652 5,359 6,595 Deferred (1,113 ) 109 (179 ) Total $ 65,106 $ 51,726 $ 61,734 A reconciliation of the Federal statutory income tax rate to the effective tax rate is set forth below: 2016 2015 2014 Statutory Federal income tax rate 35.0 % 35.0 % 35.0 % State income tax, net of Federal benefit 1.0 2.7 2.5 Other (0.3 ) (0.5 ) (0.8 ) Effective income tax rate 35.7 % 37.2 % 36.7 % Significant components of our deferred tax assets and liabilities are as follows: 2016 2015 (In thousands) Deferred tax assets: Stock compensation expense $ 4,006 $ 4,857 Deferred compensation 7,629 1,268 Capital lease obligation 944 905 Other 311 287 Total deferred tax assets 12,890 7,317 Deferred tax liabilities: Investments in securities available for sale (6,805 ) (5,443 ) Contingent deferred sales commissions (322 ) (419 ) Intangible asset amortization (235 ) (111 ) Other (9 ) - Total deferred tax liabilities (7,371 ) (5,973 ) Net deferred tax assets (liabilities) $ 5,519 $ 1,344 As a result of the vesting of RSAs, and in accordance with GAAP, decreases of $0.4 million and $1.2 million were recorded in additional paid in capital for the years ended December 31, 2016 and December 31, 2015, respectively, as the actual tax benefits realized by the Company were less than the previously recorded deferred tax benefits. As of December 31, 2016 and 2015, the total amount of gross unrecognized tax benefits related to uncertain tax positions was approximately $15.0 million and $18.4 million, respectively, of which recognition of $9.8 million and $11.9 million, respectively, would impact the Company’s effective tax rate. As of December 31, 2016 and 2015, the net liability for unrecognized tax benefits related to uncertain tax positions was $14.1 million and $17.6 million, respectively, and is included in accrued expenses and other liabilities on the consolidated statements of financial condition. A reconciliation of the beginning and ending amount of gross unrecognized tax benefits related to uncertain tax positions is as follows: (in millions) Balance at December 31, 2013 $ 12.9 Additions based on tax positions related to the current year 3.1 Additions for tax positions of prior years - Reductions for tax positions of prior years - Settlements - Balance at December 31, 2014 16.0 Additions based on tax positions related to the current year 2.8 Additions for tax positions of prior years 0.1 Reductions for tax positions of prior years (0.5 ) Settlements - Balance at December 31, 2015 18.4 Additions based on tax positions related to the current year 2.3 Additions for tax positions of prior years 1.2 Reductions for tax positions of prior years (6.9 ) Settlements - Balance at December 31, 2016 $ 15.0 The Company records penalties and interest related to tax uncertainties in income taxes. As of December 31, 2016 and 2015, the Company had recognized gross liabilities of approximately $6.7 million and $8.0 million related to interest and penalties, respectively. For the year ended December 31, 2016, the Company recorded an income tax benefit related to a decrease in its liability for interest and penalties of $0.7 million. For the years ended December 31, 2015 and 2014, the Company recorded income tax expenses related to an increase in its liability for interest and penalties of $1.1 million and $1.0 million, respectively. The Company is currently being audited by the Internal Revenue Service for 2014, New York State for years 2007 through 2011 and the State of Illinois for years 2010 through 2012 but does not expect that any potential assessments will be material to its results of operations. The Company is subject to future audits by New York State for all years after 2011. The Company’s remaining state income tax returns are subject to future audit for all years after 2010. The Company’s Federal tax returns are subject to future audit for 2013 and 2015.</t>
  </si>
  <si>
    <t>Earnings per Share</t>
  </si>
  <si>
    <t>Earnings per Share [Abstract]</t>
  </si>
  <si>
    <t xml:space="preserve">E. Earnings per Share The computations of basic and diluted net income per share are as follows: For the Years Ending December 31, (In thousands, except per share amounts) 2016 2015 2014 Basic: Income from continuing operations $ 117,121 $ 87,299 $ 106,283 Gain/(loss) from discontinued operations, net of taxes - (3,887 ) 3,107 Net income attributable to GAMCO Investors, Inc.'s shareholders $ 117,121 $ 83,412 $ 109,390 Weighted average shares outstanding 29,182 25,425 25,335 Basic net income per share attributable to GAMCO Investors, Inc.'s shareholders Continuing operations $ 4.01 $ 3.43 $ 4.20 Discontinued operations - (0.15 ) 0.12 Total $ 4.01 $ 3.28 $ 4.32 Diluted: Income from continuing operations $ 117,121 $ 87,299 $ 106,283 Add interest on convertible note, net of management fee and taxes 1,133 - - Total income from continuing operations 118,254 87,299 106,283 Gain/(loss) from discontinued operations, net of taxes - (3,887 ) 3,107 Net income attributable to GAMCO Investors, Inc.'s shareholders $ 118,254 $ 83,412 $ 109,390 Weighted average share outstanding 29,182 25,425 25,335 Dilutive stock options and restricted stock awards 234 286 223 Assumed conversion of convertible notes 754 - - Total 30,170 25,711 25,558 Diluted net income per share attributable to GAMCO Investors, Inc.'s shareholders Continuing operations $ 3.92 $ 3.40 $ 4.16 Discontinued operations - (0.15 ) 0.12 Total $ 3.92 $ 3.24 $ 4.28 </t>
  </si>
  <si>
    <t>Debt</t>
  </si>
  <si>
    <t>Debt [Abstract]</t>
  </si>
  <si>
    <t>F. Debt Debt consists of the following: December 31, 2016 December 31, 2015 Carrying Fair Value Carrying Fair Value Value Level 2 Value Level 2 (In thousands) 4.5% Convertible note $ 109,835 $ 111,525 $ - $ - AC 4% PIK Note 100,000 100,930 250,000 250,000 Loan from GGCP - - 35,000 35,000 5.875% Senior notes 24,120 24,558 24,097 24,437 Total $ 233,955 $ 237,013 $ 309,097 $ 309,437 4.5% Convertible Note On August 15, 2016, the Company issued via a private placement a 5-year, $110 million convertible note (“Convertible Note”) to Cascade Investment, L.L.C. The note bears interest at a rate of 4.5% per annum and is convertible into shares of the Company’s Class A Common stock (“Class A Stock”) at an initial conversion price of $55.00 per share. The Convertible Note is initially convertible into two million shares of the Company’s Class A Stock, subject to adjustment pursuant to the terms of the Convertible Note. The Company is required to repurchase the Convertible Note at the request of the holder on specified dates or after certain circumstances involving a Fundamental Change (as defined in the Convertible Note). The Company has the option to repurchase, in whole or in part (must be at least 50%), the Convertible Note at $101 on or after February 15, 2019. The Company recorded $174,000 of costs in connection with the issuance of the Convertible Note that will be amortized over the five year life. GGCP, Inc. (“GGCP”), which owns approximately 62 % of the equity interest of the Company, has deposited cash equal to the principal amount of the Note and six months interest (“Initial Deposit”) into an escrow account established pursuant to an escrow agreement by and among GGCP, the Company, the Convertible Note holder and the escrow agent. In connection with the Initial Deposit made by GGCP, the Company has agreed that GGCP has a right to demand payment in an amount equal to any funds withdrawn from the escrow account by the Convertible Note holder. AC 4% PIK Note In connection with the spin-off of AC on November 30, 2015, the Company issued a $250 million promissory note (the “AC 4% PIK Note”) payable to AC. The AC 4% PIK Note bears interest at 4.0% per annum. The original principal amount has a maturity date of November 30, 2020. Interest on the AC 4% PIK Note will accrue from the date of the last interest payment, or if no interest has been paid, from the effective date of the AC 4% PIK Note. At the election of the Company, payment of interest on the AC 4% PIK Note may be paid in kind (in whole or in part) on the then-outstanding principal amount (a “PIK Amount”) in lieu of cash. All PIK Amounts added to the outstanding principal amount of the AC 4% PIK Note will mature on the fifth anniversary from the date the PIK Amount was added to the outstanding principal of the AC 4% PIK Note. In no event may any interest be paid in kind subsequent to November 30, 2019. The Company may prepay the AC 4% PIK Note (in whole or in part) prior to maturity without penalty. During 2016, the Company prepaid $150 million of principal of the AC 4% PIK Note. $50 million of the prepayment was applied against the principal amount due on November 30, 2016, $40 million against the principal amount due on November 30, 2017, $30 million against the principal amount due on November 30, 2018, and $30 million against the principal amount due on November 30, 2019. Of the $100 million principal amount outstanding at December 31, 2016, $10 million is due on November 30, 2017, $20 million is due on November 30, 2018, $20 million is due on November 30, 2019, and $50 million is due on November 30, 2020. 5.875% Senior notes On May 31, 2011, the Company issued $100 million of senior unsecured notes (“Senior Notes”) at par. The net proceeds of $99.1 million are being used for working capital and general corporate purposes, which may include acquisitions and seed investments. The issuance costs of $0.9 million have been capitalized and will be amortized over the term of the debt or pro rata upon a repurchase. The notes mature on June 1, 2021 and bear interest at 5.875% per annum, payable semi-annually on June 1 and December 1 of each year and commenced on December 1, 2011. Upon a change of control triggering event, as defined in the indenture, the Company is required to offer to repurchase the notes at 101% of their principal amount. On November 18, 2015, the Company commenced a tender offer (the “Offer”) to purchase for cash up to $100 million aggregate principal amount of the Senior Notes at a price of 101% of the principal amount. $75.8 million of face value Senior Notes were tendered upon the expiration of the Offer. The tender was accounted for as an extinguishment of debt and resulted in a loss of $0.8 million and is included in extinguishment of debt on the consolidated statements of income. In connection with the tender, the Company also expensed $0.4 million of pro rata unamortized issuance costs which was included in interest expense on the consolidated statements of income. At December 31, 2016 and 2015, the debt was recorded at its face value, net of issuance costs, of $24.1 million and $24.1 million, respectively. Loan from GGCP In connection with the Offer, the Company borrowed $35.0 million from GGCP. The loan had a term of one year and bore interest at 90-day LIBOR plus 3.25%, reset and payable quarterly. On March 18, 2016, the Company paid back $15.0 million of the loan. During the second quarter of 2016 the Company paid back the remaining $20.0 million of the loan. At December 31, 2015, the debt was recorded at its face value of $35.0 million. Zero coupon Subordinated debentures due December 31, 2015 On December 31, 2010, the Company issued $86.4 million in par value of five year zero coupon subordinated debentures due December 31, 2015 (“Debentures”) to its shareholders of record on December 15, 2010 through the declaration of a special dividend of $3.20 per share. The Debentures had a par value of $100 and were callable at the option of the Company, in whole or in part, at any time or from time to time, at a redemption price equal to 100% of the principal amount of the Debentures to be redeemed. During 2015 and 2014, the Company repurchased 62,242 Debentures and 7,178 Debentures, respectively, having a face value of $6.2 million and $0.7 million, respectively. The redemptions in 2015 and 2014 were accounted for as an extinguishment of debt and resulted in a loss of $0.3 million and $0.1 million, respectively, which was included in extinguishment of debt on the consolidated statements of income. The debt was being accreted to its face value using the effective rate on the date of issuance of 7.45%. The debt matured on December 31, 2015 and was fully paid at that time. The fair value of the Company’s debt, which is a Level 2 valuation, is estimated based on either quoted market prices for the same or similar issues or on the current rates offered to the Company for debt of the same remaining maturities or using market standard models. Inputs into these models include credit rating, maturity and interest rate.</t>
  </si>
  <si>
    <t>Equity</t>
  </si>
  <si>
    <t>Equity [Abstract]</t>
  </si>
  <si>
    <t xml:space="preserve"> G. Equity Voting Rights The holders of Class A Stock and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two Plans approved by the shareholders, which are designed to provide incentives which will attract and retain individuals key to the success of GBL through direct or indirect ownership of our common stock. Benefits under the Plans may be granted in any one or a combination of stock options, stock appreciation rights, restricted stock, restricted stock units, stock awards, dividend equivalents and other stock or cash based awards. A maximum of 4.0 million shares of Class A Stock have been reserved for issuance under the Plans by a committee of the Board of Directors responsible for administering the Plans (“Compensation Committee”). Under the Plans, the committee may grant RSAs and either incentive or nonqualified stock options with a term not to exceed ten years from the grant date and at an exercise price that the committee may determine. During 2014, the Company issued 158,600 RSAs at a grant date fair value of $80.23 per share. There were no RSAs issued during 2016 or 2015. As of December 31, 2016 and 2015, there were 424,340 RSA shares and 553,100 RSA shares, respectively, outstanding that were issued at an average grant price of $65.74 per share and $64.02 per share, respectively. All grants of RSAs were recommended by the Company's Chairman, who did not receive a RSA, and approved by the Compensation Committee of the Company's Board of Directors.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For RSAs issued by GAMCO prior to the spin-off of AC on November 30, 2015, the Company expenses the portion of the RSAs that correspond to the employee allocation between GAMCO and AC. During 2015, the Board of Directors accelerated the lapsing of restrictions on the November 2013 grant of RSAs resulting in recognition of $3.5 million in stock compensation expense during 2015 that would have been recorded in 2016 through 2018. During 2016, in accordance with the deferred compensation agreement with Mr. Gabelli for the full year of 2016, the Company issued 2,314,695 RSUs, based upon the VWAP of the Company’s Class A Stock for 2016 of $32.8187, in satisfaction of Mr. Gabelli’s variable compensation of $75,965,266 for 2016. These RSUs will vest 100% on January 1, 2020 and are being expensed ratably over the vesting period. For 2016, the Company expensed 25%, or $18,991,316, of this RSU. The Company will pay Mr. Gabelli an amount equal to the number of RSUs valued at the lesser of the VWAP of the Company’s Class A Stock for 2016 or the value on the lapse date. Notwithstanding its ability to settle the award in stock, given the Company’s intent to settle it in cash, in accordance with GAAP (ASC 718), the award is accounted for as a liability-classified award and not as an equity-classified award. The liability is remeasured at fair value on each reporting period from December 31, 2016 until the vesting date. However, given the cap on the obligation in that Mr. Gabelli will not receive cash in excess of the VWAP of the Company’s Class A Stock for the 2016 fiscal year, the remeasurement of the liability at fair value will never exceed its value determined using that VWAP price. Therefore, in accordance with GAAP, the Company marked to market the RSU payable on December 31, 2016 to the closing price of the Company’s Class A Stock of $30.89. This mark to market adjustment resulted in a reduction of the RSU expense of $1,116,082 for 2016. On December 23, 2016, GAMCO entered into a deferred compensation agreement with Mr. Gabelli whereby his variable compensation for the first half of 2017 will be in the form of RSUs determined by the VWAP of the Company’s Class A Stock during the first half of 2017. The RSUs will vest 100% on July 1, 2018, and the Company intends to settle the award in cash at that time; however, the Company reserves the right to issue shares of the Company’s Class A Stock in lieu of such cash payment. Under the terms of the agreement the Company will pay Mr. Gabelli an amount equal to the number of RSUs valued at the lesser of the VWAP of the Company’s Class A Stock for the first half of 2017 or the value on the lapse date or, if not a trading day, then the first trading date thereafter. For GAAP reporting, the Company will recognize the amount of Mr. Gabelli’s 2017 first half compensation ratably over the vesting period, or approximately 67% of the total during 2017 and 33% during 2018. Notwithstanding its ability to settle the award in stock, given the Company’s intent to settle it in cash, in accordance with GAAP (ASC 718), the award is accounted for as a liability-classified award and not as an equity-classified award. The liability is remeasured at fair value on each reporting period from June 30, 2017 until the vesting date. However, given the cap on the obligation in that Mr. Gabelli will not receive cash in excess of the VWAP of the Company’s Class A Stock for the first half of the 2017 fiscal year, the remeasurement of the liability at fair value will never exceed its value determined using that VWAP price. A summary of the stock option and RSA activity for the years ended December 31, 2016 and 2015 is as follows: Options RSAs Weighted Average Weighted Average Grant Date Shares Exercise Price Shares Fair Value Outstanding at December 31, 2014 26,000 $ 44.89 710,750 $ 67.45 Granted - - - - Forfeited - - (27,000 ) 69.50 Exercised / Vested (26,000 ) 39.55 (130,650 ) 81.55 Outstanding at December 31, 2015 - - 553,100 64.02 Granted - - - - Forfeited - - (9,300 ) 64.85 Exercised / Vested - - (119,460 ) 57.86 Outstanding at December 31, 2016 - $ - 424,340 $ 65.74 Shares available for future issuance at December 31, 2016 51,530 At December 31, 2014, there were exercisable outstanding stock options of 23,500. The weighted average exercise price of the exercisable outstanding stock options at December 31, 2014 was $44.80 per share. The total compensation costs related to non-vested awards not yet recognized is approximately $7.3 million as of December 31, 2016. This will be recognized as expense in the following periods (in thousands): 2017 2018 2019 2020 $ 2,541 $ 1,718 $ 1,379 $ 748 2021 2022 2023 2024 $ 505 $ 306 $ 130 $ 21 For the years ended December 31, 2016, 2015 and 2014, the Company recorded approximately $4.0 million, $9.9 million and $5.3 million, respectively, in stock based compensation expense which resulted in the recognition of tax benefits of approximately $1.5 million, $3.7 million and $2.0 million, respectively. The $9.9 million for the year ended December 31, 2015, includes $3.5 million in stock compensation expense as a result of accelerating the November 2013 grant of RSAs. There were no comparable accelerations in the years ended December 31, 2016 or 2014. For the years ended December 31, 2015 and 2014, the Company received approximately $1.2 million and $1.6 million, respectively, from the exercise of stock options which resulted in tax benefits of $0.1 million and $0.3 million, respectively. Stock Repurchase Program In 1999, the Board of Directors established the Stock Repurchase Program through which the Company has been authorized to purchase up to $9 million of Class A Stock. The Board of Directors authorized 500,000 shares in August 2015. In 2016, 2015 and 2014, we repurchased 348,687 shares, 426,628 shares and 414,432 shares, respectively, at an average price of $30.88 per share, $63.85 per share and $78.99 per share, respectively. Please note, however, 2014 and 2015 have not been adjusted for the Spin-off. (For 2015, 413,228 shares were at an average investment of $64.86 per share prior to the distribution of AC on November 30, 2015 and 13,400 shares were at an average price of $32.56 following the distribution of AC.) There remain 233,468 shares available under this program at December 31, 2016. Dividends During 2016, 2015 and 2014, the Company declared dividends of $0.08 per share, $0.28 per share and $0.50 per share, respectively, to class A and class B shareholders totaling $2.4 million, $7.5 million and $12.9 million, respectively. Under the terms of the RSA agreements, we accrue dividends, less estimated forfeitures, for RSA grantees from the date of grant but these dividends are held for grantees who are not entitled to receive dividends until their awards vest and only if they are still employed by the Company at those dates. As of December 31, 2016 and 2015, dividends accrued on RSAs not yet vested were approximately $0.4 million and $0.6 million, respectively. Shelf Registration In April 2015, the SEC declared effective the Company’s “shelf” registration statement on Form S-3 giving the Company the flexibility to sell any combination of senior and subordinate debt securities, convertible debt securities and equity securities (including common and preferred securities) up to a total amount of $500 million. The shelf is available through April 2018, at which time it may be renewed.</t>
  </si>
  <si>
    <t>Capital Lease</t>
  </si>
  <si>
    <t>Capital Lease [Abstract]</t>
  </si>
  <si>
    <t>H. Capital Lease On December 5, 1997, prior to the Offering in 1999, the Company entered into a fifteen-year lease, expiring on April 30, 2014, of office space from an entity controlled by members of the Chairman's family. On June 11, 2013, the Company modified and extended its lease with M4E, LLC, the Company’s landlord at 401 Theodore Fremd Ave, Rye, NY. The lease term was extended to December 31, 2028, and the base rental remained at $18 per square foot, or $1.1 million, for 2014. From January 1, 2015 through December 31, 2028, the base rental will be determined by the change in the consumer price index for the New York Metropolitan Area for November of the immediate prior year with the base period as November 2008 for the New York Metropolitan Area. The lease has been accounted for as a capital lease as it transfers substantially all the benefits and risks of ownership to GBL. The Company has recorded the leased property as an asset and a capital lease obligation for the present value of the obligation of the leased property. The leased property is amortized on a straight-line basis from the date of the most recent extension to the end of the lease. The capital lease obligation is amortized over the same term using the interest method of accounting. Capital lease improvements are amortized from the date of expenditure through the end of the lease term or the useful life, whichever is shorter, on a straight-line basis. The lease provides that all operating expenses relating to the property (such as property taxes, utilities and maintenance) are to be paid by the lessee, GBL. These are recognized as expenses in the periods in which they are incurred. Accumulated amortization on the leased property was approximately $4.6 million and $4.4 million at December 31, 2016 and 2015, respectively. Future minimum lease payments for this capitalized lease at December 31, 2016 are as follows: (In thousands) 2017 $ 1,211 2018 1,080 2019 1,080 2020 1,080 2021 1,080 Thereafter 7,560 Total minimum obligations 13,091 Interest 8,015 Present value of net obligations $ 5,076 Lease payments under this agreement amounted to approximately $1.2 million, $1.2 million and $1.2 million for each of the years ended December 31, 2016, 2015 and 2014, respectively. The capital lease contains an escalation clause tied to the change in the New York Metropolitan Area Consumer Price Index which may cause the future minimum payments to exceed $1,080,000 annually. Future minimum lease payments have not been reduced by related minimum future sublease rentals of approximately $1.3 million due over the next seven years, which are due from affiliated entities. Total minimum obligations exclude the operating expenses to be borne by the Company, which are estimated to be approximately $0.8 million per year.</t>
  </si>
  <si>
    <t>Contractual Obligations</t>
  </si>
  <si>
    <t>Contractual Obligations [Abstract]</t>
  </si>
  <si>
    <t>I. Contractual Obligations We rent office space under leases which expire at various dates through November 30, 2019. Future minimum lease commitments under these operating leases as of December 31, 2016 are as follows: (In thousands) 2017 $ 705 2018 489 2019 357 2020 43 2021 44 2022 4 Total $ 1,642 Equipment rentals and occupancy expense amounted to approximately $2.4 million, $2.3 million and $2.0 million for the years ended December 31, 2016, 2015 and 2014, respectively.</t>
  </si>
  <si>
    <t>Shareholder-Designated Contribution Plan</t>
  </si>
  <si>
    <t>Shareholder-Designated Contribution Plan [Abstract]</t>
  </si>
  <si>
    <t>J. Shareholder-Designated Contribution Plan During 2013, the Company established a Shareholder Designated Charitable Contribution program. Under the program, each shareholder is eligible to designate a charity to which the Company would make a donation based upon the actual number of shares registered in the shareholder’s name. Shares held in nominee or street name were not eligible to participate. The Board of Directors approved one contribution during 2015 of $0.25 per registered share. During 2015, the Company recorded a charge of $6.4 million, or $0.12 per diluted share, net of management fee and tax benefit related to the contributions which were included in shareholder-designated contribution on the consolidated statements of income. Based upon the number of registered shares that participated in the program in 2013, the Company recorded an additional charge of $134,000 during 2014.</t>
  </si>
  <si>
    <t>Related Party Transactions</t>
  </si>
  <si>
    <t>Related Party Transactions [Abstract]</t>
  </si>
  <si>
    <t>K. Related Party Transactions The following is a summary of certain related party transactions. GGCP Holdings LLC owns a majority of our Class B Stock, representing approximately 91% of the combined voting power and 62% of the outstanding shares of our common stock at December 31, 2016. GCI, a subsidiary of AC, owns 4.4 million shares of our Class A Stock, representing approximately 2% of the combined voting power and 15% of the outstanding shares of our common stock at December 31, 2016. Capital Lease We lease an approximately 60,000 square foot building located at 401 Theodore Fremd Avenue, Rye, New York as our headquarters (the “Building”) from an entity controlled by members of the Chairman’s family. See Notes H and I. We sub-lease approximately 3,300 square feet in the Building to LICT Corporation, a company for which Mr. Gabelli serves as Chairman and CEO, which pays rent at the rate of $28 per square foot plus $3 per square foot for electricity, subject to adjustment for increases in taxes and other operating expenses. The total amounts paid in 2016, 2015, and 2014 for rent and other expenses under this lease were $116,564, $119,686, and $117,640, respectively. Concurrent with the extension of the lease on the Building during 2008, we and LICT Corporation further agreed to extend the term of the sub-lease until December 2023 on the same terms and conditions. As of July 1, 2008, we also sub-lease approximately 1,600 square feet in the Building to Teton. Teton pays rent at the rate of $37.75 per square foot plus $3 per square foot for electricity, subject to adjustment for increases in taxes and other operating expenses. The total amount paid in 2016, 2015 and 2014 for rent and other expenses under this lease were $68,205, $69,632 and $68,697, respectively, and were recorded in other operating expenses as a credit on the consolidated statements of income. As of April 1, 2016, we lease approximately 15,000 square feet in the Building to AC. AC pays rent at the rate of $21.62 per square foot plus $3 per square foot for electricity, subject to adjustment for increases in taxes and other operating expenses. The total amount paid in 2016 for rent and other expenses under this lease was $297,185 and was recorded in distribution fee and other income on the consolidated statements of income. Investment Advisory Services GAMCO has entered into agreements to provide advisory and administrative services to MJG Associates, Inc., which is wholly-owned by Mr. Gabelli, with respect to the private investment funds managed by them. Pursuant to such agreements, MJG Associates, Inc. paid GAMCO $10,000 (excluding reimbursement of expenses) for each of the years 2016, 2015, and 2014. For 2016, 2015 and 2014, Manhattan Partners I, L.P. and Manhattan Partners II, L.P., investment partnerships for which John Gabelli Inc., an entity owned by John Gabelli, a brother of the Company's Chairman, is the general partner, paid GAMCO investment advisory fees in the amount of $11,274, $13,595 and $14,483, respectively. In addition, an entity in which Mr. John Gabelli’s wife is the sole shareholder, is the co-general partner of S.W.A.N. Partners, LP (“S.W.A.N.”). S.W.A.N. paid GAMCO investment advisory fees in the amount of $18,206, $20,406 and $22,094 for 2016, 2015 and 2014, respectively, and is included in investment advisory and incentive fees on the consolidated statements of income. The Company serves as the investment advisor for the Funds and earns advisory fees based on predetermined percentages of the average net assets of the Funds. In addition, G.distributors has entered into distribution agreements with each of the Funds. As principal distributor, G.distributors incurs certain promotional and distribution costs related to the sale of Fund shares, for which it receives a distribution fee from the Funds or reimbursement from the investment advisor. For 2016, 2015 and 2014, the Company received $41.0 million, $47.7 million and $56.1 million, respectively, in distributions fees. Advisory and distribution fees receivable from the Funds were approximately $32.9 million and $24.1 million at December 31, 2016 and 2015, respectively. Pursuant to an agreement between Gabelli &amp; Company Investment Advisers, Inc. (“GCI”) (formerly called Gabelli Securities, Inc.) and Funds Advisor, Funds Advisor pays to GCI 90% of the net revenues received by Funds Advisor related to being the advisor to the SICAV. Net revenues are defined as gross advisory fees less expenses related to payouts and expenses of the SICAV paid by Funds Advisor. The amounts paid by Funds Advisor to GCI for 2016, 2015 and 2014 were $2.7 million, $1.0 million and $0.3 million, respectively, and are included in other operating expenses on the consolidated statements of income. Compensation Immediately preceding the Offering and in conjunction with the Reorganization, GBL and our Chairman and CEO entered into an employment agreement. This agreement was amended and approved by shareholders on November 30, 2007 and most recently re-approved by shareholders on May 6, 2011. Under the terms of this agreement and consistent with the firm’s practice since its inception in 1977, Mr. Gabelli will also continue receiving a percentage of revenues or net operating contribution, which are substantially derived from AUM, as compensation relating to or generated by the following activities: (i) managing or overseeing the management of various investment companies and partnerships, (ii) attracting mutual fund shareholders, (iii) attracting and managing Institutional and Private Wealth Management clients, and (iv) otherwise generating revenues for the Company. Such payments are made in a manner and at rates as agreed to from time to time by GAMCO, which rates have been and generally will be the same as those received by other professionals at GAMCO performing similar services. With respect to our Institutional and Private Wealth Management and mutual fund advisory business, we pay out up to 40% of the revenues or net operating contribution to the portfolio managers and marketing staff who introduce, service or generate such business, with payments involving the Institutional and Private Wealth Management accounts being typically based on revenues and payments involving the mutual funds being typically based on net operating contribution. Mr. Gabelli has agreed that while he is employed by us he will not provide investment management services outside of GAMCO, except for certain permitted accounts as defined under the agreement. The 2008 Employment Agreement may not be amended without the approval of the Compensation Committee and Mr. Gabelli. The Chairman and CEO receives compensation in the form of a management fee for managing the Company. Additionally, he earns compensation for acting as portfolio manager and/or attracting and providing client service to a large number of GAMCO's Institutional and Private Wealth Management clients, for creating and acting as portfolio manager of several open-end funds, for creating and acting as portfolio manager of the closed-end funds and for providing other services. Other On May 31, 2006, the Company entered into an Exchange and Standstill Agreement with Frederick J. Mancheski, a significant shareholder, pursuant to which, among other things, he agreed to exchange his 2,071,635 shares of Class B Stock, which he received on a pari passu basis with his investment in GGCP, for an equal number of shares of Class A Stock. The standstill expired on May 31, 2016. Under the terms of the standstill agreement, Mr. Mancheski agreed to, among other things, vote his shares in favor of the nominees and positions advocated by the Board of Directors. As stated in the latest available Form 13D filed by Mr. Mancheski on July 2, 2015, he continues to exercise voting control over 1,705,974 shares of Class A Stock. For 2016, 2015, and 2014, we incurred variable costs (but not the fixed costs) of $353,000, $432,000, and $458,000, respectively, for actual usage relating to our use of aircraft in which GGCP owns the fractional interests. GBL and Teton entered into a transitional administrative and management service agreement in connection with the spin-off of Teton from GBL that formalized certain arrangements. Effective January 1, 2011, Teton and GBL renegotiated the terms of the sub-administration agreement from a flat 0.20% on the average net assets of the mutual funds managed by Teton to 0.20% on the first $370 million in average net assets, 0.12% on the next $630 million in average net assets and 0.10% on average net assets in excess of $1 billion, as compensation for providing mutual fund administration services and $15,000 per month for various administrative services. Effective April 1, 2014, the administrative services fee was increased to $25,000 per month. Prior to the spin-off these fees were eliminated in consolidation. During 2016, 2015 and 2014, there was $2.0 million, $2.2 million and $2.3 million, respectively, included in distribution fees and other income on the consolidated statements of income. Effective January 1, 2014, GAMCO and Funds Advisor each entered into a research services agreement with G.research, LLC, a wholly-owned subsidiary of GCI, for G.research, LLC to provide them with the same types of research services that it provides to its other clients. For the year ended December 31, 2016, GAMCO and Funds Advisor both paid G.research, LLC $1.5 million. For both the years ended December 31, 2015 and 2014, GAMCO paid G.research, LLC $0.7 million and Funds Advisor paid G.research, LLC $0.8 million. GAMCO and AC entered into a transitional administrative and management services agreement in connection with the Spin-off. The agreement calls for GAMCO to provide to AC certain services including but not limited to: accounting, financial reporting and consolidation services, including the services of a financial and operations principal; treasury services, including, without limitation, insurance and risk management services and administration of benefits; tax planning, tax return preparation, recordkeeping and reporting services; human resources, including but not limited to the sourcing of permanent and temporary employees as needed, recordkeeping, performance reviews and terminations; legal and compliance advice, including the services of a Chief Compliance Officer; technical/technology consulting; and operations and general administrative assistance, including office space, office equipment and furniture, payroll, procurement, and administrative personnel. In addition, AC will provide GAMCO with payroll services. All services provided under the agreement by GAMCO to AC or by AC to GAMCO will be charged at cost. The agreement is terminable by either party on 30 days’ prior written notice to the other party and has a term of twelve months. At December 31, 2014, GCI owed GAMCO a demand loan of $16 million bearing interest at 5.5% annually. On December 28, 2015, GCI repaid the demand loan in full plus accrued and unpaid interest. The interest paid by GCI to GAMCO during 2015 and 2014 was $0.9 million and $1.0 million, respectively. In connection with the spin-off of AC on November 30, 2015, the Company issued the AC 4% PIK Note. During 2016 and 2015, GAMCO recorded interest expense of $7.7 million and $0.8 million, respectively. See Note F. Debt for further details. In connection with the Offer, the Company borrowed $35.0 million from GGCP. During 2016 and 2015, GAMCO recorded interest expense of $415,000 and $15,000, respectively. See Note F. Debt for further details. In connection with the issuance of the Convertible Note, GGCP deposited cash equal to the principal amount of the Note and six months interest into an escrow account established pursuant to an escrow agreement by and among GGCP, the Company, the Convertible Note holder and the escrow agent. The Company paid the annual costs of setting up the escrow account in the amount of $55,000 and will continue to pay them as long as the escrow account is open. The Company did not pay any fees to GGCP in connection with the funding of the escrow account.</t>
  </si>
  <si>
    <t>Financial Requirements</t>
  </si>
  <si>
    <t>Financial Requirements [Abstract]</t>
  </si>
  <si>
    <t xml:space="preserve"> L. Financial Requirements As a registered broker-dealer, G.distributors is subject to the Uniform Net Capital Rule 15c3-1 (the “Rule”) of the SEC. These regulatory capital requirements, while not specific encumbrances on assets, restrict the total assets of this subsidiary broker-dealer to the extent they are needed to fulfill the regulatory capital requirements. Accordingly, this restriction limits the transfer of funds from this subsidiary to the Company in the form of cash dividends or otherwise. This restriction is 120% of its minimum net capital. G.distributors computes its net capital under the alternative method permitted by the Rule which requires minimum net capital of $250,000, and it exceeded this requirement at December 31, 2016. Our subsidiary, GAMCO Asset Management (UK) Limited is authorized and regulated by the Financial Conduct Authority (“FCA”). In February 2011, GAMCO Asset Management (UK) Limited increased its permitted license with the FCA’s predecessor, the Financial Services Authority (“FSA”) and has held Total Capital of £580,000 and £519,000 ($713,000 and $769,000 at December 31, 2016 and 2015, respectively) and had a Financial Resources Requirement of £265,000 and £262,000 ($326,000 and $388,000 at December 31, 2016 and 2015, respectively). We have consistently met or exceeded these minimum requirements.</t>
  </si>
  <si>
    <t>Administration Fees</t>
  </si>
  <si>
    <t>Administration Fees [Abstract]</t>
  </si>
  <si>
    <t>M. Administration Fees We have entered into administration agreements with other companies (the “Administrators”), whereby the Administrators provide certain services on behalf of several of the Funds. Such services do not include the investment advisory and portfolio management services provided by GBL. The fees are negotiated based on predetermined percentages of the net assets of each of the Funds.</t>
  </si>
  <si>
    <t>Profit Sharing Plan and Incentive Savings Plan</t>
  </si>
  <si>
    <t>Profit Sharing Plan and Incentive Savings Plan [Abstract]</t>
  </si>
  <si>
    <t>N. Profit Sharing Plan and Incentive Savings Plan The Company has a qualified contributory employee profit sharing plan and incentive savings plan covering substantially all employees. Company contributions to the plans are determined annually by the Board of Directors but may not exceed the amount permitted as a deductible expense under the Internal Revenue Code. The Company accrued contributions of approximately $77,000 and $26,000 to the plans for the years ended December 31, 2016 and 2015, respectively. For the year ended December 31, 2014, the Company used unvested contributions that were forfeited from prior year’s matching to satisfy the current year’s contribution.</t>
  </si>
  <si>
    <t>Identifiable Intangible Asset</t>
  </si>
  <si>
    <t>Identifiable Intangible Assets [Abstract]</t>
  </si>
  <si>
    <t>Identifiable Intangible Assets</t>
  </si>
  <si>
    <t>O. Identifiable Intangible Asset As a result of becoming the advisor to the Gabelli Enterprise Mergers and Acquisitions Fund and the associated consideration paid, the Company maintains an identifiable intangible asset of $1.9 million within other assets on the consolidated statements of financial condition at both December 31, 2016 and 2015.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for the Gabelli Enterprise Mergers and Acquisitions Fund are next up for renewal in February 2017. On November 1, 2015, as a result of becoming the advisor to the Bancroft Fund Ltd. and the Ellsworth Growth and Income Fund Ltd. and the associated consideration paid, the Company maintains an identifiable intangible asset of $1.6 million within other assets on the consolidated statement of financial condition at both December 31, 2016 and 2015. The advisory contracts for the Bancroft Fund Ltd. and the Ellsworth Growth and Income Fund Ltd. are both next up for renewal in November 2017. At November 30, 2016 and November 30, 2015, management conducted its annual assessments of the recoverability of the intangible assets and determined that there was no impairment of it on GBL’s consolidated financial statements.</t>
  </si>
  <si>
    <t>Discontinued Operations</t>
  </si>
  <si>
    <t>Discontinued Operations [Abstract]</t>
  </si>
  <si>
    <t>P. Discontinued Operations As a result of the Spin-off, the results of AC’s operations through the Spin-off Date, as well as transaction costs related to the Spin-off, have been classified in the consolidated statements of income as discontinued operations for all periods presented. There was no gain or loss on the Spin-off for the Company, and it was a tax-free spin-off to GAMCO’s shareholders. GAMCO does not have any significant continuing involvement in the operations of AC after the Spin-off, and GAMCO will not have the ability to influence operating or financial policies of AC. GAMCO and AC did have a common Chief Executive Officer for a transition period, and GBL does provide certain services to AC under a Transition Services Agreement (see Note K. Related Party Transactions for details). GAMCO also has debt on its consolidated statement of financial condition at December 31, 2016 and 2015 that is payable to AC. That GAMCO note pays interest at 4%, which is payable in cash or PIK, and will be paid off ratably over five years, or sooner at GAMCO’s option (see Note F. Debt for details). AC owns 4.4 million shares of GAMCO’s Class A Stock on which it will receive dividends, if and when they are declared (see Note K. Related Party Transactions for details). As with all stockholders, employees and directors of GAMCO received one share of AC stock for each share of GAMCO stock that they held on the record date for the distribution. Some of these AC shares are unvested restricted stock awards to the extent an employee’s holdings consisted of unvested GAMCO restricted stock awards on the record date. The vesting provisions remain unchanged (see Note G. Equity for details). The 2015 results include $2.4 million in costs incurred with respect to the Spin-off and are included in Other operating expenses below. Operating results for the period from January 1, 2015 through November 30, 2015 and the full year 2014 are summarized below: Year Ended December 31, 2015 2014 Revenues Investment advisory and incentive fees $ 8,552 $ 9,750 Distribution fees and other income 279 325 Institutional research services 8,973 10,925 Total revenues 17,804 21,000 Expenses Compensation 20,500 22,298 Stock based compensation 4,716 1,921 Management fee (727 ) (36 ) Distribution costs (85 ) (598 ) Other operating expenses 9,070 7,341 Total expenses 33,474 30,926 Operating loss (15,670 ) (9,926 ) Other income (expense) Net gain from investments 7,660 6,491 Interest and dividend income 2,740 4,416 Interest expense (1,224 ) (1,377 ) Total other income (expense), net 9,176 9,530 Income/(loss) from discontinued operations before income taxes (6,494 ) (396 ) Income tax provision/(benefit) (2,045 ) 771 Income/(loss) from discontinued operations, net of taxes (4,449 ) (1,167 ) Net income/(loss) attributable to noncontrolling interests (562 ) (4,274 ) Net income/(loss) attributable to GAMCO Investors, Inc.'s discontinued operations, net of taxes $ (3,887 ) $ 3,107 Q. Other Matters</t>
  </si>
  <si>
    <t>Other Matters</t>
  </si>
  <si>
    <t>Other Matters [Abstract]</t>
  </si>
  <si>
    <t>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solidated financial statements include the necessary provisions for losses that the Company believes are probable and estimable. Furthermore, the Company evaluates whether there exist losses which may be reasonably possible and, if material, makes the necessary disclosures. Such amounts, both those that are probable and those that are reasonably possible, are not considered material to the Company’s financial condition, operations or cash flows. The investment management industry is likely to continue facing a high level of regulatory scrutiny and become subject to additional rules designed to increase disclosure, tighten controls and reduce potential conflicts of interest. In addition, the SEC has substantially increased its use of focused inquiries which request information from a number of fund complexes regarding particular practices or provisions of the securities laws. The Company participates in some of these inquiries in the normal course of our business. Changes in laws, regulations and administrative practices by regulatory authorities, and the associated compliance costs, have increased our cost structure and could in the future have a material impact.</t>
  </si>
  <si>
    <t>Quarterly Financial Information (Unaudited)</t>
  </si>
  <si>
    <t>Quarterly Financial Information (Unaudited) [Abstract]</t>
  </si>
  <si>
    <t>Quarterly Financial Information</t>
  </si>
  <si>
    <t>R. Quarterly Financial Information (Unaudited) Quarterly financial information for the years ended December 31, 2016 and 2015 is presented below. 2016 1st 2nd 3rd 4th Total Revenues $ 81,385 $ 83,944 $ 87,721 $ 99,950 $ 353,000 Operating income 44,942 46,747 48,076 52,031 191,796 Net income attributable to GAMCO Investors, Inc.'s shareholders 26,025 27,543 30,861 32,692 117,121 Net income attributable to GAMCO Investors, Inc.'s shareholders per share: Basic 0.89 0.94 1.06 1.12 4.01 Diluted $ 0.88 $ 0.93 $ 1.03 $ 1.07 $ 3.92 2015 1st 2nd 3rd 4th Total Revenues $ 99,806 $ 98,693 $ 92,160 $ 90,317 $ 380,976 Operating income 38,590 38,981 37,276 33,102 147,949 Income from continuing operations 23,148 23,775 22,451 17,925 87,299 Income/(loss) from discontinued operations, net of taxes 1,628 326 (7,483 ) 1,642 (3,887 ) Net income attributable to GAMCO Investors, Inc.'s shareholders 24,776 24,101 14,968 19,567 83,412 Net income attributable to GAMCO Investors, Inc.'s shareholders per share: Basic - Continuing operations $ 0.92 $ 0.95 $ 0.90 $ 0.68 $ 3.43 Basic - Discontinued operations 0.07 0.01 (0.30 ) 0.06 (0.15 ) Basic - Total $ 0.99 $ 0.96 $ 0.60 $ 0.74 $ 3.28 Diluted - Continuing operations $ 0.91 $ 0.94 $ 0.89 $ 0.67 $ 3.40 Diluted - Discontinued operations 0.06 0.01 (0.30 ) 0.06 (0.15 ) Diluted - Total $ 0.97 $ 0.95 $ 0.59 $ 0.73 $ 3.24 During the fourth quarter of 2015, the Board of Directors accelerated the lapsing of restrictions on the November 2013 grant of RSAs resulting in recognition of $3.5 million in stock compensation expense, or $0.07 per fully diluted share, that would have been recorded in 2016 through 2018.</t>
  </si>
  <si>
    <t>Subsequent Events</t>
  </si>
  <si>
    <t>Subsequent Events [Abstract]</t>
  </si>
  <si>
    <t>S. Subsequent Events On January 6, 2017, GAMCO pre-paid $10 million of the AC 4% PIK Note, which was applied to the $10 million payment due on November 30, 2017. Of the $90 million principal amount outstanding after this payment, $20 million is due on November 30, 2018, $20 million is due on November 30, 2019, and $50 million is due on November 30, 2020. On February 7, 2017, the Board of Directors declared a regular quarterly dividend of $0.02 per share to all of its shareholders, payable on March 28, 2017 to shareholders of record on March 14, 2017. From January 1, 2017 to March 6, 2017, the Company repurchased 118,029 shares at $30.34 per share. As a result, there are 115,439 shares available to be repurchased under our existing buyback plan at March 6, 2017.</t>
  </si>
  <si>
    <t>Schedule I - CONDENSED FINANCIAL STATEMENTS</t>
  </si>
  <si>
    <t>Schedule I - CONDENSED FINANCIAL STATEMENTS [Abstract]</t>
  </si>
  <si>
    <t xml:space="preserve">Exhibit 99.1 Schedule I GAMCO INVESTORS, INC. CONDENSED STATEMENTS OF INCOME (Parent company only) (In thousands, except per share data) Year Ended December 31, 2016 2015 2014 Revenues Distribution fees and other income $ 29,045 $ 26,860 $ 29,611 Total revenues 29,045 26,860 29,611 Expenses Compensation 1,929 3,550 4,005 Stock based compensation 3,959 9,868 5,278 Management fee benefit (13,943 ) (2,209 ) (1,076 ) Other operating expenses 9,102 9,243 8,990 Total expenses 1,047 20,452 17,197 Operating income 27,998 6,408 12,414 Other income (expense) Equity earnings from subsidiaries 100,698 87,206 97,234 Net gain from investments 1,447 4,635 4,272 Extinguishment of debt - (1,067 ) (84 ) Interest and dividend income 1,447 2,246 2,175 Interest expense (11,814 ) (7,886 ) (6,919 ) Shareholder-designated contributions - (6,396 ) (134 ) Total other income, net 91,778 78,738 96,544 Income before income taxes 119,776 85,146 108,958 Income tax provision/(benefit) 2,655 (2,204 ) 1,605 Income from continuing operations 117,121 87,350 107,353 Income/(loss) from discontinued operations, net of taxes - (3,938 ) 2,037 Net income $ 117,121 $ 83,412 $ 109,390 GAMCO INVESTORS, INC. CONDENSED STATEMENTS OF FINANCIAL CONDITION (Parent company only) (In thousands, except per share data) December 31, December 31, 2016 2015 ASSETS Cash and cash equivalents $ 7,209 $ 3,982 Investments in securities 37,235 32,735 Receivable from brokers 55 635 Receivable from affiliates 57,274 20,445 Capital lease 2,514 2,723 Income tax receivable - 11,991 Other assets 4,149 4,218 Total assets $ 108,436 $ 76,729 LIABILITIES AND EQUITY Payable to brokers $ 66 $ 12 Capital lease obligation 5,066 5,170 Compensation payable 27,496 11,144 Securities sold, not yet purchased - 129 Payable to affiliates 462 31,029 Accrued expenses and other liabilities 5,556 5,579 Sub-total 38,646 53,063 AC 4% PIK Note (due November 30, 2020) 100,000 250,000 4.5% Convertible note (due August 15, 2021) 109,835 - Loan from GGCP (due December 28, 2016) - 35,000 5.875% Senior notes (due June 1, 2021) 24,120 24,097 Total liabilities 272,601 362,160 Total equity (164,165 ) (285,431 ) Total liabilities and equity $ 108,436 $ 76,729 GAMCO INVESTORS, INC. CONDENSED STATEMENTS OF CASH FLOWS (Parent company only) (In thousands) Year Ended December 31, 2016 2015 2014 Operating activities Net income $ 117,121 $ 83,412 $ 109,390 Loss/(income) from discontinued operations, net of taxes - 3,938 (2,037 ) Income from continuing operations 117,121 87,350 107,353 Adjustments to reconcile net income to net cash provided by operating activities: Depreciation and amortization 607 595 589 Stock based compensation expense 3,959 9,868 5,278 Tax benefit from exercise of stock options - 102 349 Donated securities 499 1,945 1,486 Gains on sales of available for sale securities (4 ) (6 ) (587 ) Accretion of zero coupon debentures - 628 885 Loss on extinguishment of debt - 1,067 84 (Increase) decrease in assets: Investments in trading securities (5 ) - - Receivable from affiliates (25,510 ) (31,205 ) 23,758 Receivable from brokers 580 976 (983 ) Income tax receivable and deferred tax assets 11,991 29,164 (7,544 ) Other assets (330 ) (478 ) 345 Increase (decrease) in liabilities: Payable to affiliates (30,567 ) 31,017 (228 ) Payable to brokers 54 (539 ) (752 ) Income taxes payable and deferred tax liabilities (1,137 ) 3,920 1,611 Compensation payable 16,351 (3,319 ) 11,541 Accrued expenses and other liabilities (700 ) (424 ) (5,581 ) Total adjustments (24,212 ) 43,311 30,251 Net cash provided by operating activities from continuing operations $ 92,909 $ 130,661 $ 137,604 GAMCO INVESTORS, INC. CONDENSED STATEMENTS OF CASH FLOWS (Parent company only) (In thousands) Year Ended December 31, 2016 2015 2014 Investing activities Purchases of available for sale securities $ (1,843 ) $ (6,279 ) $ (5,024 ) Proceeds from sales of available for sale securities 408 81 3,877 Net cash used in investing activities from continuing operations (1,435 ) (6,198 ) (1,147 ) Financing activities Repurchase of Zero coupon subordinated debentures due December 31, 2015 - (13,101 ) (716 ) Repurchase of 5.875% Senior note due June 1, 2021 - (76,533 ) - Repayment of AC 4% PIK Note due November 30, 2020 (150,000 ) - - Issuance of 4.5% Convertible note due August 15, 2021 109,826 - - Loan from GGCP due December 28, 2016 (35,000 ) 35,000 - Amortization of debt issuance costs 33 - - Dividends paid by subsidiaries to GBL - 164,000 101,000 Net transfer to/(from) AC - (196,297 ) (193,021 ) Proceeds from exercise of stock options - 1,167 1,637 Dividends paid (2,333 ) (7,468 ) (12,618 ) Purchase of treasury stock (10,773 ) (27,249 ) (32,739 ) Net cash used in financing activities from continuing operations (88,247 ) (120,481 ) (136,457 ) Cash flows of discontinued operations Net cash provided by/(used in) operating activities - 82,759 (66,053 ) Net cash provided by/(used in) investing activities - (35,216 ) 3,900 Net cash provided by/(used in) financing activities - (47,543 ) 62,153 Net cash provided by/(used in) discontinued operations - - - Net increase in cash and cash equivalents 3,227 3,982 - Cash and cash equivalents at beginning of period 3,982 - - Cash and cash equivalents at end of period $ 7,209 $ 3,982 $ - Supplemental disclosures of cash flow information: Cash paid for interest $ 10,425 $ 6,282 $ 5,936 Cash paid for taxes $ 74,457 $ 58,353 $ 69,287 </t>
  </si>
  <si>
    <t>Significant Accounting Policies (Policies)</t>
  </si>
  <si>
    <t>Basis of Presentation</t>
  </si>
  <si>
    <t>Basis of Presentation GAMCO Investors, Inc. (“GBL”, "We" or the “Company”) was incorporated in April 1998 in the state of New York, with no significant assets or liabilities and did not engage in any substantial business activities prior to the initial public offering (“Offering”) of our shares. On February 9, 1999, we exchanged 24 million shares of our Class B Common Stock (“Class B Stock”), representing all of our then issued and outstanding common stock, with Gabelli Funds, Inc. (“GFI”) and two of its subsidiaries in consideration for substantially all of the operating assets and liabilities of GFI, relating to its institutional and retail asset management, mutual fund advisory, underwriting and brokerage business (the “Reorganization”). GFI, which was renamed Gabelli Group Capital Partners, Inc. in 1999, is the majority shareholder of GBL and was renamed GGCP, Inc. (“GGCP”) in 2005. During 2010, the shares of GBL owned by GGCP were transferred to GGCP Holdings LLC, a subsidiary of GGCP. In 2014, the Company changed its state of incorporation from New York to Delaware in a tax-free reorganization. On November 30, 2015 (the “Spin-Off Date”), GBL distributed to its stockholders all of the outstanding common stock of Associated Capital Group, Inc. (“AC”) and its subsidiaries along with certain cash and other assets (the “Spin-off”). AC owns and operates, directly or indirectly, the alternatives and the institutional research businesses previously owned and operated by GBL. In the Spin-off, each holder of GAMCO’s Class A Common Stock (“Class A Stock”) of record as of 5:00 p.m. New York City time on November 12, 2015 (the “Record Date”), received one share of AC Class A common stock for each share of GAMCO Class A Stock held on the Record Date. Each record holder of GAMCO’s Class B Stock received one share of AC Class B common stock for each share of GAMCO Class B Stock held on the Record Date. Subsequent to the Spin-off, GAMCO no longer consolidates the financial results of AC or certain investment partnerships and offshore funds in which we had a direct or indirect controlling financial interest for the purposes of GAMCO’s financial reporting and the historical financial results of AC and certain investment partnerships and offshore funds have been reflected in the Company’s consolidated financial statements as discontinued operations for all periods presented through the Spin-off Date. The accompanying consolidated financial statements include the assets, liabilities and earnings of: · GBL; · Our wholly-owned subsidiaries: Gabelli Funds, LLC (“Funds Advisor”), GAMCO Asset Management Inc. (“GAMCO”), G.distributors, LLC (“G.distributors”), GAMCO Asset Management (UK) Limited, Gabelli Fixed Income, Inc. (“Fixed Income”), GAMCO International Partners LLC, and GAMCO Acquisition LLC. The consolidated financial statements comprise the financial statements of GBL and its subsidiaries as of December 31 of each year. The financial statements of the subsidiaries are prepared for the same reporting year as the parent company, using consistent accounting policies. All intercompany transactions and balances have been eliminated. Subsidiaries are fully consolidated from the date of acquisition, being the date on which GBL obtains control, and continue to be consolidated until the date that such control ceases. Reclassifications</t>
  </si>
  <si>
    <t>Reclassifications</t>
  </si>
  <si>
    <t>Debt issuance costs of $128,000 at December 31, 2015 have been reclassified from the other assets line to the 5.875% Senior notes (due June 1, 2021) line within the consolidated statements of financial condition. In addition, the historical results of AC and certain investment partnerships and offshore funds have been reflected in the accompanying consolidated statements of income for the years ended December 31, 2015 and 2014 as discontinued operations and financial information related to discontinued operations has been excluded from the notes to these financial statements for all periods presented (See Note P. Discontinued Operations for further details).</t>
  </si>
  <si>
    <t>Use of Estimates</t>
  </si>
  <si>
    <t xml:space="preserve">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ature of Operations</t>
  </si>
  <si>
    <t>Nature of Operations GAMCO, Funds Advisor, Gabelli Fixed Income LLC (“Fixed Income LLC”), a wholly-owned subsidiary of Fixed Income are registered investment advisors under the Advisers Act of 1940. G.distributors is a registered broker-dealer with the Securities and Exchange Commission (“SEC”) and is regulated by the Financial Industry Regulatory Authority (“FINRA”). Refer to Major Revenue-Generating Services and Revenue Recognition section within Note A for additional discussion of GBL's business. Cash and Cash Equivalents</t>
  </si>
  <si>
    <t>Cash and Cash Equivalents</t>
  </si>
  <si>
    <t xml:space="preserve"> Cash equivalents primarily consist of an affiliated money market mutual fund which is highly liquid. U.S. Treasury Bills and Notes with maturities of three months or less at the time of purchase are also considered cash equivalents. </t>
  </si>
  <si>
    <t>Securities Transactions</t>
  </si>
  <si>
    <t>Securities Transactions Investments in securities are accounted for as either “trading securities” or “available for sale” and are stated at fair value. Management determines the appropriate classification of debt and equity securities at the time of purchase. U.S. Treasury Bills and Notes with maturities of greater than three months at the time of purchase are considered investments in securities. Securities that are not readily marketable are stated at their estimated fair values in accordance with GAAP. A portion of investments in securities are held for resale in anticipation of short-term market movements and therefore are classified as trading securities. Trading securities are stated at fair value, with any unrealized gains or losses reported in current period earnings in net gain/(loss) from investments on the consolidated statements of income. Available for sale (“AFS”) investments are stated at fair value, with any unrealized gains or losses, net of taxes, reported as a component of other comprehensive income except for losses deemed to be other than temporary which are recorded as realized losses on the consolidated statements of income. Securities transactions and any related gains and losses are recorded on a trade date basis. Realized gains and losses from securities transactions are recorded on the specific identified cost basis and are included in net gain/(loss) from investments on the consolidated statements of income. Available for sale securities are evaluated for other than temporary impairments each reporting period and any impairment charges are recorded in net gain/(loss) from investments on the consolidated statements of income. Management reviews all available for sale securities whose cost exceeds their fair value to determine if the impairment is other than temporary. Management uses qualitative factors such as the intent to hold the investment, the amount of time that the investment has been impaired and the severity of the decline in determining whether the impairment is other than temporary. Securities sold, but not yet purchased are recorded on the trade date, and are stated at fair value and represent obligations of GBL to purchase the securities at prevailing market pric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loss) from investments on the consolidated statements of income. Securities sold, not yet purchased are stated at fair value, with any unrealized gains or losses reported in current period earnings in net gain/(loss) from investments on the consolidated statements of income. Major Revenue-Generating Services and Revenue Recognition The Company’s revenues are derived primarily from investment advisory and incentive fees and distribution fees.</t>
  </si>
  <si>
    <t>Major Revenue-Generating Services and Revenue Recognition</t>
  </si>
  <si>
    <t xml:space="preserve"> Investment advisory and incentive fees are directly influenced by the level and mix of assets under management (“AUM”) as fees are derived from a contractually-determined percentage of AUM for each account as well as incentive fees earned on certain accounts. Advisory fees from the open-end funds, closed-end funds and sub-advisory accounts are computed daily or weekly based on average net assets and amounts receivable are included in investment advisory fees receivable on the consolidated statements of financial condition. Advisory fees from Institutional and Private Wealth Management accounts are generally computed quarterly based on account values as of the end of the preceding quarter, and amounts receivable are included in investment advisory fees receivable on the consolidated statements of financial condition. The Company derived approximately 87%, 87% and 85% of its total revenues from advisory and management fees, including incentive fees, for the periods ended December 31, 2016, 2015 and 2014, respectively. These revenues vary depending upon the level of sales compared with redemptions, financial market conditions, performance and the fee structure for AUM. Revenues derived from the equity-oriented portfolios generally have higher management fee rates than fixed income portfolios. The Company receives incentive fees from certain Institutional and Private Wealth Management accounts, which are based upon meeting or exceeding a specific benchmark index or indices. Incentive fees refer to fees earned when the return generated for the client exceeds the benchmark and can be earned even if the return to the client is negative as long as the return exceeds the benchmark. These fees are recognized, for each respective account, at the end of the stipulated contract period which is either quarterly or annually and varies by account. Receivables due for incentive fees earned are included in investment advisory fees receivable on the consolidated statements of financial condition. There were $2.4 million of incentive fees receivable as of December 31, 2016. There were no incentive fees receivable as of December 31, 2015. For The GDL Fund, there is a performance fee earned as of the end of the calendar year if the total return of the fund is in excess of the 90 day T-Bill Index total return. This fee is recognized at the end of the measurement period, which is annually on a calendar year basis. Receivables due on incentive fees relating to The GDL Fund are included in investment advisory fees receivable on the consolidated statements of financial condition and were $4.2 million and $3.7 million as of December 31, 2016 and 2015, respectively. Management fees on $0.7 billion of the closed-end preferred shares are earned at year-end if the total return to common shareholders of the closed-end fund for the calendar year exceeds the dividend rate of the preferred shares. These fees are recognized at the end of the measurement period, which is annually. Receivables due for management fees on closed-end preferred shares are included in investment advisory fees receivable on the consolidated statements of financial condition. There were $7.3 million in management fees receivable on closed-end preferred shares as of December 31, 2016. There were no management fees receivable on closed-end preferred shares as of December 31, 2015. Distribution fees revenues are derived primarily from the distribution of Gabelli, GAMCO and Comstock open-end funds (“Funds”) advised by a subsidiary of GBL, Funds Advisor and a subsidiary of GGCP, Teton. Effective August 1, 2011, G.distributors distributes our open-end Funds pursuant to distribution agreements with each Fund. Under each distribution agreement with an open-end Fund, G.distributors offers and sells such open-end Fund shares on a continuous basis and pays all of the costs of marketing and selling the shares, including printing and mailing prospectuses and sales literature, advertising and maintaining sales and customer service personnel and sales and services fulfillment systems, and payments to the sponsors of third party distribution programs, financial intermediaries and G.distributors’ sales personnel. G.distributors receives fees for such services pursuant to distribution plans adopted under provisions of Rule 12b-1 (“12b-1”) of the Investment Company Act of 1940 (“Company Act”). G.distributors is the principal underwriter for funds distributed in multiple classes of shares which carry either a front-end or back-end sales charge. Prior to August 1, 2011, G.research, an indirect subsidiary of AC, was the distributor of the Gabelli, GAMCO and Comstock open-end Funds. Under the distribution plans, the open-end Class AAA shares of the Funds (except The Gabelli U.S. Treasury Money Market Fund, Gabelli Capital Asset Fund and The Gabelli ABC Fund) and the Class A shares of certain Funds pay G.distributors a distribution or service fee of 0.25% per year (except the Class A shares of the Westwood Funds which pay 0.50% per year and the Class A shares of the Gabelli Enterprise Mergers and Acquisitions Fund which pays 0.45% per year) on the average daily net assets of the Fund. Class B and Class C shares have a 12b-1 distribution plan with a service and distribution fee totaling 1%. Sales of class B shares were discontinued in 2014. Distribution fees from the open-end funds are computed daily based on average net assets. The amounts receivable for distribution fees are included in receivables from affiliates on the consolidated statements of financial condition. GBL also has investment gains or losses generated from its proprietary trading activities which are included in net gain/(loss) from investments on the consolidated statements of income.</t>
  </si>
  <si>
    <t>Distribution Costs</t>
  </si>
  <si>
    <t>Distribution Costs We incur certain promotion and distribution costs, which are expensed as incurred, principally related to the sale of shares of Funds, shares sold in the initial public offerings of our closed-end funds, and after-market support services related to our closed-end funds. Additionally, Funds Advisor has agreed to reimburse expenses on certain funds, beyond certain expense caps. The reimbursed expenses are presented on a gross basis in distribution costs in the consolidated statements of income.</t>
  </si>
  <si>
    <t>Dividends and Interest Income and Interest Expense</t>
  </si>
  <si>
    <t>Dividends and Interest Income and Interest Expense Dividends are recorded on the ex-dividend date. Interest income and interest expense are accrued as earned or incurred.</t>
  </si>
  <si>
    <t>Depreciation and Amortization</t>
  </si>
  <si>
    <t xml:space="preserve">Depreciation and Amortization Fixed assets other than leasehold improvements, with net book value of </t>
  </si>
  <si>
    <t>Goodwill and Identifiable Intangible Assets</t>
  </si>
  <si>
    <t>Goodwill and Identifiable Intangible Assets Goodwill is initially measured as the excess of the cost of the acquired business over the sum of the amounts assigned to assets acquired less the liabilities assumed. At December 31, 2016 and 2015, goodwill recorded on the consolidated statements of financial condition relates to G.distributors. At December 31, 2016 and 2015, the identifiable intangible assets are the investment advisory contracts for the Gabelli Enterprise Mergers and Acquisition Fund, for the Bancroft Fund Ltd. and the Ellsworth Growth and Income Fund Ltd., all of which relate to Funds Advisor. Goodwill and identifiable intangible assets are tested for impairment at least annually on November 30 th In assessing the recoverability of goodwill for our annual impairment test on November 30, 2016 and 2015, we performed a qualitative assessment of whether it was more likely than not that an impairment had occurred and concluded that a quantitative analysis was not required. No impairment was recorded during 2016, 2015, or 2014.</t>
  </si>
  <si>
    <t>Income Taxes Deferred tax assets and liabilities are recorded for temporary differences between the tax basis of assets and liabilities and the reported amounts on the consolidated financial statements using the statutory tax rates in effect for the year when the reported amount of the asset or liability is recovered or settled, respectively. The effect on deferred tax assets and liabilities of a change in tax rates is recognized in the results of operations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and penalties in income tax provision on the consolidated statements of income.</t>
  </si>
  <si>
    <t>Fair Values of Financial Instruments</t>
  </si>
  <si>
    <t>Fair Values of Financial Instruments All of the instruments within cash and cash equivalents, investments in securities and securities sold, not yet purchased are measured at fair value. Certain investments in partnerships are also measured at fair value. The Company’s assets and liabilities recorded at fair value have been categorized based upon a fair value hierarchy in accordance with the FASB’s guidance on fair value measurement. The levels of the fair value hierarchy and their applicability to the Company are described below: - Level 1 inputs utilize quoted prices (unadjusted) in active markets for identical assets or liabilities at the reporting date. Level 1 assets include cash equivalents, government obligations, open-end funds, closed-end funds and equities. - Level 2 inputs utilize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Assets that generally are included in this category may include certain limited partnership interests in private funds and over the counter derivatives that have inputs to the valuations that can generally be corroborated by observable market data. - Level 3 inputs are unobservable inputs for the asset or liability, and include situations where there is little, if any, market activity for the asset or liability. Assets included in this category generally include equities that trade infrequently and direct private equity investments held within consolidated partnership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or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The valuation process and policies reside with the financial reporting and accounting group which reports to the Co-Chief Accounting Officers. The Company uses the “market approach” valuation technique to value its investments in Level 3 investments. The Company’s valuation of the Level 3 investments has been based upon either i) the recent sale prices of the issuer’s equity securities or ii) the net assets, book value or cost basis of the issuer when there is no recent sales prices available. In the absence of a closing price, an average of the bid and ask price is used. Bid prices reflect the highest price that the market is willing to pay for an asset. Ask prices represent the lowest price that the market is willing to accept for an asset. Cash equivalents Investments in securities and Securities sold, not yet purchased</t>
  </si>
  <si>
    <t>Earnings Per Share</t>
  </si>
  <si>
    <t>Earnings Per Share Basic earnings per share is based on the weighted-average number of common shares outstanding during each period less unvested restricted stock. Diluted earnings per share is based on basic shares plus the incremental shares that would be issued upon the assumed exercise of in-the-money stock options and unvested restricted stock using the treasury stock method, and, if dilutive, assumes the conversion of the convertible note for the periods outstanding since the issuance in August 2016 using the if converted method.</t>
  </si>
  <si>
    <t>Management Fee</t>
  </si>
  <si>
    <t>Management Fee Management fee expense is incentive-based and entirely variable compensation in the amount of 10% of the aggregate pre-tax profits before management fee which is paid to Mr. Gabelli or his designee for acting as CEO pursuant to his 2008 Employment Agreement so long as he is an executive of GBL and devotes the substantial majority of his working time to the business. In accordance with his 2008 Employment Agreement, he has allocated approximately $2.2 million, $1.9 million and $4.0 million of his management fee to certain other employees of the Company in 2016, 2015 and 2014, respectively.</t>
  </si>
  <si>
    <t>Stock Based Compensation</t>
  </si>
  <si>
    <t>Stock Based Compensation The Company has granted restricted stock awards (“RSAs”) and stock options to staff members which were recommended by the Company’s Chairman, who did not receive an RSA or option award, and approved by the Compensation Committee of the Company’s Board of Directors. We use a fair value based method of accounting for stock-based compensation provided to our employees. The estimated fair value of RSAs is determined by using the closing price of Class A Common Stock ("Class A Stock") on the day prior to the grant date. The total expense, which is reduced by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re may be other factors, which are not considered in the Black Scholes model, which may have an effect on the value of the options as well. The effects of changing any of the assumptions or factors employed by the Black Scholes model may result in a significantly different valuation for the options. The total expense based on the grant date fair value, which is reduced by estimated forfeitures, is recognized over the vesting period for these awards which is 75% over three years from the date of grant and 25% over four years from date of grant. The forfeiture rate is determined by reviewing historical forfeiture rates for previous stock-based compensation grants and is reviewed and updated quarterly, if necessary. In connection with the Spin-off of AC and in accordance with GAAP, the Company has allocated the stock compensation costs between GBL and AC based upon each employee’s individual allocation of their responsibilities between GBL and AC. See note H. Equity for further details. On December 21, 2015, GAMCO entered into a deferred compensation agreement with Mr. Gabelli whereby his variable compensation for 2016 was in the form of Restricted Stock Units (“RSUs”) determined by the volume-weighted average price (“VWAP”) of the Company’s Class A Stock during 2016. The RSUs will vest 100% on January 1, 2020, and the Company intends to settle the award in cash at that time; however, the Company reserves the right to issue shares of the Company’s Class A Stock in lieu of such cash payment. Under the terms of the agreement the Company will pay Mr. Gabelli an amount equal to the number of RSUs valued at the lesser of the VWAP of the Company’s Class A Stock for the 2016 fiscal year or the value on the lapse date or, if not a trading day, then the first trading date thereafter. Under GAAP, only 25% of this deferred compensation expense is being recognized in 2016 with the remainder amortized ratably over 2017, 2018, and 2019. Notwithstanding its ability to settle the award in stock, given the Company’s intent to settle it in cash, in accordance with GAAP (ASC 718), the award is accounted for as a liability-classified award and not as an equity-classified award. The liability is remeasured at fair value on each reporting period from December 31, 2016 until the vesting date. However, given the cap on the obligation in that Mr. Gabelli will not receive cash in excess of the VWAP of the Company’s Class A Stock for the 2016 fiscal year, the remeasurement of the liability at fair value will never exceed its value determined using that VWAP price.</t>
  </si>
  <si>
    <t>Concentration of Credit Risk</t>
  </si>
  <si>
    <t>Concentration of Credit Risk Financial instruments that potentially subject the Company to concentrations of credit risk consist primarily of cash and cash equivalents and receivable from brokers. The Company maintains cash and cash equivalents primarily in the Gabelli U.S. Treasury Money Market Fund, which invests fully in instruments issued by the U.S. government, and has receivables from brokers with various brokers and financial institutions, where these balances can exceed the federally insured limit. The concentration of credit risk with respect to advisory fees receivable is generally limited due to the short payment terms extended to clients by the Company. In addition, the credit risk is further limited by virtue of the fact that no single advisory relationship provided over 10% of the total revenue of the Company during the years 2016, 2015, or 2014. All investments in securities are held at third party brokers or custodians.</t>
  </si>
  <si>
    <t>Business Segment</t>
  </si>
  <si>
    <t>Business Segment The Company operates in one business segment, the investment advisory and asset management business. The Company conducts its investment advisory business principally through: GAMCO (Institutional and Private Wealth Management) and Funds Advisor (Funds). The distribution of our open-end funds and underwriting of those Funds was conducted through G.distributors.</t>
  </si>
  <si>
    <t>Recent Accounting Developments</t>
  </si>
  <si>
    <t>Recent Accounting Developments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ASU No. 2016-08 “Principal versus Agent Considerations” amends ASU No. 2014-09 to clarify if an entity is considered a principal, an agent, or both in the contract. In addition, ASU No. 2016-20 “Technical Corrections and Improvements in Topic 606 Revenue from Contracts with Customers” provides additional clarification to a number of topics addressed in ASU No. 2014-09. The three ASUs are effective for annual reporting periods beginning after December 15, 2017, including interim periods and is either applied on a retrospective or modified retrospective basis. The Company is currently evaluating this guidance and the impact it will have on its consolidated financial statements. In August 2014, the FASB issued ASU No. 2014-15, “Presentation of Financial Statements –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The ASU is effective for annual periods ending after December 15, 2016, and for annual and interim periods thereafter. The Company has adopted this ASU effective December 31, 2016. No additional disclosures were required in this Report of Form 10K based on management’s assessment that it does not have substantial doubt about the Company’s ability to continue as a going concern. In April 2015, the FASB issued ASU 2015-03, which amends the presentation of debt issuance costs in financial statements. This amended guidance requires entities to present the cost of debt issuances as a reduction of the related debt rather than as an asset. This guidance is effective for the Company beginning January 1, 2016. The Company adopted this guidance retrospectively on January 1, 2016. As a result, the debt issuance costs related to the 5.875% Senior Notes are now shown net in the liability section on the consolidated statements of financial condition. At December 31, 2015, the 5.875% Senior Notes are now disclosed net of issuance costs of $128,000. These amounts were previously disclosed in other assets on the consolidated statements of financial condition.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solidated financial statements. In February 2016, the FASB issued ASU 2016-02, which amends the guidance in U.S. GAAP for the accounting for leases. ASU 2016-02 requires a lessee to recognize assets and liabilities arising from most operating leases in the consolidated statement of financial position. ASU 2016-02 is effective beginning January 1, 2019. The Company is currently evaluating this guidance and the impact it will have on it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Early adoption is permitted. The Company has adopted this ASU effective January 1, 2017 without a material impact on its consolidated financial statements. In August 2016, the FASB issued ASU 2016-15, which adds and clarifies guidance on the classification of certain cash receipts and payments in the consolidated statements of cash flows. For public companies, the ASU is effective for annual reporting periods beginning after December 15, 2017, including interim periods within those annual reporting periods. Early adoption is permitted. The Company is currently evaluating this guidance and the impact it will have on its consolidated financial statements. In October 2016, the FASB issued ASU 2016-16, which removes the prohibition in ASC 740 against the immediate recognition of the current and deferred income tax effects of intra-entity transfers of assets other than inventory. The ASU is intended to reduce the complexity of U.S. GAAP and diversity in practice related to the tax consequences of certain types of intra-entity transfers, particularly those involving intellectual property. For public companies, the ASU is effective for annual periods beginning after December 15, 2017. Early adoption is permitted. The Company is currently evaluating this guidance and the impact it will have on its financial statements. In January 2017, the FASB issued ASU 2017-04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solidated financial statements. B. Investments in Securities</t>
  </si>
  <si>
    <t>Investment in Securities (Tables)</t>
  </si>
  <si>
    <t>Investments in Securities</t>
  </si>
  <si>
    <t xml:space="preserve"> 2016 2015 Cost Fair Value Cost Fair Value (In thousands) Trading securities: Common stocks $ 51 $ 54 $ 385 $ 368 Total trading securities 51 54 385 368 Available for sale securities: Common stocks 18,739 37,131 17,898 32,607 Closed-end funds 99 100 - - Total available for sale securities 18,838 37,231 17,898 32,607 Total investments in securities $ 18,889 $ 37,285 $ 18,283 $ 32,975 </t>
  </si>
  <si>
    <t>Securities Sold, Not Yet Purchased</t>
  </si>
  <si>
    <t xml:space="preserve">Securities sold, not yet purchased at December 31, 2016 and 2015 consisted of the following: 2016 2015 Cost Fair Value Cost Fair Value (In thousands) Trading securities: Common stocks $ - $ - $ 123 $ 129 Total securities sold, not yet purchased $ - $ - $ 123 $ 129 </t>
  </si>
  <si>
    <t>Reclassifications Out of Accumulated Other Comprehensive Income</t>
  </si>
  <si>
    <t xml:space="preserve">The following table identifies all reclassifications out of accumulated other comprehensive income and into net income for the year ended December 31, 2016 and 2015 (in thousands): Amount Affected Line Item Reason for Reclassified in the Statements Reclassification from AOCI of Income from AOCI Twelve months ended December 31, 2016 2015 $ 4 $ 6 Net gain from investments Realized gain on sale of AFS securities 1,251 4,485 Other operating expenses Donation of AFS securities 1,255 4,491 Income before income taxes (464 ) (1,662 ) Income tax benefit $ 791 $ 2,829 Net income </t>
  </si>
  <si>
    <t>Summary of Available-for-Sale Securities</t>
  </si>
  <si>
    <t xml:space="preserve">The following is a summary of the cost, gross unrealized gains, gross unrealized losses and fair value of available for sale investments as of December 31, 2016 and December 31, 2015: December 31, 2016 Gross Gross Unrealized Unrealized Fair Cost Gains Losses Value (In thousands) Common stocks $ 18,739 $ 18,392 $ - $ 37,131 Closed-end funds 99 1 - 100 Total available for sale securities $ 18,838 $ 18,393 $ - $ 37,231 December 31, 2015 Gross Gross Unrealized Unrealized Fair Cost Gains Losses Value (In thousands) Common stocks $ 17,898 $ 14,709 $ - $ 32,607 Total available for sale securities $ 17,898 $ 14,709 $ - $ 32,607 </t>
  </si>
  <si>
    <t>Fair Value (Tables)</t>
  </si>
  <si>
    <t>Assets and Liabilities Measured at Fair Value on a Recurring Basis</t>
  </si>
  <si>
    <t>The following tables present information about the Company’s assets and liabilities by major categories measured at fair value on a recurring basis as of December 31, 2016 and 2015 and indicates the fair value hierarchy of the valuation techniques utilized by the Company to determine such fair value: Assets and Liabilities Measured at Fair Value on a Recurring Basis as of December 31, 2016 (in thousands) Quoted Prices in Active Significant Other Significant Balance as of Markets for Identical Observable Unobservable December 31, Assets Assets (Level 1) Inputs (Level 2) Inputs (Level 3) 2016 Cash equivalents $ 39,638 $ - $ - $ 39,638 Investments in securities: AFS - Common stocks 37,131 - - 37,131 AFS - Closed-end Funds 100 - - 100 Trading - Common stocks 54 - - 54 Total investments in securities 37,285 - - 37,285 Total assets at fair value $ 76,923 $ - $ - $ 76,923 Liabilities Securities sold, not yet purchased: Trading - Common stocks $ - $ - $ - $ - Total securities sold, not yet purchased $ - $ - $ - $ - During the year ended December 31, 2016, there were no transfers between any Level 1 and Level 2 holdings, or between Level 1 and Level 3 holdings. Assets and Liabilities Measured at Fair Value on a Recurring Basis as of December 31, 2015 (in thousands) Quoted Prices in Active Significant Other Significant Balance as of Markets for Identical Observable Unobservable December 31, Assets Assets (Level 1) Inputs (Level 2) Inputs (Level 3) 2015 Cash equivalents $ 13,538 $ - $ - $ 13,538 Investments in securities: AFS - Common stocks 32,607 - - 32,607 Trading - Common stocks 368 - - 368 Total investments in securities 32,975 - - 32,975 Total assets at fair value $ 46,513 $ - $ - $ 46,513 Liabilities Securities sold, not yet purchased: Trading - Common stocks $ 129 $ - $ - $ 129 Total securities sold, not yet purchased $ 129 $ - $ - $ 129 During the year ended December 31, 2015, there were no transfers between any Level 1 and Level 2 holdings, or between Level 1 and Level 3 holdings. Other than certain securities which were part of the Spin-off (which are reflected in discontinued operations), the Company did not hold any Level 2 or 3 securities at either December 31, 2016 or December 31, 2015.</t>
  </si>
  <si>
    <t>Income Taxes (Tables)</t>
  </si>
  <si>
    <t>Provision for Income Taxes</t>
  </si>
  <si>
    <t xml:space="preserve">The provision for income taxes for the years ended December 31, 2016, 2015 and 2014 consisted of the following: 2016 2015 2014 (In thousands) Federal: Current $ 63,991 $ 47,699 $ 58,194 Deferred (4,424 ) (1,441 ) (2,876 ) State and local: Current 6,652 5,359 6,595 Deferred (1,113 ) 109 (179 ) Total $ 65,106 $ 51,726 $ 61,734 </t>
  </si>
  <si>
    <t>Reconciliation of Federal Statutory Income Tax Rate to Effective Tax Rate</t>
  </si>
  <si>
    <t>A reconciliation of the Federal statutory income tax rate to the effective tax rate is set forth below: 2016 2015 2014 Statutory Federal income tax rate 35.0 % 35.0 % 35.0 % State income tax, net of Federal benefit 1.0 2.7 2.5 Other (0.3 ) (0.5 ) (0.8 ) Effective income tax rate 35.7 % 37.2 % 36.7 %</t>
  </si>
  <si>
    <t>Components of Deferred Tax Assets and Liabilities</t>
  </si>
  <si>
    <t xml:space="preserve">Significant components of our deferred tax assets and liabilities are as follows: 2016 2015 (In thousands) Deferred tax assets: Stock compensation expense $ 4,006 $ 4,857 Deferred compensation 7,629 1,268 Capital lease obligation 944 905 Other 311 287 Total deferred tax assets 12,890 7,317 Deferred tax liabilities: Investments in securities available for sale (6,805 ) (5,443 ) Contingent deferred sales commissions (322 ) (419 ) Intangible asset amortization (235 ) (111 ) Other (9 ) - Total deferred tax liabilities (7,371 ) (5,973 ) Net deferred tax assets (liabilities) $ 5,519 $ 1,344 </t>
  </si>
  <si>
    <t>Gross Unrecognized Tax Benefits Roll Forward</t>
  </si>
  <si>
    <t xml:space="preserve">A reconciliation of the beginning and ending amount of gross unrecognized tax benefits related to uncertain tax positions is as follows: (in millions) Balance at December 31, 2013 $ 12.9 Additions based on tax positions related to the current year 3.1 Additions for tax positions of prior years - Reductions for tax positions of prior years - Settlements - Balance at December 31, 2014 16.0 Additions based on tax positions related to the current year 2.8 Additions for tax positions of prior years 0.1 Reductions for tax positions of prior years (0.5 ) Settlements - Balance at December 31, 2015 18.4 Additions based on tax positions related to the current year 2.3 Additions for tax positions of prior years 1.2 Reductions for tax positions of prior years (6.9 ) Settlements - Balance at December 31, 2016 $ 15.0 </t>
  </si>
  <si>
    <t>Earnings per Share (Tables)</t>
  </si>
  <si>
    <t>Computations of Basic and Diluted Net Income per Share</t>
  </si>
  <si>
    <t xml:space="preserve">The computations of basic and diluted net income per share are as follows: For the Years Ending December 31, (In thousands, except per share amounts) 2016 2015 2014 Basic: Income from continuing operations $ 117,121 $ 87,299 $ 106,283 Gain/(loss) from discontinued operations, net of taxes - (3,887 ) 3,107 Net income attributable to GAMCO Investors, Inc.'s shareholders $ 117,121 $ 83,412 $ 109,390 Weighted average shares outstanding 29,182 25,425 25,335 Basic net income per share attributable to GAMCO Investors, Inc.'s shareholders Continuing operations $ 4.01 $ 3.43 $ 4.20 Discontinued operations - (0.15 ) 0.12 Total $ 4.01 $ 3.28 $ 4.32 Diluted: Income from continuing operations $ 117,121 $ 87,299 $ 106,283 Add interest on convertible note, net of management fee and taxes 1,133 - - Total income from continuing operations 118,254 87,299 106,283 Gain/(loss) from discontinued operations, net of taxes - (3,887 ) 3,107 Net income attributable to GAMCO Investors, Inc.'s shareholders $ 118,254 $ 83,412 $ 109,390 Weighted average share outstanding 29,182 25,425 25,335 Dilutive stock options and restricted stock awards 234 286 223 Assumed conversion of convertible notes 754 - - Total 30,170 25,711 25,558 Diluted net income per share attributable to GAMCO Investors, Inc.'s shareholders Continuing operations $ 3.92 $ 3.40 $ 4.16 Discontinued operations - (0.15 ) 0.12 Total $ 3.92 $ 3.24 $ 4.28 </t>
  </si>
  <si>
    <t>Debt (Tables)</t>
  </si>
  <si>
    <t>Schedule of Debt</t>
  </si>
  <si>
    <t xml:space="preserve">Debt consists of the following: December 31, 2016 December 31, 2015 Carrying Fair Value Carrying Fair Value Value Level 2 Value Level 2 (In thousands) 4.5% Convertible note $ 109,835 $ 111,525 $ - $ - AC 4% PIK Note 100,000 100,930 250,000 250,000 Loan from GGCP - - 35,000 35,000 5.875% Senior notes 24,120 24,558 24,097 24,437 Total $ 233,955 $ 237,013 $ 309,097 $ 309,437 </t>
  </si>
  <si>
    <t>Equity (Tables)</t>
  </si>
  <si>
    <t>Summary of Stock Option and RSA Activity</t>
  </si>
  <si>
    <t xml:space="preserve">A summary of the stock option and RSA activity for the years ended December 31, 2016 and 2015 is as follows: Options RSAs Weighted Average Weighted Average Grant Date Shares Exercise Price Shares Fair Value Outstanding at December 31, 2014 26,000 $ 44.89 710,750 $ 67.45 Granted - - - - Forfeited - - (27,000 ) 69.50 Exercised / Vested (26,000 ) 39.55 (130,650 ) 81.55 Outstanding at December 31, 2015 - - 553,100 64.02 Granted - - - - Forfeited - - (9,300 ) 64.85 Exercised / Vested - - (119,460 ) 57.86 Outstanding at December 31, 2016 - $ - 424,340 $ 65.74 Shares available for future issuance at December 31, 2016 51,530 </t>
  </si>
  <si>
    <t>Total Projected Compensation Costs Related to Non-Vested Awards Not Yet Recognized</t>
  </si>
  <si>
    <t xml:space="preserve">The total compensation costs related to non-vested awards not yet recognized is approximately $7.3 million as of December 31, 2016. This will be recognized as expense in the following periods (in thousands): 2017 2018 2019 2020 $ 2,541 $ 1,718 $ 1,379 $ 748 2021 2022 2023 2024 $ 505 $ 306 $ 130 $ 21 </t>
  </si>
  <si>
    <t>Capital Lease (Tables)</t>
  </si>
  <si>
    <t>Schedule of Future Minimum Lease Payments for Capital Leases</t>
  </si>
  <si>
    <t xml:space="preserve">Future minimum lease payments for this capitalized lease at December 31, 2016 are as follows: (In thousands) 2017 $ 1,211 2018 1,080 2019 1,080 2020 1,080 2021 1,080 Thereafter 7,560 Total minimum obligations 13,091 Interest 8,015 Present value of net obligations $ 5,076 </t>
  </si>
  <si>
    <t>Contractual Obligations (Tables)</t>
  </si>
  <si>
    <t>Future Minimum Lease Commitments under Operating Leases</t>
  </si>
  <si>
    <t xml:space="preserve">We rent office space under leases which expire at various dates through November 30, 2019. Future minimum lease commitments under these operating leases as of December 31, 2016 are as follows: (In thousands) 2017 $ 705 2018 489 2019 357 2020 43 2021 44 2022 4 Total $ 1,642 </t>
  </si>
  <si>
    <t>Discontinued Operations (Tables)</t>
  </si>
  <si>
    <t>Summary of Operating Results</t>
  </si>
  <si>
    <t xml:space="preserve"> Year Ended December 31, 2015 2014 Revenues Investment advisory and incentive fees $ 8,552 $ 9,750 Distribution fees and other income 279 325 Institutional research services 8,973 10,925 Total revenues 17,804 21,000 Expenses Compensation 20,500 22,298 Stock based compensation 4,716 1,921 Management fee (727 ) (36 ) Distribution costs (85 ) (598 ) Other operating expenses 9,070 7,341 Total expenses 33,474 30,926 Operating loss (15,670 ) (9,926 ) Other income (expense) Net gain from investments 7,660 6,491 Interest and dividend income 2,740 4,416 Interest expense (1,224 ) (1,377 ) Total other income (expense), net 9,176 9,530 Income/(loss) from discontinued operations before income taxes (6,494 ) (396 ) Income tax provision/(benefit) (2,045 ) 771 Income/(loss) from discontinued operations, net of taxes (4,449 ) (1,167 ) Net income/(loss) attributable to noncontrolling interests (562 ) (4,274 ) Net income/(loss) attributable to GAMCO Investors, Inc.'s discontinued operations, net of taxes $ (3,887 ) $ 3,107 Q. Other Matters</t>
  </si>
  <si>
    <t>Quarterly Financial Information (Unaudited) (Tables)</t>
  </si>
  <si>
    <t>Schedule of Quarterly Financial Information</t>
  </si>
  <si>
    <t>Quarterly financial information for the years ended December 31, 2016 and 2015 is presented below. 2016 1st 2nd 3rd 4th Total Revenues $ 81,385 $ 83,944 $ 87,721 $ 99,950 $ 353,000 Operating income 44,942 46,747 48,076 52,031 191,796 Net income attributable to GAMCO Investors, Inc.'s shareholders 26,025 27,543 30,861 32,692 117,121 Net income attributable to GAMCO Investors, Inc.'s shareholders per share: Basic 0.89 0.94 1.06 1.12 4.01 Diluted $ 0.88 $ 0.93 $ 1.03 $ 1.07 $ 3.92 2015 1st 2nd 3rd 4th Total Revenues $ 99,806 $ 98,693 $ 92,160 $ 90,317 $ 380,976 Operating income 38,590 38,981 37,276 33,102 147,949 Income from continuing operations 23,148 23,775 22,451 17,925 87,299 Income/(loss) from discontinued operations, net of taxes 1,628 326 (7,483 ) 1,642 (3,887 ) Net income attributable to GAMCO Investors, Inc.'s shareholders 24,776 24,101 14,968 19,567 83,412 Net income attributable to GAMCO Investors, Inc.'s shareholders per share: Basic - Continuing operations $ 0.92 $ 0.95 $ 0.90 $ 0.68 $ 3.43 Basic - Discontinued operations 0.07 0.01 (0.30 ) 0.06 (0.15 ) Basic - Total $ 0.99 $ 0.96 $ 0.60 $ 0.74 $ 3.28 Diluted - Continuing operations $ 0.91 $ 0.94 $ 0.89 $ 0.67 $ 3.40 Diluted - Discontinued operations 0.06 0.01 (0.30 ) 0.06 (0.15 ) Diluted - Total $ 0.97 $ 0.95 $ 0.59 $ 0.73 $ 3.24 During the fourth quarter of 2015, the Board of Directors accelerated the lapsing of restrictions on the November 2013 grant of RSAs resulting in recognition of $3.5 million in stock compensation expense, or $0.07 per fully diluted share, that would have been recorded in 2016 through 2018.</t>
  </si>
  <si>
    <t>Significant Accounting Policies (Details)</t>
  </si>
  <si>
    <t>Nov. 30, 2015shares</t>
  </si>
  <si>
    <t>Feb. 09, 1999Subsidiaryshares</t>
  </si>
  <si>
    <t>Dec. 31, 2016USD ($)Segment</t>
  </si>
  <si>
    <t>Dec. 31, 2015USD ($)</t>
  </si>
  <si>
    <t>Dec. 31, 2014USD ($)</t>
  </si>
  <si>
    <t>Nov. 18, 2015USD ($)</t>
  </si>
  <si>
    <t>May 31, 2011</t>
  </si>
  <si>
    <t>Revenue Recognition, Multiple-deliverable Arrangements [Line Items]</t>
  </si>
  <si>
    <t>Portion of revenue derived from advisory and management fees</t>
  </si>
  <si>
    <t>87.00%</t>
  </si>
  <si>
    <t>85.00%</t>
  </si>
  <si>
    <t>Institutional and private wealth management incentive fees receivable</t>
  </si>
  <si>
    <t>GDL fund performance fee receivable</t>
  </si>
  <si>
    <t>Management fees receivable on closed-end preferred shares</t>
  </si>
  <si>
    <t>Management Fee [Abstract]</t>
  </si>
  <si>
    <t>Management fee expense percentage</t>
  </si>
  <si>
    <t>10.00%</t>
  </si>
  <si>
    <t>Management fee allocated to other employees</t>
  </si>
  <si>
    <t>Business Segment [Abstract]</t>
  </si>
  <si>
    <t>Number of operating segments | Segment</t>
  </si>
  <si>
    <t>Restricted Stock Awards [Member] | Vesting in Three Years from Date of Grant [Member]</t>
  </si>
  <si>
    <t>Share-based Compensation Arrangement by Share-based Payment Award [Line Items]</t>
  </si>
  <si>
    <t>Award vesting percentage</t>
  </si>
  <si>
    <t>30.00%</t>
  </si>
  <si>
    <t>Award vesting period</t>
  </si>
  <si>
    <t>3 years</t>
  </si>
  <si>
    <t>Restricted Stock Awards [Member] | Vesting in Five Years from Date of Grant [Member]</t>
  </si>
  <si>
    <t>70.00%</t>
  </si>
  <si>
    <t>Restricted Stock Awards [Member] | Vesting in Year Four from Date of Grant [Member]</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Stock Options [Member] | Vesting in Three Years from Date of Grant [Member]</t>
  </si>
  <si>
    <t>75.00%</t>
  </si>
  <si>
    <t>Stock Options [Member] | Vesting in Four Years from Date of Grant [Member]</t>
  </si>
  <si>
    <t>25.00%</t>
  </si>
  <si>
    <t>4 years</t>
  </si>
  <si>
    <t>AC [Member] | Class A [Member]</t>
  </si>
  <si>
    <t>Business Acquisition, Equity Interests Issued or Issuable [Line Items]</t>
  </si>
  <si>
    <t>Number of shares of common stock received for each share of Gamco common stock in spin-off (in shares) | shares</t>
  </si>
  <si>
    <t>AC [Member] | Class B [Member]</t>
  </si>
  <si>
    <t>Mr. Gabelli [Member] | Restricted Stock Awards [Member]</t>
  </si>
  <si>
    <t>Mr. Gabelli [Member] | Restricted Stock Awards [Member] | Vesting on January 1, 2020 [Member]</t>
  </si>
  <si>
    <t>100.00%</t>
  </si>
  <si>
    <t>Mr. Gabelli [Member] | Award Granted on December 21, 2015 [Member] | Vesting on January 1, 2020 [Member]</t>
  </si>
  <si>
    <t>Mr. Gabelli [Member] | Award Granted on December 21, 2015 [Member] | Vesting in 2016 [Member]</t>
  </si>
  <si>
    <t>Mr. Gabelli [Member] | Award Granted on December 21, 2015 [Member] | Vesting in 2017 [Member]</t>
  </si>
  <si>
    <t>Mr. Gabelli [Member] | Award Granted on December 21, 2015 [Member] | Vesting in 2018 [Member]</t>
  </si>
  <si>
    <t>Mr. Gabelli [Member] | Award Granted on December 21, 2015 [Member] | Vesting in 2019 [Member]</t>
  </si>
  <si>
    <t>Mr. Gabelli [Member] | Award Granted on December 23, 2016 [Member] | Restricted Stock Awards [Member] | Vesting on July 1, 2018 [Member]</t>
  </si>
  <si>
    <t>Mr. Gabelli [Member] | Award Granted on December 23, 2016 [Member] | Restricted Stock Awards [Member] | Vesting in 2017 [Member]</t>
  </si>
  <si>
    <t>67.00%</t>
  </si>
  <si>
    <t>Mr. Gabelli [Member] | Award Granted on December 23, 2016 [Member] | Restricted Stock Awards [Member] | Vesting in 2018 [Member]</t>
  </si>
  <si>
    <t>33.00%</t>
  </si>
  <si>
    <t>Fixed Assets Other Than Leasehold Improvements [Member]</t>
  </si>
  <si>
    <t>Property, Plant and Equipment [Line Items]</t>
  </si>
  <si>
    <t>Fixed assets with net book value</t>
  </si>
  <si>
    <t>Accumulated Depreciation</t>
  </si>
  <si>
    <t>Fixed Assets Other Than Leasehold Improvements [Member] | Minimum [Member]</t>
  </si>
  <si>
    <t>Estimated useful life of assets</t>
  </si>
  <si>
    <t>Fixed Assets Other Than Leasehold Improvements [Member] | Maximum [Member]</t>
  </si>
  <si>
    <t>7 years</t>
  </si>
  <si>
    <t>Leasehold Improvements [Member]</t>
  </si>
  <si>
    <t>Estimated annual depreciation and amortization expense</t>
  </si>
  <si>
    <t>Period of estimate for future depreciation and amortization</t>
  </si>
  <si>
    <t>Open End Class AAA Shares of the Funds [Member]</t>
  </si>
  <si>
    <t>Fee percentages paid to distributors based on fund performance</t>
  </si>
  <si>
    <t>0.25%</t>
  </si>
  <si>
    <t>Westwood Funds [Member]</t>
  </si>
  <si>
    <t>0.50%</t>
  </si>
  <si>
    <t>Class A Shares of Gabelli Enterprise Mergers and Acquisitions Fund [Member]</t>
  </si>
  <si>
    <t>0.45%</t>
  </si>
  <si>
    <t>Class B and Class C Shares [Member]</t>
  </si>
  <si>
    <t>1.00%</t>
  </si>
  <si>
    <t>New Accounting Pronouncements or Change in Accounting Principle [Line Items]</t>
  </si>
  <si>
    <t>Debt issuance cost</t>
  </si>
  <si>
    <t>Gabelli Funds, Inc [Member] | Class B [Member]</t>
  </si>
  <si>
    <t>Exchange of common stock (in shares) | shares</t>
  </si>
  <si>
    <t>Subsidiaries involved in transaction | Subsidiary</t>
  </si>
  <si>
    <t>Investment in Securities, Investment in Securities (Details) - USD ($) $ in Thousands</t>
  </si>
  <si>
    <t>Available for sale securities [Abstract]</t>
  </si>
  <si>
    <t>Cost</t>
  </si>
  <si>
    <t>Total investments in securities [Abstract]</t>
  </si>
  <si>
    <t>Fair value</t>
  </si>
  <si>
    <t>Closed-end Funds [Member]</t>
  </si>
  <si>
    <t>Investment in Securities [Member] | Trading Securities [Member]</t>
  </si>
  <si>
    <t>Trading securities [Abstract]</t>
  </si>
  <si>
    <t>Investment in Securities [Member] | Trading Securities [Member] | Common Stock [Member]</t>
  </si>
  <si>
    <t>Investment in Securities [Member] | AFS Investments [Member]</t>
  </si>
  <si>
    <t>Investment in Securities [Member] | AFS Investments [Member] | Common Stock [Member]</t>
  </si>
  <si>
    <t>Investment in Securities [Member] | AFS Investments [Member] | Closed-end Funds [Member]</t>
  </si>
  <si>
    <t>Investment in Securities, Securities Sold, Not Yet Purchased (Details) - Investment in Securities [Member] - USD ($) $ in Thousands</t>
  </si>
  <si>
    <t>Proceeds</t>
  </si>
  <si>
    <t>Trading Securities [Member] | Common Stock [Member]</t>
  </si>
  <si>
    <t>Investment in Securities, Reclassifications Out of Accumulated Other Comprehensive Income into Income (Details) - USD ($) $ in Thousands</t>
  </si>
  <si>
    <t>3 Months Ended</t>
  </si>
  <si>
    <t>Sep. 30, 2016</t>
  </si>
  <si>
    <t>Mar. 31, 2016</t>
  </si>
  <si>
    <t>Sep. 30, 2015</t>
  </si>
  <si>
    <t>Jun. 30, 2015</t>
  </si>
  <si>
    <t>Mar. 31, 2015</t>
  </si>
  <si>
    <t>Reclassification Adjustment out of Accumulated Other Comprehensive Income [Line Items]</t>
  </si>
  <si>
    <t>Income tax benefit</t>
  </si>
  <si>
    <t>Reclassification out of Accumulated Other Comprehensive Income [Member]</t>
  </si>
  <si>
    <t>Realized Gain on Sale of AFS Securities [Member] | Reclassification out of Accumulated Other Comprehensive Income [Member]</t>
  </si>
  <si>
    <t>Donation of AFS Securities [Member] | Reclassification out of Accumulated Other Comprehensive Income [Member]</t>
  </si>
  <si>
    <t>Investment in Securities, Summary of Cost, Gross Unrealized Gains, Gross Unrealized Losses and Fair Value (Details) - USD ($)</t>
  </si>
  <si>
    <t>Available-for-sale Securities, Fair Value to Amortized Cost Basis [Abstract]</t>
  </si>
  <si>
    <t>Gross unrealized gains</t>
  </si>
  <si>
    <t>Gross unrealized losses</t>
  </si>
  <si>
    <t>Unrealized changes to fair value net of taxes included in other comprehensive income</t>
  </si>
  <si>
    <t>Amount reclassified from other comprehensive income</t>
  </si>
  <si>
    <t>Proceeds from sale of investment available for sale</t>
  </si>
  <si>
    <t>Gross realized gains on sale of investments available for sale</t>
  </si>
  <si>
    <t>Gross realized losses on sale of investments available for sale</t>
  </si>
  <si>
    <t>Investment in Securities, Investments Classified as Available for Sale in Unrealized Loss Position (Details)</t>
  </si>
  <si>
    <t>Dec. 31, 2016USD ($)Investment</t>
  </si>
  <si>
    <t>Dec. 31, 2015USD ($)Investment</t>
  </si>
  <si>
    <t>Number of investment holdings in loss positions | Investment</t>
  </si>
  <si>
    <t>Other than temporary impairment losses, investments, available-for-sale securities | $</t>
  </si>
  <si>
    <t>Fair Value (Details) - USD ($) $ in Thousands</t>
  </si>
  <si>
    <t>Investments in securities [Abstract]</t>
  </si>
  <si>
    <t>Total investments in securities</t>
  </si>
  <si>
    <t>Securities sold, not yet purchased [Abstract]</t>
  </si>
  <si>
    <t>Total securities sold, not yet purchased</t>
  </si>
  <si>
    <t>Recurring Basis [Member]</t>
  </si>
  <si>
    <t>Assets [Abstract]</t>
  </si>
  <si>
    <t>Cash equivalents</t>
  </si>
  <si>
    <t>AFS - Common stocks</t>
  </si>
  <si>
    <t>AFS - Closed-end funds</t>
  </si>
  <si>
    <t>Trading - Common stock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Income Taxes (Details) - USD ($) $ in Thousands</t>
  </si>
  <si>
    <t>Federal [Abstract]</t>
  </si>
  <si>
    <t>Current</t>
  </si>
  <si>
    <t>Deferred</t>
  </si>
  <si>
    <t>State and local [Abstract]</t>
  </si>
  <si>
    <t>Effective income tax rate reconciliation [Abstract]</t>
  </si>
  <si>
    <t>Statutory Federal income tax rate</t>
  </si>
  <si>
    <t>35.00%</t>
  </si>
  <si>
    <t>State income tax, net of Federal benefit</t>
  </si>
  <si>
    <t>2.70%</t>
  </si>
  <si>
    <t>2.50%</t>
  </si>
  <si>
    <t>Other</t>
  </si>
  <si>
    <t>(0.30%)</t>
  </si>
  <si>
    <t>(0.50%)</t>
  </si>
  <si>
    <t>(0.80%)</t>
  </si>
  <si>
    <t>Effective income tax rate</t>
  </si>
  <si>
    <t>35.70%</t>
  </si>
  <si>
    <t>37.20%</t>
  </si>
  <si>
    <t>36.70%</t>
  </si>
  <si>
    <t>Deferred tax assets [Abstract]</t>
  </si>
  <si>
    <t>Stock compensation expense</t>
  </si>
  <si>
    <t>Deferred compensation</t>
  </si>
  <si>
    <t>Total deferred tax assets</t>
  </si>
  <si>
    <t>Deferred tax liabilities [Abstract]</t>
  </si>
  <si>
    <t>Investments in securities available for sale</t>
  </si>
  <si>
    <t>Contingent deferred sales commissions</t>
  </si>
  <si>
    <t>Intangible asset amortization</t>
  </si>
  <si>
    <t>Total deferred tax liabilities</t>
  </si>
  <si>
    <t>Net deferred tax assets (liabilities)</t>
  </si>
  <si>
    <t>Increase (decrease) to additional paid in capital from RSA acceleration</t>
  </si>
  <si>
    <t>Income tax uncertainties [Abstract]</t>
  </si>
  <si>
    <t>Recognition of unrecognized tax benefits effect</t>
  </si>
  <si>
    <t>Net liability for unrecognized tax benefits</t>
  </si>
  <si>
    <t>Reconciliation of the beginning and ending amount of gross unrecognized tax benefits [Roll Forward]</t>
  </si>
  <si>
    <t>Balance, beginning of period</t>
  </si>
  <si>
    <t>Additions based on tax positions related to the current year</t>
  </si>
  <si>
    <t>Additions for tax positions of prior years</t>
  </si>
  <si>
    <t>Reductions for tax positions of prior years</t>
  </si>
  <si>
    <t>Settlements</t>
  </si>
  <si>
    <t>Balance, end of period</t>
  </si>
  <si>
    <t>Penalties and interest accruals related to tax uncertainties in income taxes</t>
  </si>
  <si>
    <t>Income tax expenses related to an increase in its liability for interest and penalties</t>
  </si>
  <si>
    <t>Internal Revenue Service (IRS) [Member]</t>
  </si>
  <si>
    <t>Income Tax Contingency [Line Items]</t>
  </si>
  <si>
    <t>Tax years under examination</t>
  </si>
  <si>
    <t>State Jurisdiction [Member] | New York [Member] | Minimum [Member]</t>
  </si>
  <si>
    <t>State Jurisdiction [Member] | New York [Member] | Maximum [Member]</t>
  </si>
  <si>
    <t>State Jurisdiction [Member] | Illinois [Member] | Minimum [Member]</t>
  </si>
  <si>
    <t>State Jurisdiction [Member] | Illinois [Member] | Maximum [Member]</t>
  </si>
  <si>
    <t>Earnings per Share (Details) - USD ($) $ / shares in Units, shares in Thousands, $ in Thousands</t>
  </si>
  <si>
    <t>Basic [Abstract]</t>
  </si>
  <si>
    <t>Gain/(loss) from discontinued operations, net of taxes</t>
  </si>
  <si>
    <t>Weighted average shares outstanding (in shares)</t>
  </si>
  <si>
    <t>Basic net income per share attributable to GAMCO Investors, Inc.'s shareholders [Abstract]</t>
  </si>
  <si>
    <t>Continuing operations (in dollars per share)</t>
  </si>
  <si>
    <t>Discontinued operations (in dollars per share)</t>
  </si>
  <si>
    <t>Diluted [Abstract]</t>
  </si>
  <si>
    <t>Add interest on convertible notes, net of management fee and taxes</t>
  </si>
  <si>
    <t>Total income from continuing operations</t>
  </si>
  <si>
    <t>Dilutive stock options and restricted stock awards (in shares)</t>
  </si>
  <si>
    <t>Assumed conversion of convertible notes (in shares)</t>
  </si>
  <si>
    <t>Total (in shares)</t>
  </si>
  <si>
    <t>Diluted net income per share attributable to GAMCO Investors, Inc.'s shareholder [Abstract]</t>
  </si>
  <si>
    <t>Debt (Details) $ / shares in Units, shares in Millions</t>
  </si>
  <si>
    <t>Mar. 18, 2016USD ($)</t>
  </si>
  <si>
    <t>Nov. 30, 2015USD ($)</t>
  </si>
  <si>
    <t>May 31, 2011USD ($)</t>
  </si>
  <si>
    <t>Dec. 31, 2010USD ($)$ / shares</t>
  </si>
  <si>
    <t>Jun. 30, 2016USD ($)</t>
  </si>
  <si>
    <t>Dec. 31, 2016USD ($)</t>
  </si>
  <si>
    <t>Dec. 31, 2015USD ($)Debenture</t>
  </si>
  <si>
    <t>Dec. 31, 2014USD ($)Debenture</t>
  </si>
  <si>
    <t>Aug. 15, 2016USD ($)$ / sharesshares</t>
  </si>
  <si>
    <t>Long-term debt [Abstract]</t>
  </si>
  <si>
    <t>Carrying value</t>
  </si>
  <si>
    <t>Prepayment of debt</t>
  </si>
  <si>
    <t>Level 2 [Member]</t>
  </si>
  <si>
    <t>Face value of debt</t>
  </si>
  <si>
    <t>4.5% Convertible Notes [Member] | Common Class A [Member]</t>
  </si>
  <si>
    <t>Debt instrument, conversion price (in dollars per share) | $ / shares</t>
  </si>
  <si>
    <t>Debt instrument, shares issuable in conversion (in shares) | shares</t>
  </si>
  <si>
    <t>4.5% Convertible Notes [Member] | Level 2 [Member]</t>
  </si>
  <si>
    <t>4.5% Convertible Notes [Member] | GGCP Holdings LLC [Member]</t>
  </si>
  <si>
    <t>Equity Method Investment, Ownership Percentage</t>
  </si>
  <si>
    <t>62.00%</t>
  </si>
  <si>
    <t>Period of Interest Included in Initial Deposit</t>
  </si>
  <si>
    <t>6 months</t>
  </si>
  <si>
    <t>AC 4% PIK Note [Member] | Principal Amount Due on November 30, 2016 [Member]</t>
  </si>
  <si>
    <t>AC 4% PIK Note [Member] | Principal Amount Due on November 30, 2017 [Member]</t>
  </si>
  <si>
    <t>AC 4% PIK Note [Member] | Principal Amount Due on November 30, 2018 [Member]</t>
  </si>
  <si>
    <t>AC 4% PIK Note [Member] | Principal Amount Due on November 30, 2019 [Member]</t>
  </si>
  <si>
    <t>AC 4% PIK Note [Member] | Principal Amount Due on November 30, 2020 [Member]</t>
  </si>
  <si>
    <t>AC 4% PIK Note [Member] | Level 2 [Member]</t>
  </si>
  <si>
    <t>Repayment of debt</t>
  </si>
  <si>
    <t>Loan from GGCP [Member] | 90-day LIBOR [Member]</t>
  </si>
  <si>
    <t>Debt instrument, basis spread on variable rate</t>
  </si>
  <si>
    <t>3.25%</t>
  </si>
  <si>
    <t>Loan from GGCP [Member] | Level 2 [Member]</t>
  </si>
  <si>
    <t>Net proceeds from debt issuance</t>
  </si>
  <si>
    <t>Debt issuance cost capitalized</t>
  </si>
  <si>
    <t>Debt redemption price</t>
  </si>
  <si>
    <t>101.00%</t>
  </si>
  <si>
    <t>Debt instrument, repurchased face amount</t>
  </si>
  <si>
    <t>5.875% Senior Notes [Member] | Level 2 [Member]</t>
  </si>
  <si>
    <t>0% Subordinated Debentures [Member]</t>
  </si>
  <si>
    <t>Effective interest rate</t>
  </si>
  <si>
    <t>7.45%</t>
  </si>
  <si>
    <t>Dividend, date of record</t>
  </si>
  <si>
    <t>Dec. 15,
		2010</t>
  </si>
  <si>
    <t>Dividends declared related to issuance of debt (in dollars per share) | $ / shares</t>
  </si>
  <si>
    <t>Par value of debt issued (in dollars per share) | $ / shares</t>
  </si>
  <si>
    <t>Number of debentures repurchased | Debenture</t>
  </si>
  <si>
    <t>Face value of repurchased debentures</t>
  </si>
  <si>
    <t>Equity, Voting Rights and Stock Award and Incentive Plan (Details)</t>
  </si>
  <si>
    <t>Dec. 31, 2015USD ($)$ / sharesshares</t>
  </si>
  <si>
    <t>Dec. 31, 2016USD ($)VoteperSharePlan$ / sharesshares</t>
  </si>
  <si>
    <t>Dec. 31, 2014USD ($)$ / sharesshares</t>
  </si>
  <si>
    <t>Stock Award and Incentive Plan [Abstract]</t>
  </si>
  <si>
    <t>Number of incentive plans | Plan</t>
  </si>
  <si>
    <t>RSAs, weighted average grant date fair value [Abstract]</t>
  </si>
  <si>
    <t>Stock compensation expense recognized due to acceleration of lapsing of restrictions on RSAs</t>
  </si>
  <si>
    <t>Actual and projected stock based compensation expense for RSA shares and options [Abstract]</t>
  </si>
  <si>
    <t>Compensation cost related to non-vested restricted stock awards and options not yet recognized</t>
  </si>
  <si>
    <t>Projected compensation cost not yet recognized [Abstract]</t>
  </si>
  <si>
    <t>Tax benefit from compensation expense</t>
  </si>
  <si>
    <t>Voting Rights [Abstract]</t>
  </si>
  <si>
    <t>Number of votes per share | VoteperShare</t>
  </si>
  <si>
    <t>Class A [Member] | Maximum [Member]</t>
  </si>
  <si>
    <t>Number of shares reserved for issuance under each plan (in shares) | shares</t>
  </si>
  <si>
    <t>Stock Options [Member]</t>
  </si>
  <si>
    <t>Options, shares [Roll Forward]</t>
  </si>
  <si>
    <t>Outstanding, beginning of period (in shares) | shares</t>
  </si>
  <si>
    <t>Granted (in shares) | shares</t>
  </si>
  <si>
    <t>Forfeited (in shares) | shares</t>
  </si>
  <si>
    <t>Exercised (in shares) | shares</t>
  </si>
  <si>
    <t>Outstanding, end of period (in shares) | shares</t>
  </si>
  <si>
    <t>Shares available for future issuance, end of period (in shares) | shares</t>
  </si>
  <si>
    <t>Options, weighted average exercise price [Roll Forward]</t>
  </si>
  <si>
    <t>Outstanding, beginning of period (in dollars per share) | $ / shares</t>
  </si>
  <si>
    <t>Granted (in dollars per share) | $ / shares</t>
  </si>
  <si>
    <t>Forfeited (in dollars per share) | $ / shares</t>
  </si>
  <si>
    <t>Exercised / Vested (in dollars per share) | $ / shares</t>
  </si>
  <si>
    <t>Outstanding, end of period (in dollars per share) | $ / shares</t>
  </si>
  <si>
    <t>Options exercisable (in shares) | shares</t>
  </si>
  <si>
    <t>Options exercisable, weighted average exercise price (in dollars per share) | $ / shares</t>
  </si>
  <si>
    <t>Stock Options [Member] | Maximum [Member]</t>
  </si>
  <si>
    <t>Term of nonqualified stock options</t>
  </si>
  <si>
    <t>Restricted Stock Awards [Member]</t>
  </si>
  <si>
    <t>RSAs, shares [Roll Forward]</t>
  </si>
  <si>
    <t>Vested (in shares) | shares</t>
  </si>
  <si>
    <t>Vested (in dollars per share) | $ / shares</t>
  </si>
  <si>
    <t>Deferred compensation agreement, value of shares issued</t>
  </si>
  <si>
    <t>Mr. Gabelli [Member] | Restricted Stock Awards [Member] | Class A [Member]</t>
  </si>
  <si>
    <t>Deferred compensation agreement, shares issued (in shares) | shares</t>
  </si>
  <si>
    <t>Deferred compensation agreement, share price (in dollars per share) | $ / shares</t>
  </si>
  <si>
    <t>Closing price (in dollars per share) | $ / shares</t>
  </si>
  <si>
    <t>Reduction of RSU expense</t>
  </si>
  <si>
    <t>Equity, Stock Repurchase Program, Dividends, and Shelf Registration (Details) - USD ($) $ / shares in Units, $ in Millions</t>
  </si>
  <si>
    <t>1 Months Ended</t>
  </si>
  <si>
    <t>11 Months Ended</t>
  </si>
  <si>
    <t>Aug. 31, 2015</t>
  </si>
  <si>
    <t>Apr. 30, 2015</t>
  </si>
  <si>
    <t>Dec. 31, 1999</t>
  </si>
  <si>
    <t>Dividends Payable [Line Items]</t>
  </si>
  <si>
    <t>Share based compensation dividends accrued</t>
  </si>
  <si>
    <t>Debt Instrument [Line Items]</t>
  </si>
  <si>
    <t>Amount available for issuance under shelf registration agreement</t>
  </si>
  <si>
    <t>Common Class A [Member] | Stock Repurchase Program [Member]</t>
  </si>
  <si>
    <t>Stock Repurchase Program [Abstract]</t>
  </si>
  <si>
    <t>Amount of shares authorized to be repurchased</t>
  </si>
  <si>
    <t>Number of shares authorized to be repurchased (in shares)</t>
  </si>
  <si>
    <t>Shares repurchased (in shares)</t>
  </si>
  <si>
    <t>Average price per share of repurchased shares (in dollars per share)</t>
  </si>
  <si>
    <t>Share available under program to repurchase (in shares)</t>
  </si>
  <si>
    <t>Common Stock Class A and Class B [Member]</t>
  </si>
  <si>
    <t>Dividend cost</t>
  </si>
  <si>
    <t>Capital Lease (Details)</t>
  </si>
  <si>
    <t>Dec. 31, 2014USD ($)$ / ft²</t>
  </si>
  <si>
    <t>Lease term</t>
  </si>
  <si>
    <t>15 years</t>
  </si>
  <si>
    <t>Base rent per square foot (in dollars per square foot) | $ / ft²</t>
  </si>
  <si>
    <t>Base rental</t>
  </si>
  <si>
    <t>Lease payments under capital lease agreement</t>
  </si>
  <si>
    <t>Accumulated amortization on the leased property</t>
  </si>
  <si>
    <t>Capital Leases, Future Minimum Payments Due, Fiscal Year Maturity [Abstract]</t>
  </si>
  <si>
    <t>Thereafter</t>
  </si>
  <si>
    <t>Total minimum obligations</t>
  </si>
  <si>
    <t>Interest</t>
  </si>
  <si>
    <t>Present value of net obligations</t>
  </si>
  <si>
    <t>Capital Leases, Future Minimum Payments Due</t>
  </si>
  <si>
    <t>Future sublease rentals</t>
  </si>
  <si>
    <t>Term of capital lease sublease rentals</t>
  </si>
  <si>
    <t>Estimated annual operating expenses to be borne by the Company</t>
  </si>
  <si>
    <t>Contractual Obligations (Details) - USD ($) $ in Thousands</t>
  </si>
  <si>
    <t>Operating Leases, Future Minimum Payments Due, Fiscal Year Maturity [Abstract]</t>
  </si>
  <si>
    <t>Rent expense</t>
  </si>
  <si>
    <t>Shareholder-Designated Contribution Plan (Details)</t>
  </si>
  <si>
    <t>Dec. 31, 2015USD ($)Contribution$ / shares</t>
  </si>
  <si>
    <t>Shareholder-designated contribution | Contribution</t>
  </si>
  <si>
    <t>Initial contribution per registered share to Shareholder-designated charitable contribution program (in dollars per share) | $ / shares</t>
  </si>
  <si>
    <t>Expense related to shareholder-designated charitable contribution program | $</t>
  </si>
  <si>
    <t>Shareholder-designated contribution, diluted per share (in dollars per share) | $ / shares</t>
  </si>
  <si>
    <t>Additional charges recorded based on number of participating shares in shareholder designated charitable contribution program | $</t>
  </si>
  <si>
    <t>Related Party Transactions (Details) shares in Millions</t>
  </si>
  <si>
    <t>Dec. 31, 2016USD ($)ft²$ / ft²shares</t>
  </si>
  <si>
    <t>Associated Capital Group, Inc. [Member]</t>
  </si>
  <si>
    <t>Area of lease space (in square feet) | ft²</t>
  </si>
  <si>
    <t>Sublease rental base rate (in dollars per square foot) | $ / ft²</t>
  </si>
  <si>
    <t>Sublease rental rate for utilities and taxes on sublease property (in dollars per square foot) | ft²</t>
  </si>
  <si>
    <t>Sublease rental base rate</t>
  </si>
  <si>
    <t>GGCP Holdings LLC [Member] | Common Class B [Member]</t>
  </si>
  <si>
    <t>Related Party Transaction [Line Items]</t>
  </si>
  <si>
    <t>Ownership percentage of voting rights</t>
  </si>
  <si>
    <t>91.00%</t>
  </si>
  <si>
    <t>Percentage of ownership</t>
  </si>
  <si>
    <t>GCI [Member] | Fund Advisor [Member] | Advisory Fees [Member]</t>
  </si>
  <si>
    <t>Investment Advisory Services [Abstract]</t>
  </si>
  <si>
    <t>Revenue from related parties</t>
  </si>
  <si>
    <t>Percentage of net revenue paid to related party</t>
  </si>
  <si>
    <t>90.00%</t>
  </si>
  <si>
    <t>GCI [Member] | Common Class A [Member]</t>
  </si>
  <si>
    <t>2.00%</t>
  </si>
  <si>
    <t>15.00%</t>
  </si>
  <si>
    <t>Shares owned by related party (in shares) | shares</t>
  </si>
  <si>
    <t>Entity Controlled by Members of Chairman's Family [Member]</t>
  </si>
  <si>
    <t>LICT Corporation [Member]</t>
  </si>
  <si>
    <t>Teton [Member]</t>
  </si>
  <si>
    <t>MJG Associates, Inc [Member] | G B L [Member] | Advisory Fees [Member]</t>
  </si>
  <si>
    <t>Manhattan Partners I, L.P [Member] | G B L [Member] | Advisory Fees [Member]</t>
  </si>
  <si>
    <t>S.W.A.N. Partners, LP [Member] | G B L [Member] | Advisory Fees [Member]</t>
  </si>
  <si>
    <t>Affiliated Funds [Member] | G.distributors, LLC [Member] | Distribution Fees [Member]</t>
  </si>
  <si>
    <t>Affiliated Funds [Member] | G.distributors, LLC [Member] | Advisory and Distribution Fees [Member]</t>
  </si>
  <si>
    <t>Related Party Transactions, Compensation and Other (Details) - USD ($)</t>
  </si>
  <si>
    <t>Jul. 02, 2015</t>
  </si>
  <si>
    <t>May 31, 2006</t>
  </si>
  <si>
    <t>Compensation [Abstract]</t>
  </si>
  <si>
    <t>Percentage payout of revenues or net operating contribution to the portfolio managers and marketing staff who introduce, service or generate private wealth management business</t>
  </si>
  <si>
    <t>40.00%</t>
  </si>
  <si>
    <t>Other [Abstract]</t>
  </si>
  <si>
    <t>Institutional research services</t>
  </si>
  <si>
    <t>Notice period of agreement between related parties</t>
  </si>
  <si>
    <t>30 days</t>
  </si>
  <si>
    <t>Term of agreement between related parties</t>
  </si>
  <si>
    <t>12 months</t>
  </si>
  <si>
    <t>Annual costs of setting up escrow account paid</t>
  </si>
  <si>
    <t>GCI [Member] | 5.5% Demand Loan [Member]</t>
  </si>
  <si>
    <t>5.50%</t>
  </si>
  <si>
    <t>Interest expenses</t>
  </si>
  <si>
    <t>GAMCO [Member] | AC 4% PIK Note [Member]</t>
  </si>
  <si>
    <t>GAMCO [Member] | Loan from GGCP [Member]</t>
  </si>
  <si>
    <t>G.research LLC [Member] | GAMCO [Member]</t>
  </si>
  <si>
    <t>G.research LLC [Member] | Fund Advisor [Member]</t>
  </si>
  <si>
    <t>Significant Shareholder [Member] | Common Class A [Member]</t>
  </si>
  <si>
    <t>Shares included in the Exchange and Standstill agreement (in shares)</t>
  </si>
  <si>
    <t>Significant Shareholder [Member] | Common Class B [Member]</t>
  </si>
  <si>
    <t>G G C P [Member]</t>
  </si>
  <si>
    <t>Variable costs incurred on use of aircraft</t>
  </si>
  <si>
    <t>GBL and Teton [Member]</t>
  </si>
  <si>
    <t>Flat sub-administration agreement percentage on mutual funds</t>
  </si>
  <si>
    <t>0.20%</t>
  </si>
  <si>
    <t>Administration fees percentage on first tier of net assets</t>
  </si>
  <si>
    <t>First tier net assets maximum</t>
  </si>
  <si>
    <t>Administration fees percentage on second tier of net assets</t>
  </si>
  <si>
    <t>0.12%</t>
  </si>
  <si>
    <t>Second tier net assets maximum</t>
  </si>
  <si>
    <t>Administration fees percentage on third tier of net assets</t>
  </si>
  <si>
    <t>0.10%</t>
  </si>
  <si>
    <t>Third tier net assets minimum</t>
  </si>
  <si>
    <t>Various administrative services monthly fee</t>
  </si>
  <si>
    <t>Administrative and management services</t>
  </si>
  <si>
    <t>Financial Requirements (Details)</t>
  </si>
  <si>
    <t>Dec. 31, 2016GBP (£)</t>
  </si>
  <si>
    <t>Dec. 31, 2015GBP (£)</t>
  </si>
  <si>
    <t>Minimum capital requirement</t>
  </si>
  <si>
    <t>Own funds</t>
  </si>
  <si>
    <t>Own funds requirement</t>
  </si>
  <si>
    <t>Profit Sharing Plan and Incentive Savings Plan (Details) - USD ($)</t>
  </si>
  <si>
    <t>Accrued contributions</t>
  </si>
  <si>
    <t>Identifiable Intangible Assets (Details) - USD ($) $ in Millions</t>
  </si>
  <si>
    <t>Finite-Lived Intangible Assets [Line Items]</t>
  </si>
  <si>
    <t>Impairment on intangible assets</t>
  </si>
  <si>
    <t>Investment Advisory Contract [Member] | Gabelli Enterprise Mergers and Acquisitions Fund [Member]</t>
  </si>
  <si>
    <t>Identifiable intangible asset</t>
  </si>
  <si>
    <t>Investment Advisory Contract [Member] | Bancroft Fund Ltd. and the Ellsworth Growth and Income Fund Ltd. [Member]</t>
  </si>
  <si>
    <t>Discontinued Operations (Details)</t>
  </si>
  <si>
    <t>Dec. 31, 2015USD ($)shares</t>
  </si>
  <si>
    <t>Sep. 30, 2015USD ($)</t>
  </si>
  <si>
    <t>Jun. 30, 2015USD ($)</t>
  </si>
  <si>
    <t>Mar. 31, 2015USD ($)</t>
  </si>
  <si>
    <t>Dec. 31, 2016USD ($)shares</t>
  </si>
  <si>
    <t>Other income (expense) [Abstract]</t>
  </si>
  <si>
    <t>Common Class A [Member]</t>
  </si>
  <si>
    <t>Income Statement, Balance Sheet and Additional Disclosures by Disposal Groups, Including Discontinued Operations [Line Items]</t>
  </si>
  <si>
    <t>Number of shares of stock held by related party (in shares) | shares</t>
  </si>
  <si>
    <t>Note Payable to AC [Member]</t>
  </si>
  <si>
    <t>Discontinued Operations, Disposed of by Means Other than Sale, Spinoff [Member] | Associated Capital Group, Inc. [Member]</t>
  </si>
  <si>
    <t>Gain (loss) on spin-off</t>
  </si>
  <si>
    <t>Share exchange ratio</t>
  </si>
  <si>
    <t>Costs incurred with respect to spin-off</t>
  </si>
  <si>
    <t>Revenues [Abstract]</t>
  </si>
  <si>
    <t>Expenses [Abstract]</t>
  </si>
  <si>
    <t>Operating loss</t>
  </si>
  <si>
    <t>Income/(loss) from discontinued operations before income taxes</t>
  </si>
  <si>
    <t>Income tax provision/(benefit)</t>
  </si>
  <si>
    <t>Net income/(loss) attributable to noncontrolling interests</t>
  </si>
  <si>
    <t>Net income/(loss) attributable to GAMCO Investors, Inc.'s discontinued operations, net of taxes</t>
  </si>
  <si>
    <t>Discontinued Operations, Disposed of by Means Other than Sale, Spinoff [Member] | Associated Capital Group, Inc. [Member] | Common Class A [Member]</t>
  </si>
  <si>
    <t>Discontinued Operations, Disposed of by Means Other than Sale, Spinoff [Member] | Associated Capital Group, Inc. [Member] | Note Payable to AC [Member]</t>
  </si>
  <si>
    <t>Quarterly Financial Information (Unaudited) (Details) - USD ($) $ / shares in Units, $ in Thousands</t>
  </si>
  <si>
    <t>Net income attributable to GAMCO Investors, Inc.'s shareholders per share [Abstract]</t>
  </si>
  <si>
    <t>Stock compensation expense resulting from accelerated lapsing of restrictions on RSAs</t>
  </si>
  <si>
    <t>Stock compensation expense resulting from accelerated lapsing of restrictions on RSAs per fully diluted share (in dollars per share)</t>
  </si>
  <si>
    <t>Subsequent Events (Details) - USD ($) $ / shares in Units, $ in Thousands</t>
  </si>
  <si>
    <t>Jan. 06, 2017</t>
  </si>
  <si>
    <t>Feb. 07, 2017</t>
  </si>
  <si>
    <t>Mar. 06, 2017</t>
  </si>
  <si>
    <t>Subsequent Event [Line Items]</t>
  </si>
  <si>
    <t>Principal amount outstanding</t>
  </si>
  <si>
    <t>Subsequent Event [Member] | Repurchase of Common Stock [Member]</t>
  </si>
  <si>
    <t>Stock repurchased (in shares)</t>
  </si>
  <si>
    <t>Shares available to be repurchsed under the plan (in shares)</t>
  </si>
  <si>
    <t>Subsequent Event [Member] | Quarterly Dividend [Member]</t>
  </si>
  <si>
    <t>Dividends declared date</t>
  </si>
  <si>
    <t>Feb. 7,
		2017</t>
  </si>
  <si>
    <t>Dividends payable date</t>
  </si>
  <si>
    <t>Mar. 28,
		2017</t>
  </si>
  <si>
    <t>Dividends record date</t>
  </si>
  <si>
    <t>Mar. 14,
		2017</t>
  </si>
  <si>
    <t>Subsequent Event [Member] | AC 4% PIK Note [Member]</t>
  </si>
  <si>
    <t>Subsequent Event [Member] | AC 4% PIK Note [Member] | Principal Amount Due on November 30, 2017 [Member]</t>
  </si>
  <si>
    <t>Subsequent Event [Member] | AC 4% PIK Note [Member] | Principal Amount Due on November 30, 2018 [Member]</t>
  </si>
  <si>
    <t>Subsequent Event [Member] | AC 4% PIK Note [Member] | Principal Amount Due on November 30, 2019 [Member]</t>
  </si>
  <si>
    <t>Subsequent Event [Member] | AC 4% PIK Note [Member] | Principal Amount Due on November 30, 2020 [Member]</t>
  </si>
  <si>
    <t>Schedule I - CONDENSED FINANCIAL STATEMENTS, CONDENSED STATEMENTS OF INCOME (Details) - USD ($) $ in Thousands</t>
  </si>
  <si>
    <t>Management fee benefit</t>
  </si>
  <si>
    <t>Parent Company [Member]</t>
  </si>
  <si>
    <t>Equity earnings from subsidiaries</t>
  </si>
  <si>
    <t>Schedule I - CONDENSED FINANCIAL STATEMENTS, STATEMENTS OF FINANCIAL CONDITION (Details) - USD ($) $ in Thousands</t>
  </si>
  <si>
    <t>Aug. 15, 2016</t>
  </si>
  <si>
    <t>Dec. 31, 2013</t>
  </si>
  <si>
    <t>Dec. 31, 2010</t>
  </si>
  <si>
    <t>ASSETS [Abstract]</t>
  </si>
  <si>
    <t>LIABILITIES AND EQUITY [Abstract]</t>
  </si>
  <si>
    <t>AC 4% PIK Note (due November 30, 2020)</t>
  </si>
  <si>
    <t>Loan from GGCP (due December 28, 2016)</t>
  </si>
  <si>
    <t>Parent Company [Member] | AC 4% PIK Note [Member]</t>
  </si>
  <si>
    <t>Parent Company [Member] | 4.5% Convertible Notes [Member]</t>
  </si>
  <si>
    <t>Parent Company [Member] | Loan from GGCP [Member]</t>
  </si>
  <si>
    <t>Parent Company [Member] | 5.875% Senior Notes [Member]</t>
  </si>
  <si>
    <t>Parent Company [Member] | Zero Coupon Subordinated Debentures [Member]</t>
  </si>
  <si>
    <t>Schedule I - CONDENSED FINANCIAL STATEMENTS, CONDENSED STATEMENTS OF CASH FLOWS (Details) - USD ($) $ in Thousands</t>
  </si>
  <si>
    <t>Nov. 18, 2015</t>
  </si>
  <si>
    <t>Operating activities [Abstract]</t>
  </si>
  <si>
    <t>Adjustments to reconcile net income to net cash provided by operating activities [Abstract]</t>
  </si>
  <si>
    <t>(Increase) decrease in assets [Abstract]</t>
  </si>
  <si>
    <t>Increase (decrease) in liabilities [Abstract]</t>
  </si>
  <si>
    <t>Investing activities [Abstract]</t>
  </si>
  <si>
    <t>Financing activities [Abstract]</t>
  </si>
  <si>
    <t>Repayment of AC 4% PIK Note due November 30, 2020</t>
  </si>
  <si>
    <t>Issuance of 4.5% Convertible note due August 15, 2021</t>
  </si>
  <si>
    <t>Loan from GGCP due December 28, 2016</t>
  </si>
  <si>
    <t>Cash flows of discontinued operations [Abstract]</t>
  </si>
  <si>
    <t>Net cash provided by/(used in) operating activities</t>
  </si>
  <si>
    <t>Net cash provided by/(used in) investing activities</t>
  </si>
  <si>
    <t>Net cash provided by/(used in) financing activities</t>
  </si>
  <si>
    <t>Supplemental disclosures of cash flow information [Abstract]</t>
  </si>
  <si>
    <t>Maturity date</t>
  </si>
  <si>
    <t>Dividends paid by subsidiaries to GBL</t>
  </si>
  <si>
    <t>Net transfer to/(from) A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3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98505389</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0251182</v>
      </c>
    </row>
    <row r="20" spans="1:4">
      <c r="A20" s="4" t="s">
        <v>30</v>
      </c>
    </row>
    <row r="21" spans="1:4">
      <c r="A21" s="3" t="s">
        <v>5</v>
      </c>
    </row>
    <row r="22" spans="1:4">
      <c r="A22" s="4" t="s">
        <v>29</v>
      </c>
      <c r="C22" s="5" t="n">
        <v>19092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24</v>
      </c>
      <c r="B1" s="2" t="s">
        <v>225</v>
      </c>
      <c r="C1" s="2" t="s">
        <v>226</v>
      </c>
      <c r="D1" s="2" t="s">
        <v>227</v>
      </c>
      <c r="E1" s="2" t="s">
        <v>2</v>
      </c>
      <c r="F1" s="2" t="s">
        <v>32</v>
      </c>
      <c r="G1" s="2" t="s">
        <v>33</v>
      </c>
    </row>
    <row r="2" spans="1:7">
      <c r="A2" s="3" t="s">
        <v>228</v>
      </c>
    </row>
    <row r="3" spans="1:7">
      <c r="A3" s="4" t="s">
        <v>229</v>
      </c>
      <c r="E3" s="6" t="n">
        <v>35</v>
      </c>
      <c r="F3" s="6" t="n">
        <v>175</v>
      </c>
      <c r="G3" s="6" t="n">
        <v>263</v>
      </c>
    </row>
    <row r="4" spans="1:7">
      <c r="A4" s="4" t="s">
        <v>230</v>
      </c>
      <c r="E4" s="5" t="n">
        <v>402</v>
      </c>
      <c r="F4" s="5" t="n">
        <v>1190</v>
      </c>
    </row>
    <row r="5" spans="1:7">
      <c r="A5" s="4" t="s">
        <v>231</v>
      </c>
      <c r="E5" s="6" t="n">
        <v>-402</v>
      </c>
      <c r="F5" s="6" t="n">
        <v>-1190</v>
      </c>
    </row>
    <row r="6" spans="1:7">
      <c r="A6" s="4" t="s">
        <v>232</v>
      </c>
      <c r="D6" s="6" t="n">
        <v>1200</v>
      </c>
    </row>
    <row r="7" spans="1:7">
      <c r="A7" s="4" t="s">
        <v>141</v>
      </c>
    </row>
    <row r="8" spans="1:7">
      <c r="A8" s="4" t="s">
        <v>132</v>
      </c>
      <c r="E8" s="4" t="s">
        <v>142</v>
      </c>
    </row>
    <row r="9" spans="1:7">
      <c r="A9" s="4" t="s">
        <v>134</v>
      </c>
      <c r="E9" s="4" t="s">
        <v>143</v>
      </c>
    </row>
    <row r="10" spans="1:7">
      <c r="A10" s="3" t="s">
        <v>228</v>
      </c>
    </row>
    <row r="11" spans="1:7">
      <c r="A11" s="4" t="s">
        <v>233</v>
      </c>
      <c r="E11" s="4" t="s">
        <v>234</v>
      </c>
    </row>
    <row r="12" spans="1:7">
      <c r="A12" s="4" t="s">
        <v>136</v>
      </c>
    </row>
    <row r="13" spans="1:7">
      <c r="A13" s="4" t="s">
        <v>132</v>
      </c>
      <c r="B13" s="4" t="s">
        <v>137</v>
      </c>
      <c r="E13" s="4" t="s">
        <v>137</v>
      </c>
    </row>
    <row r="14" spans="1:7">
      <c r="A14" s="4" t="s">
        <v>134</v>
      </c>
      <c r="E14" s="4" t="s">
        <v>138</v>
      </c>
    </row>
    <row r="15" spans="1:7">
      <c r="A15" s="3" t="s">
        <v>228</v>
      </c>
    </row>
    <row r="16" spans="1:7">
      <c r="A16" s="4" t="s">
        <v>233</v>
      </c>
      <c r="B16" s="4" t="s">
        <v>235</v>
      </c>
    </row>
    <row r="17" spans="1:7">
      <c r="A17" s="4" t="s">
        <v>236</v>
      </c>
      <c r="B17" s="6" t="n">
        <v>250000</v>
      </c>
      <c r="E17" s="6" t="n">
        <v>100000</v>
      </c>
    </row>
    <row r="18" spans="1:7">
      <c r="A18" s="4" t="s">
        <v>237</v>
      </c>
      <c r="B18" s="6" t="n">
        <v>601700</v>
      </c>
    </row>
    <row r="19" spans="1:7">
      <c r="A19" s="4" t="s">
        <v>131</v>
      </c>
    </row>
    <row r="20" spans="1:7">
      <c r="A20" s="4" t="s">
        <v>132</v>
      </c>
      <c r="E20" s="4" t="s">
        <v>133</v>
      </c>
    </row>
    <row r="21" spans="1:7">
      <c r="A21" s="4" t="s">
        <v>134</v>
      </c>
      <c r="E21" s="4" t="s">
        <v>135</v>
      </c>
    </row>
    <row r="22" spans="1:7">
      <c r="A22" s="3" t="s">
        <v>228</v>
      </c>
    </row>
    <row r="23" spans="1:7">
      <c r="A23" s="4" t="s">
        <v>233</v>
      </c>
      <c r="E23" s="4" t="s">
        <v>235</v>
      </c>
    </row>
    <row r="24" spans="1:7">
      <c r="A24" s="4" t="s">
        <v>238</v>
      </c>
    </row>
    <row r="25" spans="1:7">
      <c r="A25" s="4" t="s">
        <v>134</v>
      </c>
      <c r="E25" s="4" t="s">
        <v>140</v>
      </c>
    </row>
    <row r="26" spans="1:7">
      <c r="A26" s="3" t="s">
        <v>228</v>
      </c>
    </row>
    <row r="27" spans="1:7">
      <c r="A27" s="4" t="s">
        <v>233</v>
      </c>
      <c r="E27" s="4" t="s">
        <v>239</v>
      </c>
    </row>
    <row r="28" spans="1:7">
      <c r="A28" s="4" t="s">
        <v>236</v>
      </c>
      <c r="E28" s="6" t="n">
        <v>35000</v>
      </c>
    </row>
    <row r="29" spans="1:7">
      <c r="A29" s="4" t="s">
        <v>240</v>
      </c>
    </row>
    <row r="30" spans="1:7">
      <c r="A30" s="4" t="s">
        <v>132</v>
      </c>
      <c r="C30" s="4" t="s">
        <v>137</v>
      </c>
    </row>
    <row r="31" spans="1:7">
      <c r="A31" s="4" t="s">
        <v>241</v>
      </c>
    </row>
    <row r="32" spans="1:7">
      <c r="A32" s="4" t="s">
        <v>132</v>
      </c>
      <c r="E32" s="4" t="s">
        <v>242</v>
      </c>
    </row>
    <row r="33" spans="1:7">
      <c r="A33" s="4" t="s">
        <v>134</v>
      </c>
      <c r="E33" s="4" t="s">
        <v>243</v>
      </c>
    </row>
    <row r="34" spans="1:7">
      <c r="A34" s="3" t="s">
        <v>228</v>
      </c>
    </row>
    <row r="35" spans="1:7">
      <c r="A35" s="4" t="s">
        <v>233</v>
      </c>
      <c r="E35" s="4" t="s">
        <v>235</v>
      </c>
    </row>
    <row r="36" spans="1:7">
      <c r="A36" s="4" t="s">
        <v>244</v>
      </c>
    </row>
    <row r="37" spans="1:7">
      <c r="A37" s="3" t="s">
        <v>228</v>
      </c>
    </row>
    <row r="38" spans="1:7">
      <c r="A38" s="4" t="s">
        <v>245</v>
      </c>
      <c r="C38" s="10" t="n">
        <v>4.4</v>
      </c>
    </row>
    <row r="39" spans="1:7">
      <c r="A39" s="4" t="s">
        <v>246</v>
      </c>
      <c r="C39" s="6" t="n">
        <v>150000</v>
      </c>
    </row>
    <row r="40" spans="1:7">
      <c r="A40" s="4" t="s">
        <v>233</v>
      </c>
      <c r="C40" s="4" t="s">
        <v>2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08459</v>
      </c>
      <c r="C4" s="6" t="n">
        <v>329965</v>
      </c>
      <c r="D4" s="6" t="n">
        <v>360498</v>
      </c>
    </row>
    <row r="5" spans="1:4">
      <c r="A5" s="4" t="s">
        <v>36</v>
      </c>
      <c r="B5" s="5" t="n">
        <v>44541</v>
      </c>
      <c r="C5" s="5" t="n">
        <v>51011</v>
      </c>
      <c r="D5" s="5" t="n">
        <v>61438</v>
      </c>
    </row>
    <row r="6" spans="1:4">
      <c r="A6" s="4" t="s">
        <v>37</v>
      </c>
      <c r="B6" s="5" t="n">
        <v>353000</v>
      </c>
      <c r="C6" s="5" t="n">
        <v>380976</v>
      </c>
      <c r="D6" s="5" t="n">
        <v>421936</v>
      </c>
    </row>
    <row r="7" spans="1:4">
      <c r="A7" s="3" t="s">
        <v>38</v>
      </c>
    </row>
    <row r="8" spans="1:4">
      <c r="A8" s="4" t="s">
        <v>39</v>
      </c>
      <c r="B8" s="5" t="n">
        <v>82613</v>
      </c>
      <c r="C8" s="5" t="n">
        <v>136503</v>
      </c>
      <c r="D8" s="5" t="n">
        <v>151255</v>
      </c>
    </row>
    <row r="9" spans="1:4">
      <c r="A9" s="4" t="s">
        <v>40</v>
      </c>
      <c r="B9" s="5" t="n">
        <v>3959</v>
      </c>
      <c r="C9" s="5" t="n">
        <v>9868</v>
      </c>
      <c r="D9" s="5" t="n">
        <v>5278</v>
      </c>
    </row>
    <row r="10" spans="1:4">
      <c r="A10" s="4" t="s">
        <v>41</v>
      </c>
      <c r="B10" s="5" t="n">
        <v>6518</v>
      </c>
      <c r="C10" s="5" t="n">
        <v>15503</v>
      </c>
      <c r="D10" s="5" t="n">
        <v>18663</v>
      </c>
    </row>
    <row r="11" spans="1:4">
      <c r="A11" s="4" t="s">
        <v>42</v>
      </c>
      <c r="B11" s="5" t="n">
        <v>44189</v>
      </c>
      <c r="C11" s="5" t="n">
        <v>51990</v>
      </c>
      <c r="D11" s="5" t="n">
        <v>59746</v>
      </c>
    </row>
    <row r="12" spans="1:4">
      <c r="A12" s="4" t="s">
        <v>43</v>
      </c>
      <c r="B12" s="5" t="n">
        <v>23925</v>
      </c>
      <c r="C12" s="5" t="n">
        <v>19163</v>
      </c>
      <c r="D12" s="5" t="n">
        <v>17542</v>
      </c>
    </row>
    <row r="13" spans="1:4">
      <c r="A13" s="4" t="s">
        <v>44</v>
      </c>
      <c r="B13" s="5" t="n">
        <v>161204</v>
      </c>
      <c r="C13" s="5" t="n">
        <v>233027</v>
      </c>
      <c r="D13" s="5" t="n">
        <v>252484</v>
      </c>
    </row>
    <row r="14" spans="1:4">
      <c r="A14" s="4" t="s">
        <v>45</v>
      </c>
      <c r="B14" s="5" t="n">
        <v>191796</v>
      </c>
      <c r="C14" s="5" t="n">
        <v>147949</v>
      </c>
      <c r="D14" s="5" t="n">
        <v>169452</v>
      </c>
    </row>
    <row r="15" spans="1:4">
      <c r="A15" s="3" t="s">
        <v>46</v>
      </c>
    </row>
    <row r="16" spans="1:4">
      <c r="A16" s="4" t="s">
        <v>47</v>
      </c>
      <c r="B16" s="5" t="n">
        <v>1594</v>
      </c>
      <c r="C16" s="5" t="n">
        <v>4953</v>
      </c>
      <c r="D16" s="5" t="n">
        <v>4282</v>
      </c>
    </row>
    <row r="17" spans="1:4">
      <c r="A17" s="4" t="s">
        <v>48</v>
      </c>
      <c r="B17" s="5" t="n">
        <v>0</v>
      </c>
      <c r="C17" s="5" t="n">
        <v>-1067</v>
      </c>
      <c r="D17" s="5" t="n">
        <v>-84</v>
      </c>
    </row>
    <row r="18" spans="1:4">
      <c r="A18" s="4" t="s">
        <v>49</v>
      </c>
      <c r="B18" s="5" t="n">
        <v>1511</v>
      </c>
      <c r="C18" s="5" t="n">
        <v>2222</v>
      </c>
      <c r="D18" s="5" t="n">
        <v>2154</v>
      </c>
    </row>
    <row r="19" spans="1:4">
      <c r="A19" s="4" t="s">
        <v>50</v>
      </c>
      <c r="B19" s="5" t="n">
        <v>-12674</v>
      </c>
      <c r="C19" s="5" t="n">
        <v>-8636</v>
      </c>
      <c r="D19" s="5" t="n">
        <v>-7653</v>
      </c>
    </row>
    <row r="20" spans="1:4">
      <c r="A20" s="4" t="s">
        <v>51</v>
      </c>
      <c r="B20" s="5" t="n">
        <v>0</v>
      </c>
      <c r="C20" s="5" t="n">
        <v>-6396</v>
      </c>
      <c r="D20" s="5" t="n">
        <v>-134</v>
      </c>
    </row>
    <row r="21" spans="1:4">
      <c r="A21" s="4" t="s">
        <v>52</v>
      </c>
      <c r="B21" s="5" t="n">
        <v>-9569</v>
      </c>
      <c r="C21" s="5" t="n">
        <v>-8924</v>
      </c>
      <c r="D21" s="5" t="n">
        <v>-1435</v>
      </c>
    </row>
    <row r="22" spans="1:4">
      <c r="A22" s="4" t="s">
        <v>53</v>
      </c>
      <c r="B22" s="5" t="n">
        <v>182227</v>
      </c>
      <c r="C22" s="5" t="n">
        <v>139025</v>
      </c>
      <c r="D22" s="5" t="n">
        <v>168017</v>
      </c>
    </row>
    <row r="23" spans="1:4">
      <c r="A23" s="4" t="s">
        <v>54</v>
      </c>
      <c r="B23" s="5" t="n">
        <v>65106</v>
      </c>
      <c r="C23" s="5" t="n">
        <v>51726</v>
      </c>
      <c r="D23" s="5" t="n">
        <v>61734</v>
      </c>
    </row>
    <row r="24" spans="1:4">
      <c r="A24" s="4" t="s">
        <v>55</v>
      </c>
      <c r="B24" s="5" t="n">
        <v>117121</v>
      </c>
      <c r="C24" s="5" t="n">
        <v>87299</v>
      </c>
      <c r="D24" s="5" t="n">
        <v>106283</v>
      </c>
    </row>
    <row r="25" spans="1:4">
      <c r="A25" s="4" t="s">
        <v>56</v>
      </c>
      <c r="B25" s="5" t="n">
        <v>0</v>
      </c>
      <c r="C25" s="5" t="n">
        <v>-3887</v>
      </c>
      <c r="D25" s="5" t="n">
        <v>3107</v>
      </c>
    </row>
    <row r="26" spans="1:4">
      <c r="A26" s="4" t="s">
        <v>57</v>
      </c>
      <c r="B26" s="6" t="n">
        <v>117121</v>
      </c>
      <c r="C26" s="6" t="n">
        <v>83412</v>
      </c>
      <c r="D26" s="6" t="n">
        <v>109390</v>
      </c>
    </row>
    <row r="27" spans="1:4">
      <c r="A27" s="3" t="s">
        <v>58</v>
      </c>
    </row>
    <row r="28" spans="1:4">
      <c r="A28" s="4" t="s">
        <v>59</v>
      </c>
      <c r="B28" s="7" t="n">
        <v>4.01</v>
      </c>
      <c r="C28" s="7" t="n">
        <v>3.43</v>
      </c>
      <c r="D28" s="7" t="n">
        <v>4.2</v>
      </c>
    </row>
    <row r="29" spans="1:4">
      <c r="A29" s="4" t="s">
        <v>60</v>
      </c>
      <c r="B29" s="5" t="n">
        <v>0</v>
      </c>
      <c r="C29" s="8" t="n">
        <v>-0.15</v>
      </c>
      <c r="D29" s="8" t="n">
        <v>0.12</v>
      </c>
    </row>
    <row r="30" spans="1:4">
      <c r="A30" s="4" t="s">
        <v>61</v>
      </c>
      <c r="B30" s="8" t="n">
        <v>4.01</v>
      </c>
      <c r="C30" s="8" t="n">
        <v>3.28</v>
      </c>
      <c r="D30" s="8" t="n">
        <v>4.32</v>
      </c>
    </row>
    <row r="31" spans="1:4">
      <c r="A31" s="4" t="s">
        <v>62</v>
      </c>
      <c r="B31" s="8" t="n">
        <v>3.92</v>
      </c>
      <c r="C31" s="8" t="n">
        <v>3.4</v>
      </c>
      <c r="D31" s="8" t="n">
        <v>4.16</v>
      </c>
    </row>
    <row r="32" spans="1:4">
      <c r="A32" s="4" t="s">
        <v>63</v>
      </c>
      <c r="B32" s="5" t="n">
        <v>0</v>
      </c>
      <c r="C32" s="8" t="n">
        <v>-0.15</v>
      </c>
      <c r="D32" s="8" t="n">
        <v>0.12</v>
      </c>
    </row>
    <row r="33" spans="1:4">
      <c r="A33" s="4" t="s">
        <v>64</v>
      </c>
      <c r="B33" s="7" t="n">
        <v>3.92</v>
      </c>
      <c r="C33" s="7" t="n">
        <v>3.24</v>
      </c>
      <c r="D33" s="7" t="n">
        <v>4.28</v>
      </c>
    </row>
    <row r="34" spans="1:4">
      <c r="A34" s="3" t="s">
        <v>65</v>
      </c>
    </row>
    <row r="35" spans="1:4">
      <c r="A35" s="4" t="s">
        <v>66</v>
      </c>
      <c r="B35" s="5" t="n">
        <v>29182</v>
      </c>
      <c r="C35" s="5" t="n">
        <v>25425</v>
      </c>
      <c r="D35" s="5" t="n">
        <v>25335</v>
      </c>
    </row>
    <row r="36" spans="1:4">
      <c r="A36" s="4" t="s">
        <v>67</v>
      </c>
      <c r="B36" s="5" t="n">
        <v>30170</v>
      </c>
      <c r="C36" s="5" t="n">
        <v>25711</v>
      </c>
      <c r="D36" s="5" t="n">
        <v>25558</v>
      </c>
    </row>
    <row r="37" spans="1:4">
      <c r="A37" s="4" t="s">
        <v>68</v>
      </c>
      <c r="B37" s="5" t="n">
        <v>29463</v>
      </c>
      <c r="C37" s="5" t="n">
        <v>29821</v>
      </c>
      <c r="D37" s="5" t="n">
        <v>258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9</v>
      </c>
      <c r="C1" s="2" t="s">
        <v>1</v>
      </c>
    </row>
    <row r="2" spans="1:5">
      <c r="C2" s="2" t="s">
        <v>2</v>
      </c>
      <c r="D2" s="2" t="s">
        <v>32</v>
      </c>
      <c r="E2" s="2" t="s">
        <v>33</v>
      </c>
    </row>
    <row r="3" spans="1:5">
      <c r="A3" s="3" t="s">
        <v>70</v>
      </c>
    </row>
    <row r="4" spans="1:5">
      <c r="A4" s="4" t="s">
        <v>71</v>
      </c>
      <c r="C4" s="6" t="n">
        <v>117121</v>
      </c>
      <c r="D4" s="6" t="n">
        <v>83412</v>
      </c>
      <c r="E4" s="6" t="n">
        <v>109390</v>
      </c>
    </row>
    <row r="5" spans="1:5">
      <c r="A5" s="3" t="s">
        <v>72</v>
      </c>
    </row>
    <row r="6" spans="1:5">
      <c r="A6" s="4" t="s">
        <v>73</v>
      </c>
      <c r="C6" s="5" t="n">
        <v>-164</v>
      </c>
      <c r="D6" s="5" t="n">
        <v>-46</v>
      </c>
      <c r="E6" s="5" t="n">
        <v>-57</v>
      </c>
    </row>
    <row r="7" spans="1:5">
      <c r="A7" s="4" t="s">
        <v>74</v>
      </c>
      <c r="B7" s="4" t="s">
        <v>75</v>
      </c>
      <c r="C7" s="5" t="n">
        <v>2320</v>
      </c>
      <c r="D7" s="5" t="n">
        <v>-8300</v>
      </c>
      <c r="E7" s="5" t="n">
        <v>-5168</v>
      </c>
    </row>
    <row r="8" spans="1:5">
      <c r="A8" s="4" t="s">
        <v>76</v>
      </c>
      <c r="C8" s="5" t="n">
        <v>2156</v>
      </c>
      <c r="D8" s="5" t="n">
        <v>-8346</v>
      </c>
      <c r="E8" s="5" t="n">
        <v>-5225</v>
      </c>
    </row>
    <row r="9" spans="1:5">
      <c r="A9" s="4" t="s">
        <v>77</v>
      </c>
      <c r="C9" s="6" t="n">
        <v>119277</v>
      </c>
      <c r="D9" s="6" t="n">
        <v>75066</v>
      </c>
      <c r="E9" s="6" t="n">
        <v>104165</v>
      </c>
    </row>
    <row r="10" spans="1:5"/>
    <row r="11" spans="1:5">
      <c r="A11" s="4" t="s">
        <v>75</v>
      </c>
      <c r="B11" s="4" t="s">
        <v>78</v>
      </c>
    </row>
  </sheetData>
  <mergeCells count="4">
    <mergeCell ref="A1:B2"/>
    <mergeCell ref="C1:E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256</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0</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1</v>
      </c>
      <c r="B1" s="2" t="s">
        <v>1</v>
      </c>
    </row>
    <row r="2" spans="1:2">
      <c r="B2" s="2" t="s">
        <v>2</v>
      </c>
    </row>
    <row r="3" spans="1:2">
      <c r="A3" s="3" t="s">
        <v>263</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69</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7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33</v>
      </c>
    </row>
    <row r="3" spans="1:4">
      <c r="A3" s="3" t="s">
        <v>70</v>
      </c>
    </row>
    <row r="4" spans="1:4">
      <c r="A4" s="4" t="s">
        <v>80</v>
      </c>
      <c r="B4" s="6" t="n">
        <v>1363</v>
      </c>
      <c r="C4" s="6" t="n">
        <v>-4875</v>
      </c>
      <c r="D4" s="6" t="n">
        <v>-3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5</v>
      </c>
      <c r="B1" s="2" t="s">
        <v>1</v>
      </c>
    </row>
    <row r="2" spans="1:2">
      <c r="B2" s="2" t="s">
        <v>2</v>
      </c>
    </row>
    <row r="3" spans="1:2">
      <c r="A3" s="3" t="s">
        <v>29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300</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8"/>
    <col customWidth="1" max="5" min="5" width="21"/>
    <col customWidth="1" max="6" min="6" width="21"/>
    <col customWidth="1" max="7" min="7" width="21"/>
    <col customWidth="1" max="8" min="8" width="13"/>
  </cols>
  <sheetData>
    <row r="1" spans="1:8">
      <c r="A1" s="1" t="s">
        <v>391</v>
      </c>
      <c r="B1" s="2" t="s">
        <v>392</v>
      </c>
      <c r="C1" s="2" t="s">
        <v>393</v>
      </c>
      <c r="D1" s="2" t="s">
        <v>394</v>
      </c>
      <c r="E1" s="2" t="s">
        <v>395</v>
      </c>
      <c r="F1" s="2" t="s">
        <v>396</v>
      </c>
      <c r="G1" s="2" t="s">
        <v>397</v>
      </c>
      <c r="H1" s="2" t="s">
        <v>398</v>
      </c>
    </row>
    <row r="2" spans="1:8">
      <c r="A2" s="3" t="s">
        <v>399</v>
      </c>
    </row>
    <row r="3" spans="1:8">
      <c r="A3" s="4" t="s">
        <v>400</v>
      </c>
      <c r="D3" s="4" t="s">
        <v>401</v>
      </c>
      <c r="E3" s="4" t="s">
        <v>401</v>
      </c>
      <c r="F3" s="4" t="s">
        <v>402</v>
      </c>
    </row>
    <row r="4" spans="1:8">
      <c r="A4" s="4" t="s">
        <v>403</v>
      </c>
      <c r="D4" s="6" t="n">
        <v>2400000</v>
      </c>
      <c r="E4" s="6" t="n">
        <v>0</v>
      </c>
    </row>
    <row r="5" spans="1:8">
      <c r="A5" s="4" t="s">
        <v>404</v>
      </c>
      <c r="D5" s="5" t="n">
        <v>4200000</v>
      </c>
      <c r="E5" s="5" t="n">
        <v>3700000</v>
      </c>
    </row>
    <row r="6" spans="1:8">
      <c r="A6" s="4" t="s">
        <v>405</v>
      </c>
      <c r="D6" s="6" t="n">
        <v>7300000</v>
      </c>
      <c r="E6" s="5" t="n">
        <v>0</v>
      </c>
    </row>
    <row r="7" spans="1:8">
      <c r="A7" s="3" t="s">
        <v>406</v>
      </c>
    </row>
    <row r="8" spans="1:8">
      <c r="A8" s="4" t="s">
        <v>407</v>
      </c>
      <c r="D8" s="4" t="s">
        <v>408</v>
      </c>
    </row>
    <row r="9" spans="1:8">
      <c r="A9" s="4" t="s">
        <v>409</v>
      </c>
      <c r="D9" s="6" t="n">
        <v>2200000</v>
      </c>
      <c r="E9" s="5" t="n">
        <v>1900000</v>
      </c>
      <c r="F9" s="6" t="n">
        <v>4000000</v>
      </c>
    </row>
    <row r="10" spans="1:8">
      <c r="A10" s="3" t="s">
        <v>410</v>
      </c>
    </row>
    <row r="11" spans="1:8">
      <c r="A11" s="4" t="s">
        <v>411</v>
      </c>
      <c r="D11" s="5" t="n">
        <v>1</v>
      </c>
    </row>
    <row r="12" spans="1:8">
      <c r="A12" s="4" t="s">
        <v>412</v>
      </c>
    </row>
    <row r="13" spans="1:8">
      <c r="A13" s="3" t="s">
        <v>413</v>
      </c>
    </row>
    <row r="14" spans="1:8">
      <c r="A14" s="4" t="s">
        <v>414</v>
      </c>
      <c r="D14" s="4" t="s">
        <v>415</v>
      </c>
    </row>
    <row r="15" spans="1:8">
      <c r="A15" s="4" t="s">
        <v>416</v>
      </c>
      <c r="D15" s="4" t="s">
        <v>417</v>
      </c>
    </row>
    <row r="16" spans="1:8">
      <c r="A16" s="4" t="s">
        <v>418</v>
      </c>
    </row>
    <row r="17" spans="1:8">
      <c r="A17" s="3" t="s">
        <v>413</v>
      </c>
    </row>
    <row r="18" spans="1:8">
      <c r="A18" s="4" t="s">
        <v>414</v>
      </c>
      <c r="D18" s="4" t="s">
        <v>419</v>
      </c>
    </row>
    <row r="19" spans="1:8">
      <c r="A19" s="4" t="s">
        <v>416</v>
      </c>
      <c r="D19" s="4" t="s">
        <v>235</v>
      </c>
    </row>
    <row r="20" spans="1:8">
      <c r="A20" s="4" t="s">
        <v>420</v>
      </c>
    </row>
    <row r="21" spans="1:8">
      <c r="A21" s="3" t="s">
        <v>413</v>
      </c>
    </row>
    <row r="22" spans="1:8">
      <c r="A22" s="4" t="s">
        <v>414</v>
      </c>
      <c r="D22" s="4" t="s">
        <v>408</v>
      </c>
    </row>
    <row r="23" spans="1:8">
      <c r="A23" s="4" t="s">
        <v>421</v>
      </c>
    </row>
    <row r="24" spans="1:8">
      <c r="A24" s="3" t="s">
        <v>413</v>
      </c>
    </row>
    <row r="25" spans="1:8">
      <c r="A25" s="4" t="s">
        <v>414</v>
      </c>
      <c r="D25" s="4" t="s">
        <v>408</v>
      </c>
    </row>
    <row r="26" spans="1:8">
      <c r="A26" s="4" t="s">
        <v>422</v>
      </c>
    </row>
    <row r="27" spans="1:8">
      <c r="A27" s="3" t="s">
        <v>413</v>
      </c>
    </row>
    <row r="28" spans="1:8">
      <c r="A28" s="4" t="s">
        <v>414</v>
      </c>
      <c r="D28" s="4" t="s">
        <v>408</v>
      </c>
    </row>
    <row r="29" spans="1:8">
      <c r="A29" s="4" t="s">
        <v>423</v>
      </c>
    </row>
    <row r="30" spans="1:8">
      <c r="A30" s="3" t="s">
        <v>413</v>
      </c>
    </row>
    <row r="31" spans="1:8">
      <c r="A31" s="4" t="s">
        <v>414</v>
      </c>
      <c r="D31" s="4" t="s">
        <v>408</v>
      </c>
    </row>
    <row r="32" spans="1:8">
      <c r="A32" s="4" t="s">
        <v>424</v>
      </c>
    </row>
    <row r="33" spans="1:8">
      <c r="A33" s="3" t="s">
        <v>413</v>
      </c>
    </row>
    <row r="34" spans="1:8">
      <c r="A34" s="4" t="s">
        <v>414</v>
      </c>
      <c r="D34" s="4" t="s">
        <v>408</v>
      </c>
    </row>
    <row r="35" spans="1:8">
      <c r="A35" s="4" t="s">
        <v>425</v>
      </c>
    </row>
    <row r="36" spans="1:8">
      <c r="A36" s="3" t="s">
        <v>413</v>
      </c>
    </row>
    <row r="37" spans="1:8">
      <c r="A37" s="4" t="s">
        <v>414</v>
      </c>
      <c r="D37" s="4" t="s">
        <v>408</v>
      </c>
    </row>
    <row r="38" spans="1:8">
      <c r="A38" s="4" t="s">
        <v>426</v>
      </c>
    </row>
    <row r="39" spans="1:8">
      <c r="A39" s="3" t="s">
        <v>413</v>
      </c>
    </row>
    <row r="40" spans="1:8">
      <c r="A40" s="4" t="s">
        <v>414</v>
      </c>
      <c r="D40" s="4" t="s">
        <v>408</v>
      </c>
    </row>
    <row r="41" spans="1:8">
      <c r="A41" s="4" t="s">
        <v>427</v>
      </c>
    </row>
    <row r="42" spans="1:8">
      <c r="A42" s="3" t="s">
        <v>413</v>
      </c>
    </row>
    <row r="43" spans="1:8">
      <c r="A43" s="4" t="s">
        <v>414</v>
      </c>
      <c r="D43" s="4" t="s">
        <v>428</v>
      </c>
    </row>
    <row r="44" spans="1:8">
      <c r="A44" s="4" t="s">
        <v>416</v>
      </c>
      <c r="D44" s="4" t="s">
        <v>417</v>
      </c>
    </row>
    <row r="45" spans="1:8">
      <c r="A45" s="4" t="s">
        <v>429</v>
      </c>
    </row>
    <row r="46" spans="1:8">
      <c r="A46" s="3" t="s">
        <v>413</v>
      </c>
    </row>
    <row r="47" spans="1:8">
      <c r="A47" s="4" t="s">
        <v>414</v>
      </c>
      <c r="D47" s="4" t="s">
        <v>430</v>
      </c>
    </row>
    <row r="48" spans="1:8">
      <c r="A48" s="4" t="s">
        <v>416</v>
      </c>
      <c r="D48" s="4" t="s">
        <v>431</v>
      </c>
    </row>
    <row r="49" spans="1:8">
      <c r="A49" s="4" t="s">
        <v>432</v>
      </c>
    </row>
    <row r="50" spans="1:8">
      <c r="A50" s="3" t="s">
        <v>433</v>
      </c>
    </row>
    <row r="51" spans="1:8">
      <c r="A51" s="4" t="s">
        <v>434</v>
      </c>
      <c r="B51" s="5" t="n">
        <v>1</v>
      </c>
    </row>
    <row r="52" spans="1:8">
      <c r="A52" s="4" t="s">
        <v>435</v>
      </c>
    </row>
    <row r="53" spans="1:8">
      <c r="A53" s="3" t="s">
        <v>433</v>
      </c>
    </row>
    <row r="54" spans="1:8">
      <c r="A54" s="4" t="s">
        <v>434</v>
      </c>
      <c r="B54" s="5" t="n">
        <v>1</v>
      </c>
    </row>
    <row r="55" spans="1:8">
      <c r="A55" s="4" t="s">
        <v>436</v>
      </c>
    </row>
    <row r="56" spans="1:8">
      <c r="A56" s="3" t="s">
        <v>413</v>
      </c>
    </row>
    <row r="57" spans="1:8">
      <c r="A57" s="4" t="s">
        <v>414</v>
      </c>
      <c r="D57" s="4" t="s">
        <v>430</v>
      </c>
    </row>
    <row r="58" spans="1:8">
      <c r="A58" s="4" t="s">
        <v>437</v>
      </c>
    </row>
    <row r="59" spans="1:8">
      <c r="A59" s="3" t="s">
        <v>413</v>
      </c>
    </row>
    <row r="60" spans="1:8">
      <c r="A60" s="4" t="s">
        <v>414</v>
      </c>
      <c r="D60" s="4" t="s">
        <v>438</v>
      </c>
    </row>
    <row r="61" spans="1:8">
      <c r="A61" s="4" t="s">
        <v>439</v>
      </c>
    </row>
    <row r="62" spans="1:8">
      <c r="A62" s="3" t="s">
        <v>413</v>
      </c>
    </row>
    <row r="63" spans="1:8">
      <c r="A63" s="4" t="s">
        <v>414</v>
      </c>
      <c r="D63" s="4" t="s">
        <v>438</v>
      </c>
    </row>
    <row r="64" spans="1:8">
      <c r="A64" s="4" t="s">
        <v>440</v>
      </c>
    </row>
    <row r="65" spans="1:8">
      <c r="A65" s="3" t="s">
        <v>413</v>
      </c>
    </row>
    <row r="66" spans="1:8">
      <c r="A66" s="4" t="s">
        <v>414</v>
      </c>
      <c r="D66" s="4" t="s">
        <v>430</v>
      </c>
    </row>
    <row r="67" spans="1:8">
      <c r="A67" s="4" t="s">
        <v>441</v>
      </c>
    </row>
    <row r="68" spans="1:8">
      <c r="A68" s="3" t="s">
        <v>413</v>
      </c>
    </row>
    <row r="69" spans="1:8">
      <c r="A69" s="4" t="s">
        <v>414</v>
      </c>
      <c r="D69" s="4" t="s">
        <v>430</v>
      </c>
    </row>
    <row r="70" spans="1:8">
      <c r="A70" s="4" t="s">
        <v>442</v>
      </c>
    </row>
    <row r="71" spans="1:8">
      <c r="A71" s="3" t="s">
        <v>413</v>
      </c>
    </row>
    <row r="72" spans="1:8">
      <c r="A72" s="4" t="s">
        <v>414</v>
      </c>
      <c r="D72" s="4" t="s">
        <v>430</v>
      </c>
    </row>
    <row r="73" spans="1:8">
      <c r="A73" s="4" t="s">
        <v>443</v>
      </c>
    </row>
    <row r="74" spans="1:8">
      <c r="A74" s="3" t="s">
        <v>413</v>
      </c>
    </row>
    <row r="75" spans="1:8">
      <c r="A75" s="4" t="s">
        <v>414</v>
      </c>
      <c r="D75" s="4" t="s">
        <v>430</v>
      </c>
    </row>
    <row r="76" spans="1:8">
      <c r="A76" s="4" t="s">
        <v>444</v>
      </c>
    </row>
    <row r="77" spans="1:8">
      <c r="A77" s="3" t="s">
        <v>413</v>
      </c>
    </row>
    <row r="78" spans="1:8">
      <c r="A78" s="4" t="s">
        <v>414</v>
      </c>
      <c r="D78" s="4" t="s">
        <v>438</v>
      </c>
    </row>
    <row r="79" spans="1:8">
      <c r="A79" s="4" t="s">
        <v>445</v>
      </c>
    </row>
    <row r="80" spans="1:8">
      <c r="A80" s="3" t="s">
        <v>413</v>
      </c>
    </row>
    <row r="81" spans="1:8">
      <c r="A81" s="4" t="s">
        <v>414</v>
      </c>
      <c r="D81" s="4" t="s">
        <v>446</v>
      </c>
    </row>
    <row r="82" spans="1:8">
      <c r="A82" s="4" t="s">
        <v>447</v>
      </c>
    </row>
    <row r="83" spans="1:8">
      <c r="A83" s="3" t="s">
        <v>413</v>
      </c>
    </row>
    <row r="84" spans="1:8">
      <c r="A84" s="4" t="s">
        <v>414</v>
      </c>
      <c r="D84" s="4" t="s">
        <v>448</v>
      </c>
    </row>
    <row r="85" spans="1:8">
      <c r="A85" s="4" t="s">
        <v>449</v>
      </c>
    </row>
    <row r="86" spans="1:8">
      <c r="A86" s="3" t="s">
        <v>450</v>
      </c>
    </row>
    <row r="87" spans="1:8">
      <c r="A87" s="4" t="s">
        <v>451</v>
      </c>
      <c r="D87" s="6" t="n">
        <v>524000</v>
      </c>
      <c r="E87" s="5" t="n">
        <v>394000</v>
      </c>
    </row>
    <row r="88" spans="1:8">
      <c r="A88" s="4" t="s">
        <v>452</v>
      </c>
      <c r="D88" s="6" t="n">
        <v>2600000</v>
      </c>
      <c r="E88" s="5" t="n">
        <v>2500000</v>
      </c>
    </row>
    <row r="89" spans="1:8">
      <c r="A89" s="4" t="s">
        <v>453</v>
      </c>
    </row>
    <row r="90" spans="1:8">
      <c r="A90" s="3" t="s">
        <v>450</v>
      </c>
    </row>
    <row r="91" spans="1:8">
      <c r="A91" s="4" t="s">
        <v>454</v>
      </c>
      <c r="D91" s="4" t="s">
        <v>431</v>
      </c>
    </row>
    <row r="92" spans="1:8">
      <c r="A92" s="4" t="s">
        <v>455</v>
      </c>
    </row>
    <row r="93" spans="1:8">
      <c r="A93" s="3" t="s">
        <v>450</v>
      </c>
    </row>
    <row r="94" spans="1:8">
      <c r="A94" s="4" t="s">
        <v>454</v>
      </c>
      <c r="D94" s="4" t="s">
        <v>456</v>
      </c>
    </row>
    <row r="95" spans="1:8">
      <c r="A95" s="4" t="s">
        <v>457</v>
      </c>
    </row>
    <row r="96" spans="1:8">
      <c r="A96" s="3" t="s">
        <v>450</v>
      </c>
    </row>
    <row r="97" spans="1:8">
      <c r="A97" s="4" t="s">
        <v>451</v>
      </c>
      <c r="D97" s="6" t="n">
        <v>1600000</v>
      </c>
      <c r="E97" s="5" t="n">
        <v>1700000</v>
      </c>
    </row>
    <row r="98" spans="1:8">
      <c r="A98" s="4" t="s">
        <v>181</v>
      </c>
      <c r="D98" s="5" t="n">
        <v>632000</v>
      </c>
      <c r="E98" s="6" t="n">
        <v>618000</v>
      </c>
      <c r="F98" s="6" t="n">
        <v>683000</v>
      </c>
    </row>
    <row r="99" spans="1:8">
      <c r="A99" s="4" t="s">
        <v>458</v>
      </c>
      <c r="D99" s="6" t="n">
        <v>630000</v>
      </c>
    </row>
    <row r="100" spans="1:8">
      <c r="A100" s="4" t="s">
        <v>459</v>
      </c>
      <c r="D100" s="4" t="s">
        <v>417</v>
      </c>
    </row>
    <row r="101" spans="1:8">
      <c r="A101" s="4" t="s">
        <v>460</v>
      </c>
    </row>
    <row r="102" spans="1:8">
      <c r="A102" s="3" t="s">
        <v>399</v>
      </c>
    </row>
    <row r="103" spans="1:8">
      <c r="A103" s="4" t="s">
        <v>461</v>
      </c>
      <c r="D103" s="4" t="s">
        <v>462</v>
      </c>
    </row>
    <row r="104" spans="1:8">
      <c r="A104" s="4" t="s">
        <v>463</v>
      </c>
    </row>
    <row r="105" spans="1:8">
      <c r="A105" s="3" t="s">
        <v>399</v>
      </c>
    </row>
    <row r="106" spans="1:8">
      <c r="A106" s="4" t="s">
        <v>461</v>
      </c>
      <c r="D106" s="4" t="s">
        <v>464</v>
      </c>
    </row>
    <row r="107" spans="1:8">
      <c r="A107" s="4" t="s">
        <v>465</v>
      </c>
    </row>
    <row r="108" spans="1:8">
      <c r="A108" s="3" t="s">
        <v>399</v>
      </c>
    </row>
    <row r="109" spans="1:8">
      <c r="A109" s="4" t="s">
        <v>461</v>
      </c>
      <c r="D109" s="4" t="s">
        <v>466</v>
      </c>
    </row>
    <row r="110" spans="1:8">
      <c r="A110" s="4" t="s">
        <v>467</v>
      </c>
    </row>
    <row r="111" spans="1:8">
      <c r="A111" s="3" t="s">
        <v>399</v>
      </c>
    </row>
    <row r="112" spans="1:8">
      <c r="A112" s="4" t="s">
        <v>461</v>
      </c>
      <c r="D112" s="4" t="s">
        <v>468</v>
      </c>
    </row>
    <row r="113" spans="1:8">
      <c r="A113" s="4" t="s">
        <v>141</v>
      </c>
    </row>
    <row r="114" spans="1:8">
      <c r="A114" s="3" t="s">
        <v>469</v>
      </c>
    </row>
    <row r="115" spans="1:8">
      <c r="A115" s="4" t="s">
        <v>132</v>
      </c>
      <c r="D115" s="4" t="s">
        <v>142</v>
      </c>
      <c r="H115" s="4" t="s">
        <v>142</v>
      </c>
    </row>
    <row r="116" spans="1:8">
      <c r="A116" s="4" t="s">
        <v>470</v>
      </c>
      <c r="D116" s="6" t="n">
        <v>128000</v>
      </c>
      <c r="G116" s="6" t="n">
        <v>400000</v>
      </c>
    </row>
    <row r="117" spans="1:8">
      <c r="A117" s="4" t="s">
        <v>471</v>
      </c>
    </row>
    <row r="118" spans="1:8">
      <c r="A118" s="3" t="s">
        <v>433</v>
      </c>
    </row>
    <row r="119" spans="1:8">
      <c r="A119" s="4" t="s">
        <v>472</v>
      </c>
      <c r="C119" s="5" t="n">
        <v>24000000</v>
      </c>
    </row>
    <row r="120" spans="1:8">
      <c r="A120" s="4" t="s">
        <v>473</v>
      </c>
      <c r="C120"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8838</v>
      </c>
      <c r="C3" s="6" t="n">
        <v>17898</v>
      </c>
    </row>
    <row r="4" spans="1:3">
      <c r="A4" s="4" t="s">
        <v>253</v>
      </c>
      <c r="B4" s="5" t="n">
        <v>37231</v>
      </c>
      <c r="C4" s="5" t="n">
        <v>32607</v>
      </c>
    </row>
    <row r="5" spans="1:3">
      <c r="A5" s="3" t="s">
        <v>477</v>
      </c>
    </row>
    <row r="6" spans="1:3">
      <c r="A6" s="4" t="s">
        <v>476</v>
      </c>
      <c r="B6" s="5" t="n">
        <v>18889</v>
      </c>
      <c r="C6" s="5" t="n">
        <v>18283</v>
      </c>
    </row>
    <row r="7" spans="1:3">
      <c r="A7" s="4" t="s">
        <v>478</v>
      </c>
      <c r="B7" s="5" t="n">
        <v>37285</v>
      </c>
      <c r="C7" s="5" t="n">
        <v>32975</v>
      </c>
    </row>
    <row r="8" spans="1:3">
      <c r="A8" s="4" t="s">
        <v>146</v>
      </c>
    </row>
    <row r="9" spans="1:3">
      <c r="A9" s="3" t="s">
        <v>475</v>
      </c>
    </row>
    <row r="10" spans="1:3">
      <c r="A10" s="4" t="s">
        <v>476</v>
      </c>
      <c r="B10" s="5" t="n">
        <v>18739</v>
      </c>
      <c r="C10" s="5" t="n">
        <v>17898</v>
      </c>
    </row>
    <row r="11" spans="1:3">
      <c r="A11" s="4" t="s">
        <v>253</v>
      </c>
      <c r="B11" s="5" t="n">
        <v>37131</v>
      </c>
      <c r="C11" s="5" t="n">
        <v>32607</v>
      </c>
    </row>
    <row r="12" spans="1:3">
      <c r="A12" s="4" t="s">
        <v>479</v>
      </c>
    </row>
    <row r="13" spans="1:3">
      <c r="A13" s="3" t="s">
        <v>475</v>
      </c>
    </row>
    <row r="14" spans="1:3">
      <c r="A14" s="4" t="s">
        <v>476</v>
      </c>
      <c r="B14" s="5" t="n">
        <v>99</v>
      </c>
    </row>
    <row r="15" spans="1:3">
      <c r="A15" s="4" t="s">
        <v>253</v>
      </c>
      <c r="B15" s="5" t="n">
        <v>100</v>
      </c>
    </row>
    <row r="16" spans="1:3">
      <c r="A16" s="4" t="s">
        <v>480</v>
      </c>
    </row>
    <row r="17" spans="1:3">
      <c r="A17" s="3" t="s">
        <v>481</v>
      </c>
    </row>
    <row r="18" spans="1:3">
      <c r="A18" s="4" t="s">
        <v>476</v>
      </c>
      <c r="B18" s="5" t="n">
        <v>51</v>
      </c>
      <c r="C18" s="5" t="n">
        <v>385</v>
      </c>
    </row>
    <row r="19" spans="1:3">
      <c r="A19" s="4" t="s">
        <v>253</v>
      </c>
      <c r="B19" s="5" t="n">
        <v>54</v>
      </c>
      <c r="C19" s="5" t="n">
        <v>368</v>
      </c>
    </row>
    <row r="20" spans="1:3">
      <c r="A20" s="4" t="s">
        <v>482</v>
      </c>
    </row>
    <row r="21" spans="1:3">
      <c r="A21" s="3" t="s">
        <v>481</v>
      </c>
    </row>
    <row r="22" spans="1:3">
      <c r="A22" s="4" t="s">
        <v>476</v>
      </c>
      <c r="B22" s="5" t="n">
        <v>51</v>
      </c>
      <c r="C22" s="5" t="n">
        <v>385</v>
      </c>
    </row>
    <row r="23" spans="1:3">
      <c r="A23" s="4" t="s">
        <v>253</v>
      </c>
      <c r="B23" s="5" t="n">
        <v>54</v>
      </c>
      <c r="C23" s="5" t="n">
        <v>368</v>
      </c>
    </row>
    <row r="24" spans="1:3">
      <c r="A24" s="4" t="s">
        <v>483</v>
      </c>
    </row>
    <row r="25" spans="1:3">
      <c r="A25" s="3" t="s">
        <v>475</v>
      </c>
    </row>
    <row r="26" spans="1:3">
      <c r="A26" s="4" t="s">
        <v>476</v>
      </c>
      <c r="B26" s="5" t="n">
        <v>18838</v>
      </c>
      <c r="C26" s="5" t="n">
        <v>17898</v>
      </c>
    </row>
    <row r="27" spans="1:3">
      <c r="A27" s="4" t="s">
        <v>253</v>
      </c>
      <c r="B27" s="5" t="n">
        <v>37231</v>
      </c>
      <c r="C27" s="5" t="n">
        <v>32607</v>
      </c>
    </row>
    <row r="28" spans="1:3">
      <c r="A28" s="4" t="s">
        <v>484</v>
      </c>
    </row>
    <row r="29" spans="1:3">
      <c r="A29" s="3" t="s">
        <v>475</v>
      </c>
    </row>
    <row r="30" spans="1:3">
      <c r="A30" s="4" t="s">
        <v>476</v>
      </c>
      <c r="B30" s="5" t="n">
        <v>18739</v>
      </c>
      <c r="C30" s="5" t="n">
        <v>17898</v>
      </c>
    </row>
    <row r="31" spans="1:3">
      <c r="A31" s="4" t="s">
        <v>253</v>
      </c>
      <c r="B31" s="5" t="n">
        <v>37131</v>
      </c>
      <c r="C31" s="5" t="n">
        <v>32607</v>
      </c>
    </row>
    <row r="32" spans="1:3">
      <c r="A32" s="4" t="s">
        <v>485</v>
      </c>
    </row>
    <row r="33" spans="1:3">
      <c r="A33" s="3" t="s">
        <v>475</v>
      </c>
    </row>
    <row r="34" spans="1:3">
      <c r="A34" s="4" t="s">
        <v>476</v>
      </c>
      <c r="B34" s="5" t="n">
        <v>99</v>
      </c>
      <c r="C34" s="5" t="n">
        <v>0</v>
      </c>
    </row>
    <row r="35" spans="1:3">
      <c r="A35" s="4" t="s">
        <v>253</v>
      </c>
      <c r="B35" s="6" t="n">
        <v>100</v>
      </c>
      <c r="C3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1</v>
      </c>
    </row>
    <row r="3" spans="1:3">
      <c r="A3" s="4" t="s">
        <v>487</v>
      </c>
      <c r="B3" s="6" t="n">
        <v>0</v>
      </c>
      <c r="C3" s="6" t="n">
        <v>123</v>
      </c>
    </row>
    <row r="4" spans="1:3">
      <c r="A4" s="4" t="s">
        <v>478</v>
      </c>
      <c r="B4" s="5" t="n">
        <v>0</v>
      </c>
      <c r="C4" s="5" t="n">
        <v>129</v>
      </c>
    </row>
    <row r="5" spans="1:3">
      <c r="A5" s="4" t="s">
        <v>488</v>
      </c>
    </row>
    <row r="6" spans="1:3">
      <c r="A6" s="3" t="s">
        <v>481</v>
      </c>
    </row>
    <row r="7" spans="1:3">
      <c r="A7" s="4" t="s">
        <v>487</v>
      </c>
      <c r="B7" s="5" t="n">
        <v>0</v>
      </c>
      <c r="C7" s="5" t="n">
        <v>123</v>
      </c>
    </row>
    <row r="8" spans="1:3">
      <c r="A8" s="4" t="s">
        <v>478</v>
      </c>
      <c r="B8" s="6" t="n">
        <v>0</v>
      </c>
      <c r="C8" s="6" t="n">
        <v>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496</v>
      </c>
    </row>
    <row r="4" spans="1:12">
      <c r="A4" s="4" t="s">
        <v>47</v>
      </c>
      <c r="J4" s="6" t="n">
        <v>1594</v>
      </c>
      <c r="K4" s="6" t="n">
        <v>4953</v>
      </c>
      <c r="L4" s="6" t="n">
        <v>4282</v>
      </c>
    </row>
    <row r="5" spans="1:12">
      <c r="A5" s="4" t="s">
        <v>43</v>
      </c>
      <c r="J5" s="5" t="n">
        <v>23925</v>
      </c>
      <c r="K5" s="5" t="n">
        <v>19163</v>
      </c>
      <c r="L5" s="5" t="n">
        <v>17542</v>
      </c>
    </row>
    <row r="6" spans="1:12">
      <c r="A6" s="4" t="s">
        <v>53</v>
      </c>
      <c r="J6" s="5" t="n">
        <v>182227</v>
      </c>
      <c r="K6" s="5" t="n">
        <v>139025</v>
      </c>
      <c r="L6" s="5" t="n">
        <v>168017</v>
      </c>
    </row>
    <row r="7" spans="1:12">
      <c r="A7" s="4" t="s">
        <v>497</v>
      </c>
      <c r="J7" s="5" t="n">
        <v>-65106</v>
      </c>
      <c r="K7" s="5" t="n">
        <v>-51726</v>
      </c>
      <c r="L7" s="5" t="n">
        <v>-61734</v>
      </c>
    </row>
    <row r="8" spans="1:12">
      <c r="A8" s="4" t="s">
        <v>57</v>
      </c>
      <c r="B8" s="6" t="n">
        <v>32692</v>
      </c>
      <c r="C8" s="6" t="n">
        <v>30861</v>
      </c>
      <c r="D8" s="6" t="n">
        <v>27543</v>
      </c>
      <c r="E8" s="6" t="n">
        <v>26025</v>
      </c>
      <c r="F8" s="6" t="n">
        <v>19567</v>
      </c>
      <c r="G8" s="6" t="n">
        <v>14968</v>
      </c>
      <c r="H8" s="6" t="n">
        <v>24101</v>
      </c>
      <c r="I8" s="6" t="n">
        <v>24776</v>
      </c>
      <c r="J8" s="5" t="n">
        <v>117121</v>
      </c>
      <c r="K8" s="5" t="n">
        <v>83412</v>
      </c>
      <c r="L8" s="6" t="n">
        <v>109390</v>
      </c>
    </row>
    <row r="9" spans="1:12">
      <c r="A9" s="4" t="s">
        <v>498</v>
      </c>
    </row>
    <row r="10" spans="1:12">
      <c r="A10" s="3" t="s">
        <v>496</v>
      </c>
    </row>
    <row r="11" spans="1:12">
      <c r="A11" s="4" t="s">
        <v>53</v>
      </c>
      <c r="J11" s="5" t="n">
        <v>1255</v>
      </c>
      <c r="K11" s="5" t="n">
        <v>4491</v>
      </c>
    </row>
    <row r="12" spans="1:12">
      <c r="A12" s="4" t="s">
        <v>497</v>
      </c>
      <c r="J12" s="5" t="n">
        <v>-464</v>
      </c>
      <c r="K12" s="5" t="n">
        <v>-1662</v>
      </c>
    </row>
    <row r="13" spans="1:12">
      <c r="A13" s="4" t="s">
        <v>57</v>
      </c>
      <c r="J13" s="5" t="n">
        <v>791</v>
      </c>
      <c r="K13" s="5" t="n">
        <v>2829</v>
      </c>
    </row>
    <row r="14" spans="1:12">
      <c r="A14" s="4" t="s">
        <v>499</v>
      </c>
    </row>
    <row r="15" spans="1:12">
      <c r="A15" s="3" t="s">
        <v>496</v>
      </c>
    </row>
    <row r="16" spans="1:12">
      <c r="A16" s="4" t="s">
        <v>47</v>
      </c>
      <c r="J16" s="5" t="n">
        <v>4</v>
      </c>
      <c r="K16" s="5" t="n">
        <v>6</v>
      </c>
    </row>
    <row r="17" spans="1:12">
      <c r="A17" s="4" t="s">
        <v>500</v>
      </c>
    </row>
    <row r="18" spans="1:12">
      <c r="A18" s="3" t="s">
        <v>496</v>
      </c>
    </row>
    <row r="19" spans="1:12">
      <c r="A19" s="4" t="s">
        <v>43</v>
      </c>
      <c r="J19" s="6" t="n">
        <v>1251</v>
      </c>
      <c r="K19" s="6" t="n">
        <v>448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502</v>
      </c>
    </row>
    <row r="4" spans="1:4">
      <c r="A4" s="4" t="s">
        <v>476</v>
      </c>
      <c r="B4" s="6" t="n">
        <v>18838000</v>
      </c>
      <c r="C4" s="6" t="n">
        <v>17898000</v>
      </c>
    </row>
    <row r="5" spans="1:4">
      <c r="A5" s="4" t="s">
        <v>503</v>
      </c>
      <c r="B5" s="5" t="n">
        <v>18393000</v>
      </c>
      <c r="C5" s="5" t="n">
        <v>14709000</v>
      </c>
    </row>
    <row r="6" spans="1:4">
      <c r="A6" s="4" t="s">
        <v>504</v>
      </c>
      <c r="B6" s="5" t="n">
        <v>0</v>
      </c>
      <c r="C6" s="5" t="n">
        <v>0</v>
      </c>
    </row>
    <row r="7" spans="1:4">
      <c r="A7" s="4" t="s">
        <v>478</v>
      </c>
      <c r="B7" s="5" t="n">
        <v>37231000</v>
      </c>
      <c r="C7" s="5" t="n">
        <v>32607000</v>
      </c>
    </row>
    <row r="8" spans="1:4">
      <c r="A8" s="4" t="s">
        <v>505</v>
      </c>
      <c r="B8" s="5" t="n">
        <v>2300000</v>
      </c>
      <c r="C8" s="5" t="n">
        <v>-5500000</v>
      </c>
      <c r="D8" s="6" t="n">
        <v>-600000</v>
      </c>
    </row>
    <row r="9" spans="1:4">
      <c r="A9" s="4" t="s">
        <v>506</v>
      </c>
      <c r="B9" s="5" t="n">
        <v>800000</v>
      </c>
      <c r="C9" s="5" t="n">
        <v>2800000</v>
      </c>
      <c r="D9" s="5" t="n">
        <v>4600000</v>
      </c>
    </row>
    <row r="10" spans="1:4">
      <c r="A10" s="4" t="s">
        <v>507</v>
      </c>
      <c r="B10" s="5" t="n">
        <v>408000</v>
      </c>
      <c r="C10" s="5" t="n">
        <v>81000</v>
      </c>
      <c r="D10" s="5" t="n">
        <v>3877000</v>
      </c>
    </row>
    <row r="11" spans="1:4">
      <c r="A11" s="4" t="s">
        <v>508</v>
      </c>
      <c r="B11" s="5" t="n">
        <v>4000</v>
      </c>
      <c r="C11" s="5" t="n">
        <v>6000</v>
      </c>
      <c r="D11" s="5" t="n">
        <v>600000</v>
      </c>
    </row>
    <row r="12" spans="1:4">
      <c r="A12" s="4" t="s">
        <v>509</v>
      </c>
      <c r="B12" s="5" t="n">
        <v>0</v>
      </c>
      <c r="C12" s="5" t="n">
        <v>0</v>
      </c>
      <c r="D12" s="6" t="n">
        <v>0</v>
      </c>
    </row>
    <row r="13" spans="1:4">
      <c r="A13" s="4" t="s">
        <v>146</v>
      </c>
    </row>
    <row r="14" spans="1:4">
      <c r="A14" s="3" t="s">
        <v>502</v>
      </c>
    </row>
    <row r="15" spans="1:4">
      <c r="A15" s="4" t="s">
        <v>476</v>
      </c>
      <c r="B15" s="5" t="n">
        <v>18739000</v>
      </c>
      <c r="C15" s="5" t="n">
        <v>17898000</v>
      </c>
    </row>
    <row r="16" spans="1:4">
      <c r="A16" s="4" t="s">
        <v>503</v>
      </c>
      <c r="B16" s="5" t="n">
        <v>18392000</v>
      </c>
      <c r="C16" s="5" t="n">
        <v>14709000</v>
      </c>
    </row>
    <row r="17" spans="1:4">
      <c r="A17" s="4" t="s">
        <v>504</v>
      </c>
      <c r="B17" s="5" t="n">
        <v>0</v>
      </c>
      <c r="C17" s="5" t="n">
        <v>0</v>
      </c>
    </row>
    <row r="18" spans="1:4">
      <c r="A18" s="4" t="s">
        <v>478</v>
      </c>
      <c r="B18" s="5" t="n">
        <v>37131000</v>
      </c>
      <c r="C18" s="6" t="n">
        <v>32607000</v>
      </c>
    </row>
    <row r="19" spans="1:4">
      <c r="A19" s="4" t="s">
        <v>479</v>
      </c>
    </row>
    <row r="20" spans="1:4">
      <c r="A20" s="3" t="s">
        <v>502</v>
      </c>
    </row>
    <row r="21" spans="1:4">
      <c r="A21" s="4" t="s">
        <v>476</v>
      </c>
      <c r="B21" s="5" t="n">
        <v>99000</v>
      </c>
    </row>
    <row r="22" spans="1:4">
      <c r="A22" s="4" t="s">
        <v>503</v>
      </c>
      <c r="B22" s="5" t="n">
        <v>1000</v>
      </c>
    </row>
    <row r="23" spans="1:4">
      <c r="A23" s="4" t="s">
        <v>504</v>
      </c>
      <c r="B23" s="5" t="n">
        <v>0</v>
      </c>
    </row>
    <row r="24" spans="1:4">
      <c r="A24" s="4" t="s">
        <v>478</v>
      </c>
      <c r="B24" s="6"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10</v>
      </c>
      <c r="B1" s="2" t="s">
        <v>1</v>
      </c>
    </row>
    <row r="2" spans="1:4">
      <c r="B2" s="2" t="s">
        <v>511</v>
      </c>
      <c r="C2" s="2" t="s">
        <v>512</v>
      </c>
      <c r="D2" s="2" t="s">
        <v>396</v>
      </c>
    </row>
    <row r="3" spans="1:4">
      <c r="A3" s="3" t="s">
        <v>251</v>
      </c>
    </row>
    <row r="4" spans="1:4">
      <c r="A4" s="4" t="s">
        <v>513</v>
      </c>
      <c r="B4" s="5" t="n">
        <v>0</v>
      </c>
      <c r="C4" s="5" t="n">
        <v>0</v>
      </c>
    </row>
    <row r="5" spans="1:4">
      <c r="A5" s="4" t="s">
        <v>514</v>
      </c>
      <c r="B5" s="6" t="n">
        <v>0</v>
      </c>
      <c r="C5" s="6" t="n">
        <v>0</v>
      </c>
      <c r="D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37285</v>
      </c>
      <c r="C3" s="6" t="n">
        <v>32975</v>
      </c>
    </row>
    <row r="4" spans="1:3">
      <c r="A4" s="3" t="s">
        <v>518</v>
      </c>
    </row>
    <row r="5" spans="1:3">
      <c r="A5" s="4" t="s">
        <v>519</v>
      </c>
      <c r="B5" s="5" t="n">
        <v>0</v>
      </c>
      <c r="C5" s="5" t="n">
        <v>129</v>
      </c>
    </row>
    <row r="6" spans="1:3">
      <c r="A6" s="4" t="s">
        <v>520</v>
      </c>
    </row>
    <row r="7" spans="1:3">
      <c r="A7" s="3" t="s">
        <v>521</v>
      </c>
    </row>
    <row r="8" spans="1:3">
      <c r="A8" s="4" t="s">
        <v>522</v>
      </c>
      <c r="B8" s="5" t="n">
        <v>39638</v>
      </c>
      <c r="C8" s="5" t="n">
        <v>13538</v>
      </c>
    </row>
    <row r="9" spans="1:3">
      <c r="A9" s="3" t="s">
        <v>516</v>
      </c>
    </row>
    <row r="10" spans="1:3">
      <c r="A10" s="4" t="s">
        <v>523</v>
      </c>
      <c r="B10" s="5" t="n">
        <v>37131</v>
      </c>
      <c r="C10" s="5" t="n">
        <v>32607</v>
      </c>
    </row>
    <row r="11" spans="1:3">
      <c r="A11" s="4" t="s">
        <v>524</v>
      </c>
      <c r="B11" s="5" t="n">
        <v>100</v>
      </c>
    </row>
    <row r="12" spans="1:3">
      <c r="A12" s="4" t="s">
        <v>525</v>
      </c>
      <c r="B12" s="5" t="n">
        <v>54</v>
      </c>
      <c r="C12" s="5" t="n">
        <v>368</v>
      </c>
    </row>
    <row r="13" spans="1:3">
      <c r="A13" s="4" t="s">
        <v>517</v>
      </c>
      <c r="B13" s="5" t="n">
        <v>37285</v>
      </c>
      <c r="C13" s="5" t="n">
        <v>32975</v>
      </c>
    </row>
    <row r="14" spans="1:3">
      <c r="A14" s="4" t="s">
        <v>526</v>
      </c>
      <c r="B14" s="5" t="n">
        <v>76923</v>
      </c>
      <c r="C14" s="5" t="n">
        <v>46513</v>
      </c>
    </row>
    <row r="15" spans="1:3">
      <c r="A15" s="3" t="s">
        <v>518</v>
      </c>
    </row>
    <row r="16" spans="1:3">
      <c r="A16" s="4" t="s">
        <v>525</v>
      </c>
      <c r="B16" s="5" t="n">
        <v>0</v>
      </c>
      <c r="C16" s="5" t="n">
        <v>129</v>
      </c>
    </row>
    <row r="17" spans="1:3">
      <c r="A17" s="4" t="s">
        <v>519</v>
      </c>
      <c r="B17" s="5" t="n">
        <v>0</v>
      </c>
      <c r="C17" s="5" t="n">
        <v>129</v>
      </c>
    </row>
    <row r="18" spans="1:3">
      <c r="A18" s="4" t="s">
        <v>527</v>
      </c>
    </row>
    <row r="19" spans="1:3">
      <c r="A19" s="3" t="s">
        <v>521</v>
      </c>
    </row>
    <row r="20" spans="1:3">
      <c r="A20" s="4" t="s">
        <v>522</v>
      </c>
      <c r="B20" s="5" t="n">
        <v>39638</v>
      </c>
      <c r="C20" s="5" t="n">
        <v>13538</v>
      </c>
    </row>
    <row r="21" spans="1:3">
      <c r="A21" s="3" t="s">
        <v>516</v>
      </c>
    </row>
    <row r="22" spans="1:3">
      <c r="A22" s="4" t="s">
        <v>523</v>
      </c>
      <c r="B22" s="5" t="n">
        <v>37131</v>
      </c>
      <c r="C22" s="5" t="n">
        <v>32607</v>
      </c>
    </row>
    <row r="23" spans="1:3">
      <c r="A23" s="4" t="s">
        <v>524</v>
      </c>
      <c r="B23" s="5" t="n">
        <v>100</v>
      </c>
    </row>
    <row r="24" spans="1:3">
      <c r="A24" s="4" t="s">
        <v>525</v>
      </c>
      <c r="B24" s="5" t="n">
        <v>54</v>
      </c>
      <c r="C24" s="5" t="n">
        <v>368</v>
      </c>
    </row>
    <row r="25" spans="1:3">
      <c r="A25" s="4" t="s">
        <v>517</v>
      </c>
      <c r="B25" s="5" t="n">
        <v>37285</v>
      </c>
      <c r="C25" s="5" t="n">
        <v>32975</v>
      </c>
    </row>
    <row r="26" spans="1:3">
      <c r="A26" s="4" t="s">
        <v>526</v>
      </c>
      <c r="B26" s="5" t="n">
        <v>76923</v>
      </c>
      <c r="C26" s="5" t="n">
        <v>46513</v>
      </c>
    </row>
    <row r="27" spans="1:3">
      <c r="A27" s="3" t="s">
        <v>518</v>
      </c>
    </row>
    <row r="28" spans="1:3">
      <c r="A28" s="4" t="s">
        <v>525</v>
      </c>
      <c r="B28" s="5" t="n">
        <v>0</v>
      </c>
      <c r="C28" s="5" t="n">
        <v>129</v>
      </c>
    </row>
    <row r="29" spans="1:3">
      <c r="A29" s="4" t="s">
        <v>519</v>
      </c>
      <c r="B29" s="5" t="n">
        <v>0</v>
      </c>
      <c r="C29" s="5" t="n">
        <v>129</v>
      </c>
    </row>
    <row r="30" spans="1:3">
      <c r="A30" s="4" t="s">
        <v>528</v>
      </c>
    </row>
    <row r="31" spans="1:3">
      <c r="A31" s="3" t="s">
        <v>521</v>
      </c>
    </row>
    <row r="32" spans="1:3">
      <c r="A32" s="4" t="s">
        <v>522</v>
      </c>
      <c r="B32" s="5" t="n">
        <v>0</v>
      </c>
      <c r="C32" s="5" t="n">
        <v>0</v>
      </c>
    </row>
    <row r="33" spans="1:3">
      <c r="A33" s="3" t="s">
        <v>516</v>
      </c>
    </row>
    <row r="34" spans="1:3">
      <c r="A34" s="4" t="s">
        <v>523</v>
      </c>
      <c r="B34" s="5" t="n">
        <v>0</v>
      </c>
      <c r="C34" s="5" t="n">
        <v>0</v>
      </c>
    </row>
    <row r="35" spans="1:3">
      <c r="A35" s="4" t="s">
        <v>524</v>
      </c>
      <c r="B35" s="5" t="n">
        <v>0</v>
      </c>
    </row>
    <row r="36" spans="1:3">
      <c r="A36" s="4" t="s">
        <v>525</v>
      </c>
      <c r="B36" s="5" t="n">
        <v>0</v>
      </c>
      <c r="C36" s="5" t="n">
        <v>0</v>
      </c>
    </row>
    <row r="37" spans="1:3">
      <c r="A37" s="4" t="s">
        <v>517</v>
      </c>
      <c r="B37" s="5" t="n">
        <v>0</v>
      </c>
      <c r="C37" s="5" t="n">
        <v>0</v>
      </c>
    </row>
    <row r="38" spans="1:3">
      <c r="A38" s="4" t="s">
        <v>526</v>
      </c>
      <c r="B38" s="5" t="n">
        <v>0</v>
      </c>
      <c r="C38" s="5" t="n">
        <v>0</v>
      </c>
    </row>
    <row r="39" spans="1:3">
      <c r="A39" s="3" t="s">
        <v>518</v>
      </c>
    </row>
    <row r="40" spans="1:3">
      <c r="A40" s="4" t="s">
        <v>525</v>
      </c>
      <c r="B40" s="5" t="n">
        <v>0</v>
      </c>
      <c r="C40" s="5" t="n">
        <v>0</v>
      </c>
    </row>
    <row r="41" spans="1:3">
      <c r="A41" s="4" t="s">
        <v>519</v>
      </c>
      <c r="B41" s="5" t="n">
        <v>0</v>
      </c>
      <c r="C41" s="5" t="n">
        <v>0</v>
      </c>
    </row>
    <row r="42" spans="1:3">
      <c r="A42" s="4" t="s">
        <v>529</v>
      </c>
    </row>
    <row r="43" spans="1:3">
      <c r="A43" s="3" t="s">
        <v>521</v>
      </c>
    </row>
    <row r="44" spans="1:3">
      <c r="A44" s="4" t="s">
        <v>522</v>
      </c>
      <c r="B44" s="5" t="n">
        <v>0</v>
      </c>
      <c r="C44" s="5" t="n">
        <v>0</v>
      </c>
    </row>
    <row r="45" spans="1:3">
      <c r="A45" s="3" t="s">
        <v>516</v>
      </c>
    </row>
    <row r="46" spans="1:3">
      <c r="A46" s="4" t="s">
        <v>523</v>
      </c>
      <c r="B46" s="5" t="n">
        <v>0</v>
      </c>
      <c r="C46" s="5" t="n">
        <v>0</v>
      </c>
    </row>
    <row r="47" spans="1:3">
      <c r="A47" s="4" t="s">
        <v>524</v>
      </c>
      <c r="B47" s="5" t="n">
        <v>0</v>
      </c>
    </row>
    <row r="48" spans="1:3">
      <c r="A48" s="4" t="s">
        <v>525</v>
      </c>
      <c r="B48" s="5" t="n">
        <v>0</v>
      </c>
      <c r="C48" s="5" t="n">
        <v>0</v>
      </c>
    </row>
    <row r="49" spans="1:3">
      <c r="A49" s="4" t="s">
        <v>517</v>
      </c>
      <c r="B49" s="5" t="n">
        <v>0</v>
      </c>
      <c r="C49" s="5" t="n">
        <v>0</v>
      </c>
    </row>
    <row r="50" spans="1:3">
      <c r="A50" s="4" t="s">
        <v>526</v>
      </c>
      <c r="B50" s="5" t="n">
        <v>0</v>
      </c>
      <c r="C50" s="5" t="n">
        <v>0</v>
      </c>
    </row>
    <row r="51" spans="1:3">
      <c r="A51" s="3" t="s">
        <v>518</v>
      </c>
    </row>
    <row r="52" spans="1:3">
      <c r="A52" s="4" t="s">
        <v>525</v>
      </c>
      <c r="B52" s="5" t="n">
        <v>0</v>
      </c>
      <c r="C52" s="5" t="n">
        <v>0</v>
      </c>
    </row>
    <row r="53" spans="1:3">
      <c r="A53" s="4" t="s">
        <v>519</v>
      </c>
      <c r="B53" s="6" t="n">
        <v>0</v>
      </c>
      <c r="C5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532</v>
      </c>
      <c r="B4" s="6" t="n">
        <v>63991</v>
      </c>
      <c r="C4" s="6" t="n">
        <v>47699</v>
      </c>
      <c r="D4" s="6" t="n">
        <v>58194</v>
      </c>
    </row>
    <row r="5" spans="1:4">
      <c r="A5" s="4" t="s">
        <v>533</v>
      </c>
      <c r="B5" s="5" t="n">
        <v>-4424</v>
      </c>
      <c r="C5" s="5" t="n">
        <v>-1441</v>
      </c>
      <c r="D5" s="5" t="n">
        <v>-2876</v>
      </c>
    </row>
    <row r="6" spans="1:4">
      <c r="A6" s="3" t="s">
        <v>534</v>
      </c>
    </row>
    <row r="7" spans="1:4">
      <c r="A7" s="4" t="s">
        <v>532</v>
      </c>
      <c r="B7" s="5" t="n">
        <v>6652</v>
      </c>
      <c r="C7" s="5" t="n">
        <v>5359</v>
      </c>
      <c r="D7" s="5" t="n">
        <v>6595</v>
      </c>
    </row>
    <row r="8" spans="1:4">
      <c r="A8" s="4" t="s">
        <v>533</v>
      </c>
      <c r="B8" s="5" t="n">
        <v>-1113</v>
      </c>
      <c r="C8" s="5" t="n">
        <v>109</v>
      </c>
      <c r="D8" s="5" t="n">
        <v>-179</v>
      </c>
    </row>
    <row r="9" spans="1:4">
      <c r="A9" s="4" t="s">
        <v>151</v>
      </c>
      <c r="B9" s="6" t="n">
        <v>65106</v>
      </c>
      <c r="C9" s="6" t="n">
        <v>51726</v>
      </c>
      <c r="D9" s="6" t="n">
        <v>61734</v>
      </c>
    </row>
    <row r="10" spans="1:4">
      <c r="A10" s="3" t="s">
        <v>535</v>
      </c>
    </row>
    <row r="11" spans="1:4">
      <c r="A11" s="4" t="s">
        <v>536</v>
      </c>
      <c r="B11" s="4" t="s">
        <v>537</v>
      </c>
      <c r="C11" s="4" t="s">
        <v>537</v>
      </c>
      <c r="D11" s="4" t="s">
        <v>537</v>
      </c>
    </row>
    <row r="12" spans="1:4">
      <c r="A12" s="4" t="s">
        <v>538</v>
      </c>
      <c r="B12" s="4" t="s">
        <v>468</v>
      </c>
      <c r="C12" s="4" t="s">
        <v>539</v>
      </c>
      <c r="D12" s="4" t="s">
        <v>540</v>
      </c>
    </row>
    <row r="13" spans="1:4">
      <c r="A13" s="4" t="s">
        <v>541</v>
      </c>
      <c r="B13" s="4" t="s">
        <v>542</v>
      </c>
      <c r="C13" s="4" t="s">
        <v>543</v>
      </c>
      <c r="D13" s="4" t="s">
        <v>544</v>
      </c>
    </row>
    <row r="14" spans="1:4">
      <c r="A14" s="4" t="s">
        <v>545</v>
      </c>
      <c r="B14" s="4" t="s">
        <v>546</v>
      </c>
      <c r="C14" s="4" t="s">
        <v>547</v>
      </c>
      <c r="D14" s="4" t="s">
        <v>548</v>
      </c>
    </row>
    <row r="15" spans="1:4">
      <c r="A15" s="3" t="s">
        <v>549</v>
      </c>
    </row>
    <row r="16" spans="1:4">
      <c r="A16" s="4" t="s">
        <v>550</v>
      </c>
      <c r="B16" s="6" t="n">
        <v>4006</v>
      </c>
      <c r="C16" s="6" t="n">
        <v>4857</v>
      </c>
    </row>
    <row r="17" spans="1:4">
      <c r="A17" s="4" t="s">
        <v>551</v>
      </c>
      <c r="B17" s="5" t="n">
        <v>7629</v>
      </c>
      <c r="C17" s="5" t="n">
        <v>1268</v>
      </c>
    </row>
    <row r="18" spans="1:4">
      <c r="A18" s="4" t="s">
        <v>96</v>
      </c>
      <c r="B18" s="5" t="n">
        <v>944</v>
      </c>
      <c r="C18" s="5" t="n">
        <v>905</v>
      </c>
    </row>
    <row r="19" spans="1:4">
      <c r="A19" s="4" t="s">
        <v>541</v>
      </c>
      <c r="B19" s="5" t="n">
        <v>311</v>
      </c>
      <c r="C19" s="5" t="n">
        <v>287</v>
      </c>
    </row>
    <row r="20" spans="1:4">
      <c r="A20" s="4" t="s">
        <v>552</v>
      </c>
      <c r="B20" s="5" t="n">
        <v>12890</v>
      </c>
      <c r="C20" s="5" t="n">
        <v>7317</v>
      </c>
    </row>
    <row r="21" spans="1:4">
      <c r="A21" s="3" t="s">
        <v>553</v>
      </c>
    </row>
    <row r="22" spans="1:4">
      <c r="A22" s="4" t="s">
        <v>554</v>
      </c>
      <c r="B22" s="5" t="n">
        <v>-6805</v>
      </c>
      <c r="C22" s="5" t="n">
        <v>-5443</v>
      </c>
    </row>
    <row r="23" spans="1:4">
      <c r="A23" s="4" t="s">
        <v>555</v>
      </c>
      <c r="B23" s="5" t="n">
        <v>-322</v>
      </c>
      <c r="C23" s="5" t="n">
        <v>-419</v>
      </c>
    </row>
    <row r="24" spans="1:4">
      <c r="A24" s="4" t="s">
        <v>556</v>
      </c>
      <c r="B24" s="5" t="n">
        <v>-235</v>
      </c>
      <c r="C24" s="5" t="n">
        <v>-111</v>
      </c>
    </row>
    <row r="25" spans="1:4">
      <c r="A25" s="4" t="s">
        <v>541</v>
      </c>
      <c r="B25" s="5" t="n">
        <v>-9</v>
      </c>
      <c r="C25" s="5" t="n">
        <v>0</v>
      </c>
    </row>
    <row r="26" spans="1:4">
      <c r="A26" s="4" t="s">
        <v>557</v>
      </c>
      <c r="B26" s="5" t="n">
        <v>-7371</v>
      </c>
      <c r="C26" s="5" t="n">
        <v>-5973</v>
      </c>
    </row>
    <row r="27" spans="1:4">
      <c r="A27" s="4" t="s">
        <v>558</v>
      </c>
      <c r="B27" s="5" t="n">
        <v>5519</v>
      </c>
      <c r="C27" s="5" t="n">
        <v>1344</v>
      </c>
    </row>
    <row r="28" spans="1:4">
      <c r="A28" s="4" t="s">
        <v>559</v>
      </c>
      <c r="B28" s="5" t="n">
        <v>-401</v>
      </c>
      <c r="C28" s="5" t="n">
        <v>-1190</v>
      </c>
    </row>
    <row r="29" spans="1:4">
      <c r="A29" s="3" t="s">
        <v>560</v>
      </c>
    </row>
    <row r="30" spans="1:4">
      <c r="A30" s="4" t="s">
        <v>561</v>
      </c>
      <c r="B30" s="5" t="n">
        <v>9800</v>
      </c>
      <c r="C30" s="5" t="n">
        <v>11900</v>
      </c>
    </row>
    <row r="31" spans="1:4">
      <c r="A31" s="4" t="s">
        <v>562</v>
      </c>
      <c r="B31" s="5" t="n">
        <v>14100</v>
      </c>
      <c r="C31" s="5" t="n">
        <v>17600</v>
      </c>
    </row>
    <row r="32" spans="1:4">
      <c r="A32" s="3" t="s">
        <v>563</v>
      </c>
    </row>
    <row r="33" spans="1:4">
      <c r="A33" s="4" t="s">
        <v>564</v>
      </c>
      <c r="B33" s="5" t="n">
        <v>18400</v>
      </c>
      <c r="C33" s="5" t="n">
        <v>16000</v>
      </c>
      <c r="D33" s="6" t="n">
        <v>12900</v>
      </c>
    </row>
    <row r="34" spans="1:4">
      <c r="A34" s="4" t="s">
        <v>565</v>
      </c>
      <c r="B34" s="5" t="n">
        <v>2300</v>
      </c>
      <c r="C34" s="5" t="n">
        <v>2800</v>
      </c>
      <c r="D34" s="5" t="n">
        <v>3100</v>
      </c>
    </row>
    <row r="35" spans="1:4">
      <c r="A35" s="4" t="s">
        <v>566</v>
      </c>
      <c r="B35" s="5" t="n">
        <v>1200</v>
      </c>
      <c r="C35" s="5" t="n">
        <v>100</v>
      </c>
      <c r="D35" s="5" t="n">
        <v>0</v>
      </c>
    </row>
    <row r="36" spans="1:4">
      <c r="A36" s="4" t="s">
        <v>567</v>
      </c>
      <c r="B36" s="5" t="n">
        <v>-6900</v>
      </c>
      <c r="C36" s="5" t="n">
        <v>-500</v>
      </c>
      <c r="D36" s="5" t="n">
        <v>0</v>
      </c>
    </row>
    <row r="37" spans="1:4">
      <c r="A37" s="4" t="s">
        <v>568</v>
      </c>
      <c r="B37" s="5" t="n">
        <v>0</v>
      </c>
      <c r="C37" s="5" t="n">
        <v>0</v>
      </c>
      <c r="D37" s="5" t="n">
        <v>0</v>
      </c>
    </row>
    <row r="38" spans="1:4">
      <c r="A38" s="4" t="s">
        <v>569</v>
      </c>
      <c r="B38" s="5" t="n">
        <v>15000</v>
      </c>
      <c r="C38" s="5" t="n">
        <v>18400</v>
      </c>
      <c r="D38" s="5" t="n">
        <v>16000</v>
      </c>
    </row>
    <row r="39" spans="1:4">
      <c r="A39" s="4" t="s">
        <v>570</v>
      </c>
      <c r="B39" s="5" t="n">
        <v>6700</v>
      </c>
      <c r="C39" s="5" t="n">
        <v>8000</v>
      </c>
    </row>
    <row r="40" spans="1:4">
      <c r="A40" s="4" t="s">
        <v>571</v>
      </c>
      <c r="B40" s="6" t="n">
        <v>-700</v>
      </c>
      <c r="C40" s="6" t="n">
        <v>1100</v>
      </c>
      <c r="D40" s="6" t="n">
        <v>1000</v>
      </c>
    </row>
    <row r="41" spans="1:4">
      <c r="A41" s="4" t="s">
        <v>572</v>
      </c>
    </row>
    <row r="42" spans="1:4">
      <c r="A42" s="3" t="s">
        <v>573</v>
      </c>
    </row>
    <row r="43" spans="1:4">
      <c r="A43" s="4" t="s">
        <v>574</v>
      </c>
      <c r="B43" s="5" t="n">
        <v>2014</v>
      </c>
    </row>
    <row r="44" spans="1:4">
      <c r="A44" s="4" t="s">
        <v>575</v>
      </c>
    </row>
    <row r="45" spans="1:4">
      <c r="A45" s="3" t="s">
        <v>573</v>
      </c>
    </row>
    <row r="46" spans="1:4">
      <c r="A46" s="4" t="s">
        <v>574</v>
      </c>
      <c r="B46" s="5" t="n">
        <v>2007</v>
      </c>
    </row>
    <row r="47" spans="1:4">
      <c r="A47" s="4" t="s">
        <v>576</v>
      </c>
    </row>
    <row r="48" spans="1:4">
      <c r="A48" s="3" t="s">
        <v>573</v>
      </c>
    </row>
    <row r="49" spans="1:4">
      <c r="A49" s="4" t="s">
        <v>574</v>
      </c>
      <c r="B49" s="5" t="n">
        <v>2011</v>
      </c>
    </row>
    <row r="50" spans="1:4">
      <c r="A50" s="4" t="s">
        <v>577</v>
      </c>
    </row>
    <row r="51" spans="1:4">
      <c r="A51" s="3" t="s">
        <v>573</v>
      </c>
    </row>
    <row r="52" spans="1:4">
      <c r="A52" s="4" t="s">
        <v>574</v>
      </c>
      <c r="B52" s="5" t="n">
        <v>2010</v>
      </c>
    </row>
    <row r="53" spans="1:4">
      <c r="A53" s="4" t="s">
        <v>578</v>
      </c>
    </row>
    <row r="54" spans="1:4">
      <c r="A54" s="3" t="s">
        <v>573</v>
      </c>
    </row>
    <row r="55" spans="1:4">
      <c r="A55" s="4" t="s">
        <v>574</v>
      </c>
      <c r="B55" s="5" t="n">
        <v>20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6" t="n">
        <v>39812</v>
      </c>
      <c r="C3" s="6" t="n">
        <v>13719</v>
      </c>
    </row>
    <row r="4" spans="1:3">
      <c r="A4" s="4" t="s">
        <v>84</v>
      </c>
      <c r="B4" s="5" t="n">
        <v>37285</v>
      </c>
      <c r="C4" s="5" t="n">
        <v>32975</v>
      </c>
    </row>
    <row r="5" spans="1:3">
      <c r="A5" s="4" t="s">
        <v>85</v>
      </c>
      <c r="B5" s="5" t="n">
        <v>453</v>
      </c>
      <c r="C5" s="5" t="n">
        <v>1091</v>
      </c>
    </row>
    <row r="6" spans="1:3">
      <c r="A6" s="4" t="s">
        <v>86</v>
      </c>
      <c r="B6" s="5" t="n">
        <v>43736</v>
      </c>
      <c r="C6" s="5" t="n">
        <v>31048</v>
      </c>
    </row>
    <row r="7" spans="1:3">
      <c r="A7" s="4" t="s">
        <v>87</v>
      </c>
      <c r="B7" s="5" t="n">
        <v>5960</v>
      </c>
      <c r="C7" s="5" t="n">
        <v>5041</v>
      </c>
    </row>
    <row r="8" spans="1:3">
      <c r="A8" s="4" t="s">
        <v>88</v>
      </c>
      <c r="B8" s="5" t="n">
        <v>2514</v>
      </c>
      <c r="C8" s="5" t="n">
        <v>2723</v>
      </c>
    </row>
    <row r="9" spans="1:3">
      <c r="A9" s="4" t="s">
        <v>89</v>
      </c>
      <c r="B9" s="5" t="n">
        <v>3765</v>
      </c>
      <c r="C9" s="5" t="n">
        <v>3765</v>
      </c>
    </row>
    <row r="10" spans="1:3">
      <c r="A10" s="4" t="s">
        <v>90</v>
      </c>
      <c r="B10" s="5" t="n">
        <v>9349</v>
      </c>
      <c r="C10" s="5" t="n">
        <v>6787</v>
      </c>
    </row>
    <row r="11" spans="1:3">
      <c r="A11" s="4" t="s">
        <v>91</v>
      </c>
      <c r="B11" s="5" t="n">
        <v>6355</v>
      </c>
      <c r="C11" s="5" t="n">
        <v>6750</v>
      </c>
    </row>
    <row r="12" spans="1:3">
      <c r="A12" s="4" t="s">
        <v>92</v>
      </c>
      <c r="B12" s="5" t="n">
        <v>149229</v>
      </c>
      <c r="C12" s="5" t="n">
        <v>103899</v>
      </c>
    </row>
    <row r="13" spans="1:3">
      <c r="A13" s="3" t="s">
        <v>93</v>
      </c>
    </row>
    <row r="14" spans="1:3">
      <c r="A14" s="4" t="s">
        <v>94</v>
      </c>
      <c r="B14" s="5" t="n">
        <v>66</v>
      </c>
      <c r="C14" s="5" t="n">
        <v>12</v>
      </c>
    </row>
    <row r="15" spans="1:3">
      <c r="A15" s="4" t="s">
        <v>95</v>
      </c>
      <c r="B15" s="5" t="n">
        <v>3815</v>
      </c>
      <c r="C15" s="5" t="n">
        <v>4823</v>
      </c>
    </row>
    <row r="16" spans="1:3">
      <c r="A16" s="4" t="s">
        <v>96</v>
      </c>
      <c r="B16" s="5" t="n">
        <v>5066</v>
      </c>
      <c r="C16" s="5" t="n">
        <v>5170</v>
      </c>
    </row>
    <row r="17" spans="1:3">
      <c r="A17" s="4" t="s">
        <v>97</v>
      </c>
      <c r="B17" s="5" t="n">
        <v>42384</v>
      </c>
      <c r="C17" s="5" t="n">
        <v>24426</v>
      </c>
    </row>
    <row r="18" spans="1:3">
      <c r="A18" s="4" t="s">
        <v>98</v>
      </c>
      <c r="B18" s="5" t="n">
        <v>0</v>
      </c>
      <c r="C18" s="5" t="n">
        <v>129</v>
      </c>
    </row>
    <row r="19" spans="1:3">
      <c r="A19" s="4" t="s">
        <v>99</v>
      </c>
      <c r="B19" s="5" t="n">
        <v>1412</v>
      </c>
      <c r="C19" s="5" t="n">
        <v>7687</v>
      </c>
    </row>
    <row r="20" spans="1:3">
      <c r="A20" s="4" t="s">
        <v>100</v>
      </c>
      <c r="B20" s="5" t="n">
        <v>29178</v>
      </c>
      <c r="C20" s="5" t="n">
        <v>28882</v>
      </c>
    </row>
    <row r="21" spans="1:3">
      <c r="A21" s="4" t="s">
        <v>101</v>
      </c>
      <c r="B21" s="5" t="n">
        <v>81921</v>
      </c>
      <c r="C21" s="5" t="n">
        <v>71129</v>
      </c>
    </row>
    <row r="22" spans="1:3">
      <c r="A22" s="4" t="s">
        <v>102</v>
      </c>
      <c r="B22" s="5" t="n">
        <v>100000</v>
      </c>
      <c r="C22" s="5" t="n">
        <v>250000</v>
      </c>
    </row>
    <row r="23" spans="1:3">
      <c r="A23" s="4" t="s">
        <v>103</v>
      </c>
      <c r="B23" s="5" t="n">
        <v>109835</v>
      </c>
      <c r="C23" s="5" t="n">
        <v>0</v>
      </c>
    </row>
    <row r="24" spans="1:3">
      <c r="A24" s="4" t="s">
        <v>104</v>
      </c>
      <c r="B24" s="5" t="n">
        <v>0</v>
      </c>
      <c r="C24" s="5" t="n">
        <v>35000</v>
      </c>
    </row>
    <row r="25" spans="1:3">
      <c r="A25" s="4" t="s">
        <v>105</v>
      </c>
      <c r="B25" s="5" t="n">
        <v>24120</v>
      </c>
      <c r="C25" s="5" t="n">
        <v>24097</v>
      </c>
    </row>
    <row r="26" spans="1:3">
      <c r="A26" s="4" t="s">
        <v>106</v>
      </c>
      <c r="B26" s="5" t="n">
        <v>315876</v>
      </c>
      <c r="C26" s="5" t="n">
        <v>380226</v>
      </c>
    </row>
    <row r="27" spans="1:3">
      <c r="A27" s="4" t="s">
        <v>107</v>
      </c>
      <c r="B27" s="5" t="n">
        <v>0</v>
      </c>
      <c r="C27" s="5" t="n">
        <v>0</v>
      </c>
    </row>
    <row r="28" spans="1:3">
      <c r="A28" s="4" t="s">
        <v>108</v>
      </c>
      <c r="B28" s="4" t="s">
        <v>109</v>
      </c>
      <c r="C28" s="4" t="s">
        <v>109</v>
      </c>
    </row>
    <row r="29" spans="1:3">
      <c r="A29" s="3" t="s">
        <v>110</v>
      </c>
    </row>
    <row r="30" spans="1:3">
      <c r="A30" s="4" t="s">
        <v>111</v>
      </c>
      <c r="B30" s="5" t="n">
        <v>0</v>
      </c>
      <c r="C30" s="5" t="n">
        <v>0</v>
      </c>
    </row>
    <row r="31" spans="1:3">
      <c r="A31" s="4" t="s">
        <v>112</v>
      </c>
      <c r="B31" s="5" t="n">
        <v>3903</v>
      </c>
      <c r="C31" s="5" t="n">
        <v>345</v>
      </c>
    </row>
    <row r="32" spans="1:3">
      <c r="A32" s="4" t="s">
        <v>113</v>
      </c>
      <c r="B32" s="5" t="n">
        <v>80515</v>
      </c>
      <c r="C32" s="5" t="n">
        <v>-34224</v>
      </c>
    </row>
    <row r="33" spans="1:3">
      <c r="A33" s="4" t="s">
        <v>114</v>
      </c>
      <c r="B33" s="5" t="n">
        <v>11271</v>
      </c>
      <c r="C33" s="5" t="n">
        <v>9115</v>
      </c>
    </row>
    <row r="34" spans="1:3">
      <c r="A34" s="4" t="s">
        <v>115</v>
      </c>
      <c r="B34" s="5" t="n">
        <v>-262369</v>
      </c>
      <c r="C34" s="5" t="n">
        <v>-251596</v>
      </c>
    </row>
    <row r="35" spans="1:3">
      <c r="A35" s="4" t="s">
        <v>116</v>
      </c>
      <c r="B35" s="5" t="n">
        <v>-166647</v>
      </c>
      <c r="C35" s="5" t="n">
        <v>-276327</v>
      </c>
    </row>
    <row r="36" spans="1:3">
      <c r="A36" s="4" t="s">
        <v>117</v>
      </c>
      <c r="B36" s="5" t="n">
        <v>0</v>
      </c>
      <c r="C36" s="5" t="n">
        <v>0</v>
      </c>
    </row>
    <row r="37" spans="1:3">
      <c r="A37" s="4" t="s">
        <v>118</v>
      </c>
      <c r="B37" s="5" t="n">
        <v>-166647</v>
      </c>
      <c r="C37" s="5" t="n">
        <v>-276327</v>
      </c>
    </row>
    <row r="38" spans="1:3">
      <c r="A38" s="4" t="s">
        <v>119</v>
      </c>
      <c r="B38" s="5" t="n">
        <v>149229</v>
      </c>
      <c r="C38" s="5" t="n">
        <v>103899</v>
      </c>
    </row>
    <row r="39" spans="1:3">
      <c r="A39" s="4" t="s">
        <v>28</v>
      </c>
    </row>
    <row r="40" spans="1:3">
      <c r="A40" s="3" t="s">
        <v>110</v>
      </c>
    </row>
    <row r="41" spans="1:3">
      <c r="A41" s="4" t="s">
        <v>120</v>
      </c>
      <c r="B41" s="5" t="n">
        <v>14</v>
      </c>
      <c r="C41" s="5" t="n">
        <v>14</v>
      </c>
    </row>
    <row r="42" spans="1:3">
      <c r="A42" s="4" t="s">
        <v>30</v>
      </c>
    </row>
    <row r="43" spans="1:3">
      <c r="A43" s="3" t="s">
        <v>110</v>
      </c>
    </row>
    <row r="44" spans="1:3">
      <c r="A44" s="4" t="s">
        <v>120</v>
      </c>
      <c r="B44" s="6" t="n">
        <v>19</v>
      </c>
      <c r="C44" s="6" t="n">
        <v>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580</v>
      </c>
    </row>
    <row r="4" spans="1:12">
      <c r="A4" s="4" t="s">
        <v>55</v>
      </c>
      <c r="F4" s="6" t="n">
        <v>17925</v>
      </c>
      <c r="G4" s="6" t="n">
        <v>22451</v>
      </c>
      <c r="H4" s="6" t="n">
        <v>23775</v>
      </c>
      <c r="I4" s="6" t="n">
        <v>23148</v>
      </c>
      <c r="J4" s="6" t="n">
        <v>117121</v>
      </c>
      <c r="K4" s="6" t="n">
        <v>87299</v>
      </c>
      <c r="L4" s="6" t="n">
        <v>106283</v>
      </c>
    </row>
    <row r="5" spans="1:12">
      <c r="A5" s="4" t="s">
        <v>581</v>
      </c>
      <c r="F5" s="5" t="n">
        <v>1642</v>
      </c>
      <c r="G5" s="5" t="n">
        <v>-7483</v>
      </c>
      <c r="H5" s="5" t="n">
        <v>326</v>
      </c>
      <c r="I5" s="5" t="n">
        <v>1628</v>
      </c>
      <c r="J5" s="5" t="n">
        <v>0</v>
      </c>
      <c r="K5" s="5" t="n">
        <v>-3887</v>
      </c>
      <c r="L5" s="5" t="n">
        <v>3107</v>
      </c>
    </row>
    <row r="6" spans="1:12">
      <c r="A6" s="4" t="s">
        <v>57</v>
      </c>
      <c r="B6" s="6" t="n">
        <v>32692</v>
      </c>
      <c r="C6" s="6" t="n">
        <v>30861</v>
      </c>
      <c r="D6" s="6" t="n">
        <v>27543</v>
      </c>
      <c r="E6" s="6" t="n">
        <v>26025</v>
      </c>
      <c r="F6" s="6" t="n">
        <v>19567</v>
      </c>
      <c r="G6" s="6" t="n">
        <v>14968</v>
      </c>
      <c r="H6" s="6" t="n">
        <v>24101</v>
      </c>
      <c r="I6" s="6" t="n">
        <v>24776</v>
      </c>
      <c r="J6" s="6" t="n">
        <v>117121</v>
      </c>
      <c r="K6" s="6" t="n">
        <v>83412</v>
      </c>
      <c r="L6" s="6" t="n">
        <v>109390</v>
      </c>
    </row>
    <row r="7" spans="1:12">
      <c r="A7" s="4" t="s">
        <v>582</v>
      </c>
      <c r="J7" s="5" t="n">
        <v>29182</v>
      </c>
      <c r="K7" s="5" t="n">
        <v>25425</v>
      </c>
      <c r="L7" s="5" t="n">
        <v>25335</v>
      </c>
    </row>
    <row r="8" spans="1:12">
      <c r="A8" s="3" t="s">
        <v>583</v>
      </c>
    </row>
    <row r="9" spans="1:12">
      <c r="A9" s="4" t="s">
        <v>584</v>
      </c>
      <c r="F9" s="7" t="n">
        <v>0.68</v>
      </c>
      <c r="G9" s="7" t="n">
        <v>0.9</v>
      </c>
      <c r="H9" s="7" t="n">
        <v>0.95</v>
      </c>
      <c r="I9" s="7" t="n">
        <v>0.92</v>
      </c>
      <c r="J9" s="7" t="n">
        <v>4.01</v>
      </c>
      <c r="K9" s="7" t="n">
        <v>3.43</v>
      </c>
      <c r="L9" s="7" t="n">
        <v>4.2</v>
      </c>
    </row>
    <row r="10" spans="1:12">
      <c r="A10" s="4" t="s">
        <v>585</v>
      </c>
      <c r="F10" s="8" t="n">
        <v>0.06</v>
      </c>
      <c r="G10" s="8" t="n">
        <v>-0.3</v>
      </c>
      <c r="H10" s="8" t="n">
        <v>0.01</v>
      </c>
      <c r="I10" s="8" t="n">
        <v>0.07000000000000001</v>
      </c>
      <c r="J10" s="5" t="n">
        <v>0</v>
      </c>
      <c r="K10" s="8" t="n">
        <v>-0.15</v>
      </c>
      <c r="L10" s="8" t="n">
        <v>0.12</v>
      </c>
    </row>
    <row r="11" spans="1:12">
      <c r="A11" s="4" t="s">
        <v>61</v>
      </c>
      <c r="B11" s="7" t="n">
        <v>1.12</v>
      </c>
      <c r="C11" s="7" t="n">
        <v>1.06</v>
      </c>
      <c r="D11" s="7" t="n">
        <v>0.9399999999999999</v>
      </c>
      <c r="E11" s="7" t="n">
        <v>0.89</v>
      </c>
      <c r="F11" s="7" t="n">
        <v>0.74</v>
      </c>
      <c r="G11" s="7" t="n">
        <v>0.6</v>
      </c>
      <c r="H11" s="7" t="n">
        <v>0.96</v>
      </c>
      <c r="I11" s="7" t="n">
        <v>0.99</v>
      </c>
      <c r="J11" s="7" t="n">
        <v>4.01</v>
      </c>
      <c r="K11" s="7" t="n">
        <v>3.28</v>
      </c>
      <c r="L11" s="7" t="n">
        <v>4.32</v>
      </c>
    </row>
    <row r="12" spans="1:12">
      <c r="A12" s="3" t="s">
        <v>586</v>
      </c>
    </row>
    <row r="13" spans="1:12">
      <c r="A13" s="4" t="s">
        <v>55</v>
      </c>
      <c r="F13" s="6" t="n">
        <v>17925</v>
      </c>
      <c r="G13" s="6" t="n">
        <v>22451</v>
      </c>
      <c r="H13" s="6" t="n">
        <v>23775</v>
      </c>
      <c r="I13" s="6" t="n">
        <v>23148</v>
      </c>
      <c r="J13" s="6" t="n">
        <v>117121</v>
      </c>
      <c r="K13" s="6" t="n">
        <v>87299</v>
      </c>
      <c r="L13" s="6" t="n">
        <v>106283</v>
      </c>
    </row>
    <row r="14" spans="1:12">
      <c r="A14" s="4" t="s">
        <v>587</v>
      </c>
      <c r="J14" s="5" t="n">
        <v>1133</v>
      </c>
      <c r="K14" s="5" t="n">
        <v>0</v>
      </c>
      <c r="L14" s="5" t="n">
        <v>0</v>
      </c>
    </row>
    <row r="15" spans="1:12">
      <c r="A15" s="4" t="s">
        <v>588</v>
      </c>
      <c r="J15" s="5" t="n">
        <v>118254</v>
      </c>
      <c r="K15" s="5" t="n">
        <v>87299</v>
      </c>
      <c r="L15" s="5" t="n">
        <v>106283</v>
      </c>
    </row>
    <row r="16" spans="1:12">
      <c r="A16" s="4" t="s">
        <v>581</v>
      </c>
      <c r="F16" s="6" t="n">
        <v>1642</v>
      </c>
      <c r="G16" s="6" t="n">
        <v>-7483</v>
      </c>
      <c r="H16" s="6" t="n">
        <v>326</v>
      </c>
      <c r="I16" s="6" t="n">
        <v>1628</v>
      </c>
      <c r="J16" s="5" t="n">
        <v>0</v>
      </c>
      <c r="K16" s="5" t="n">
        <v>-3887</v>
      </c>
      <c r="L16" s="5" t="n">
        <v>3107</v>
      </c>
    </row>
    <row r="17" spans="1:12">
      <c r="A17" s="4" t="s">
        <v>57</v>
      </c>
      <c r="J17" s="6" t="n">
        <v>118254</v>
      </c>
      <c r="K17" s="6" t="n">
        <v>83412</v>
      </c>
      <c r="L17" s="6" t="n">
        <v>109390</v>
      </c>
    </row>
    <row r="18" spans="1:12">
      <c r="A18" s="4" t="s">
        <v>582</v>
      </c>
      <c r="J18" s="5" t="n">
        <v>29182</v>
      </c>
      <c r="K18" s="5" t="n">
        <v>25425</v>
      </c>
      <c r="L18" s="5" t="n">
        <v>25335</v>
      </c>
    </row>
    <row r="19" spans="1:12">
      <c r="A19" s="4" t="s">
        <v>589</v>
      </c>
      <c r="J19" s="5" t="n">
        <v>234</v>
      </c>
      <c r="K19" s="5" t="n">
        <v>286</v>
      </c>
      <c r="L19" s="5" t="n">
        <v>223</v>
      </c>
    </row>
    <row r="20" spans="1:12">
      <c r="A20" s="4" t="s">
        <v>590</v>
      </c>
      <c r="J20" s="5" t="n">
        <v>754</v>
      </c>
      <c r="K20" s="5" t="n">
        <v>0</v>
      </c>
      <c r="L20" s="5" t="n">
        <v>0</v>
      </c>
    </row>
    <row r="21" spans="1:12">
      <c r="A21" s="4" t="s">
        <v>591</v>
      </c>
      <c r="J21" s="5" t="n">
        <v>30170</v>
      </c>
      <c r="K21" s="5" t="n">
        <v>25711</v>
      </c>
      <c r="L21" s="5" t="n">
        <v>25558</v>
      </c>
    </row>
    <row r="22" spans="1:12">
      <c r="A22" s="3" t="s">
        <v>592</v>
      </c>
    </row>
    <row r="23" spans="1:12">
      <c r="A23" s="4" t="s">
        <v>584</v>
      </c>
      <c r="F23" s="7" t="n">
        <v>0.67</v>
      </c>
      <c r="G23" s="7" t="n">
        <v>0.89</v>
      </c>
      <c r="H23" s="7" t="n">
        <v>0.9399999999999999</v>
      </c>
      <c r="I23" s="7" t="n">
        <v>0.91</v>
      </c>
      <c r="J23" s="7" t="n">
        <v>3.92</v>
      </c>
      <c r="K23" s="7" t="n">
        <v>3.4</v>
      </c>
      <c r="L23" s="7" t="n">
        <v>4.16</v>
      </c>
    </row>
    <row r="24" spans="1:12">
      <c r="A24" s="4" t="s">
        <v>585</v>
      </c>
      <c r="F24" s="8" t="n">
        <v>0.06</v>
      </c>
      <c r="G24" s="8" t="n">
        <v>-0.3</v>
      </c>
      <c r="H24" s="8" t="n">
        <v>0.01</v>
      </c>
      <c r="I24" s="8" t="n">
        <v>0.06</v>
      </c>
      <c r="J24" s="5" t="n">
        <v>0</v>
      </c>
      <c r="K24" s="8" t="n">
        <v>-0.15</v>
      </c>
      <c r="L24" s="8" t="n">
        <v>0.12</v>
      </c>
    </row>
    <row r="25" spans="1:12">
      <c r="A25" s="4" t="s">
        <v>64</v>
      </c>
      <c r="B25" s="7" t="n">
        <v>1.07</v>
      </c>
      <c r="C25" s="7" t="n">
        <v>1.03</v>
      </c>
      <c r="D25" s="7" t="n">
        <v>0.93</v>
      </c>
      <c r="E25" s="7" t="n">
        <v>0.88</v>
      </c>
      <c r="F25" s="7" t="n">
        <v>0.73</v>
      </c>
      <c r="G25" s="7" t="n">
        <v>0.59</v>
      </c>
      <c r="H25" s="7" t="n">
        <v>0.95</v>
      </c>
      <c r="I25" s="7" t="n">
        <v>0.97</v>
      </c>
      <c r="J25" s="7" t="n">
        <v>3.92</v>
      </c>
      <c r="K25" s="7" t="n">
        <v>3.24</v>
      </c>
      <c r="L25" s="7" t="n">
        <v>4.2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1"/>
    <col customWidth="1" max="7" min="7" width="21"/>
    <col customWidth="1" max="8" min="8" width="21"/>
    <col customWidth="1" max="9" min="9" width="30"/>
    <col customWidth="1" max="10" min="10" width="30"/>
    <col customWidth="1" max="11" min="11" width="37"/>
  </cols>
  <sheetData>
    <row r="1" spans="1:11">
      <c r="A1" s="1" t="s">
        <v>593</v>
      </c>
      <c r="B1" s="2" t="s">
        <v>594</v>
      </c>
      <c r="C1" s="2" t="s">
        <v>595</v>
      </c>
      <c r="D1" s="2" t="s">
        <v>397</v>
      </c>
      <c r="E1" s="2" t="s">
        <v>596</v>
      </c>
      <c r="F1" s="2" t="s">
        <v>597</v>
      </c>
      <c r="G1" s="2" t="s">
        <v>598</v>
      </c>
      <c r="H1" s="2" t="s">
        <v>599</v>
      </c>
      <c r="I1" s="2" t="s">
        <v>600</v>
      </c>
      <c r="J1" s="2" t="s">
        <v>601</v>
      </c>
      <c r="K1" s="2" t="s">
        <v>602</v>
      </c>
    </row>
    <row r="2" spans="1:11">
      <c r="A2" s="3" t="s">
        <v>603</v>
      </c>
    </row>
    <row r="3" spans="1:11">
      <c r="A3" s="4" t="s">
        <v>604</v>
      </c>
      <c r="H3" s="6" t="n">
        <v>233955000</v>
      </c>
      <c r="I3" s="6" t="n">
        <v>309097000</v>
      </c>
    </row>
    <row r="4" spans="1:11">
      <c r="A4" s="4" t="s">
        <v>188</v>
      </c>
      <c r="H4" s="5" t="n">
        <v>0</v>
      </c>
      <c r="I4" s="5" t="n">
        <v>-1067000</v>
      </c>
      <c r="J4" s="6" t="n">
        <v>-84000</v>
      </c>
    </row>
    <row r="5" spans="1:11">
      <c r="A5" s="4" t="s">
        <v>605</v>
      </c>
      <c r="H5" s="5" t="n">
        <v>150000000</v>
      </c>
      <c r="I5" s="5" t="n">
        <v>0</v>
      </c>
      <c r="J5" s="6" t="n">
        <v>0</v>
      </c>
    </row>
    <row r="6" spans="1:11">
      <c r="A6" s="4" t="s">
        <v>606</v>
      </c>
    </row>
    <row r="7" spans="1:11">
      <c r="A7" s="3" t="s">
        <v>603</v>
      </c>
    </row>
    <row r="8" spans="1:11">
      <c r="A8" s="4" t="s">
        <v>478</v>
      </c>
      <c r="H8" s="5" t="n">
        <v>237013000</v>
      </c>
      <c r="I8" s="5" t="n">
        <v>309437000</v>
      </c>
    </row>
    <row r="9" spans="1:11">
      <c r="A9" s="4" t="s">
        <v>131</v>
      </c>
    </row>
    <row r="10" spans="1:11">
      <c r="A10" s="3" t="s">
        <v>603</v>
      </c>
    </row>
    <row r="11" spans="1:11">
      <c r="A11" s="4" t="s">
        <v>604</v>
      </c>
      <c r="H11" s="6" t="n">
        <v>109835000</v>
      </c>
      <c r="I11" s="5" t="n">
        <v>0</v>
      </c>
    </row>
    <row r="12" spans="1:11">
      <c r="A12" s="4" t="s">
        <v>233</v>
      </c>
      <c r="H12" s="4" t="s">
        <v>235</v>
      </c>
    </row>
    <row r="13" spans="1:11">
      <c r="A13" s="4" t="s">
        <v>607</v>
      </c>
      <c r="K13" s="6" t="n">
        <v>110000000</v>
      </c>
    </row>
    <row r="14" spans="1:11">
      <c r="A14" s="4" t="s">
        <v>132</v>
      </c>
      <c r="H14" s="4" t="s">
        <v>133</v>
      </c>
      <c r="K14" s="4" t="s">
        <v>133</v>
      </c>
    </row>
    <row r="15" spans="1:11">
      <c r="A15" s="4" t="s">
        <v>470</v>
      </c>
      <c r="K15" s="6" t="n">
        <v>174000</v>
      </c>
    </row>
    <row r="16" spans="1:11">
      <c r="A16" s="4" t="s">
        <v>134</v>
      </c>
      <c r="H16" s="4" t="s">
        <v>135</v>
      </c>
    </row>
    <row r="17" spans="1:11">
      <c r="A17" s="4" t="s">
        <v>608</v>
      </c>
    </row>
    <row r="18" spans="1:11">
      <c r="A18" s="3" t="s">
        <v>603</v>
      </c>
    </row>
    <row r="19" spans="1:11">
      <c r="A19" s="4" t="s">
        <v>609</v>
      </c>
      <c r="K19" s="6" t="n">
        <v>55</v>
      </c>
    </row>
    <row r="20" spans="1:11">
      <c r="A20" s="4" t="s">
        <v>610</v>
      </c>
      <c r="K20" s="5" t="n">
        <v>2</v>
      </c>
    </row>
    <row r="21" spans="1:11">
      <c r="A21" s="4" t="s">
        <v>611</v>
      </c>
    </row>
    <row r="22" spans="1:11">
      <c r="A22" s="3" t="s">
        <v>603</v>
      </c>
    </row>
    <row r="23" spans="1:11">
      <c r="A23" s="4" t="s">
        <v>478</v>
      </c>
      <c r="H23" s="6" t="n">
        <v>111525000</v>
      </c>
      <c r="I23" s="5" t="n">
        <v>0</v>
      </c>
    </row>
    <row r="24" spans="1:11">
      <c r="A24" s="4" t="s">
        <v>612</v>
      </c>
    </row>
    <row r="25" spans="1:11">
      <c r="A25" s="3" t="s">
        <v>603</v>
      </c>
    </row>
    <row r="26" spans="1:11">
      <c r="A26" s="4" t="s">
        <v>613</v>
      </c>
      <c r="K26" s="4" t="s">
        <v>614</v>
      </c>
    </row>
    <row r="27" spans="1:11">
      <c r="A27" s="4" t="s">
        <v>615</v>
      </c>
      <c r="H27" s="4" t="s">
        <v>616</v>
      </c>
    </row>
    <row r="28" spans="1:11">
      <c r="A28" s="4" t="s">
        <v>136</v>
      </c>
    </row>
    <row r="29" spans="1:11">
      <c r="A29" s="3" t="s">
        <v>603</v>
      </c>
    </row>
    <row r="30" spans="1:11">
      <c r="A30" s="4" t="s">
        <v>604</v>
      </c>
      <c r="H30" s="6" t="n">
        <v>100000000</v>
      </c>
      <c r="I30" s="5" t="n">
        <v>250000000</v>
      </c>
    </row>
    <row r="31" spans="1:11">
      <c r="A31" s="4" t="s">
        <v>233</v>
      </c>
      <c r="C31" s="4" t="s">
        <v>235</v>
      </c>
    </row>
    <row r="32" spans="1:11">
      <c r="A32" s="4" t="s">
        <v>607</v>
      </c>
      <c r="C32" s="6" t="n">
        <v>250000000</v>
      </c>
      <c r="H32" s="6" t="n">
        <v>100000000</v>
      </c>
    </row>
    <row r="33" spans="1:11">
      <c r="A33" s="4" t="s">
        <v>132</v>
      </c>
      <c r="C33" s="4" t="s">
        <v>137</v>
      </c>
      <c r="H33" s="4" t="s">
        <v>137</v>
      </c>
    </row>
    <row r="34" spans="1:11">
      <c r="A34" s="4" t="s">
        <v>134</v>
      </c>
      <c r="H34" s="4" t="s">
        <v>138</v>
      </c>
    </row>
    <row r="35" spans="1:11">
      <c r="A35" s="4" t="s">
        <v>605</v>
      </c>
      <c r="H35" s="6" t="n">
        <v>150000000</v>
      </c>
    </row>
    <row r="36" spans="1:11">
      <c r="A36" s="4" t="s">
        <v>617</v>
      </c>
    </row>
    <row r="37" spans="1:11">
      <c r="A37" s="3" t="s">
        <v>603</v>
      </c>
    </row>
    <row r="38" spans="1:11">
      <c r="A38" s="4" t="s">
        <v>605</v>
      </c>
      <c r="H38" s="5" t="n">
        <v>50000000</v>
      </c>
    </row>
    <row r="39" spans="1:11">
      <c r="A39" s="4" t="s">
        <v>618</v>
      </c>
    </row>
    <row r="40" spans="1:11">
      <c r="A40" s="3" t="s">
        <v>603</v>
      </c>
    </row>
    <row r="41" spans="1:11">
      <c r="A41" s="4" t="s">
        <v>607</v>
      </c>
      <c r="H41" s="5" t="n">
        <v>10000000</v>
      </c>
    </row>
    <row r="42" spans="1:11">
      <c r="A42" s="4" t="s">
        <v>605</v>
      </c>
      <c r="H42" s="5" t="n">
        <v>40000000</v>
      </c>
    </row>
    <row r="43" spans="1:11">
      <c r="A43" s="4" t="s">
        <v>619</v>
      </c>
    </row>
    <row r="44" spans="1:11">
      <c r="A44" s="3" t="s">
        <v>603</v>
      </c>
    </row>
    <row r="45" spans="1:11">
      <c r="A45" s="4" t="s">
        <v>607</v>
      </c>
      <c r="H45" s="5" t="n">
        <v>20000000</v>
      </c>
    </row>
    <row r="46" spans="1:11">
      <c r="A46" s="4" t="s">
        <v>605</v>
      </c>
      <c r="H46" s="5" t="n">
        <v>30000000</v>
      </c>
    </row>
    <row r="47" spans="1:11">
      <c r="A47" s="4" t="s">
        <v>620</v>
      </c>
    </row>
    <row r="48" spans="1:11">
      <c r="A48" s="3" t="s">
        <v>603</v>
      </c>
    </row>
    <row r="49" spans="1:11">
      <c r="A49" s="4" t="s">
        <v>607</v>
      </c>
      <c r="H49" s="5" t="n">
        <v>20000000</v>
      </c>
    </row>
    <row r="50" spans="1:11">
      <c r="A50" s="4" t="s">
        <v>605</v>
      </c>
      <c r="H50" s="5" t="n">
        <v>30000000</v>
      </c>
    </row>
    <row r="51" spans="1:11">
      <c r="A51" s="4" t="s">
        <v>621</v>
      </c>
    </row>
    <row r="52" spans="1:11">
      <c r="A52" s="3" t="s">
        <v>603</v>
      </c>
    </row>
    <row r="53" spans="1:11">
      <c r="A53" s="4" t="s">
        <v>607</v>
      </c>
      <c r="H53" s="5" t="n">
        <v>50000000</v>
      </c>
    </row>
    <row r="54" spans="1:11">
      <c r="A54" s="4" t="s">
        <v>622</v>
      </c>
    </row>
    <row r="55" spans="1:11">
      <c r="A55" s="3" t="s">
        <v>603</v>
      </c>
    </row>
    <row r="56" spans="1:11">
      <c r="A56" s="4" t="s">
        <v>478</v>
      </c>
      <c r="H56" s="5" t="n">
        <v>100930000</v>
      </c>
      <c r="I56" s="5" t="n">
        <v>250000000</v>
      </c>
    </row>
    <row r="57" spans="1:11">
      <c r="A57" s="4" t="s">
        <v>139</v>
      </c>
    </row>
    <row r="58" spans="1:11">
      <c r="A58" s="3" t="s">
        <v>603</v>
      </c>
    </row>
    <row r="59" spans="1:11">
      <c r="A59" s="4" t="s">
        <v>604</v>
      </c>
      <c r="H59" s="6" t="n">
        <v>0</v>
      </c>
      <c r="I59" s="5" t="n">
        <v>35000000</v>
      </c>
    </row>
    <row r="60" spans="1:11">
      <c r="A60" s="4" t="s">
        <v>233</v>
      </c>
      <c r="H60" s="4" t="s">
        <v>239</v>
      </c>
    </row>
    <row r="61" spans="1:11">
      <c r="A61" s="4" t="s">
        <v>607</v>
      </c>
      <c r="H61" s="6" t="n">
        <v>35000000</v>
      </c>
    </row>
    <row r="62" spans="1:11">
      <c r="A62" s="4" t="s">
        <v>134</v>
      </c>
      <c r="H62" s="4" t="s">
        <v>140</v>
      </c>
    </row>
    <row r="63" spans="1:11">
      <c r="A63" s="4" t="s">
        <v>623</v>
      </c>
      <c r="B63" s="6" t="n">
        <v>15000000</v>
      </c>
      <c r="G63" s="6" t="n">
        <v>20000000</v>
      </c>
    </row>
    <row r="64" spans="1:11">
      <c r="A64" s="4" t="s">
        <v>624</v>
      </c>
    </row>
    <row r="65" spans="1:11">
      <c r="A65" s="3" t="s">
        <v>603</v>
      </c>
    </row>
    <row r="66" spans="1:11">
      <c r="A66" s="4" t="s">
        <v>625</v>
      </c>
      <c r="H66" s="4" t="s">
        <v>626</v>
      </c>
    </row>
    <row r="67" spans="1:11">
      <c r="A67" s="4" t="s">
        <v>627</v>
      </c>
    </row>
    <row r="68" spans="1:11">
      <c r="A68" s="3" t="s">
        <v>603</v>
      </c>
    </row>
    <row r="69" spans="1:11">
      <c r="A69" s="4" t="s">
        <v>478</v>
      </c>
      <c r="H69" s="6" t="n">
        <v>0</v>
      </c>
      <c r="I69" s="5" t="n">
        <v>35000000</v>
      </c>
    </row>
    <row r="70" spans="1:11">
      <c r="A70" s="4" t="s">
        <v>141</v>
      </c>
    </row>
    <row r="71" spans="1:11">
      <c r="A71" s="3" t="s">
        <v>603</v>
      </c>
    </row>
    <row r="72" spans="1:11">
      <c r="A72" s="4" t="s">
        <v>604</v>
      </c>
      <c r="H72" s="6" t="n">
        <v>24120000</v>
      </c>
      <c r="I72" s="5" t="n">
        <v>24097000</v>
      </c>
    </row>
    <row r="73" spans="1:11">
      <c r="A73" s="4" t="s">
        <v>233</v>
      </c>
      <c r="H73" s="4" t="s">
        <v>234</v>
      </c>
    </row>
    <row r="74" spans="1:11">
      <c r="A74" s="4" t="s">
        <v>607</v>
      </c>
      <c r="D74" s="6" t="n">
        <v>100000000</v>
      </c>
      <c r="E74" s="6" t="n">
        <v>100000000</v>
      </c>
    </row>
    <row r="75" spans="1:11">
      <c r="A75" s="4" t="s">
        <v>132</v>
      </c>
      <c r="E75" s="4" t="s">
        <v>142</v>
      </c>
      <c r="H75" s="4" t="s">
        <v>142</v>
      </c>
    </row>
    <row r="76" spans="1:11">
      <c r="A76" s="4" t="s">
        <v>470</v>
      </c>
      <c r="D76" s="6" t="n">
        <v>400000</v>
      </c>
      <c r="H76" s="6" t="n">
        <v>128000</v>
      </c>
    </row>
    <row r="77" spans="1:11">
      <c r="A77" s="4" t="s">
        <v>628</v>
      </c>
      <c r="E77" s="6" t="n">
        <v>99100000</v>
      </c>
    </row>
    <row r="78" spans="1:11">
      <c r="A78" s="4" t="s">
        <v>629</v>
      </c>
      <c r="E78" s="6" t="n">
        <v>900000</v>
      </c>
    </row>
    <row r="79" spans="1:11">
      <c r="A79" s="4" t="s">
        <v>134</v>
      </c>
      <c r="H79" s="4" t="s">
        <v>143</v>
      </c>
    </row>
    <row r="80" spans="1:11">
      <c r="A80" s="4" t="s">
        <v>630</v>
      </c>
      <c r="D80" s="4" t="s">
        <v>631</v>
      </c>
      <c r="E80" s="4" t="s">
        <v>631</v>
      </c>
    </row>
    <row r="81" spans="1:11">
      <c r="A81" s="4" t="s">
        <v>632</v>
      </c>
      <c r="D81" s="6" t="n">
        <v>75800000</v>
      </c>
    </row>
    <row r="82" spans="1:11">
      <c r="A82" s="4" t="s">
        <v>188</v>
      </c>
      <c r="D82" s="6" t="n">
        <v>-800000</v>
      </c>
    </row>
    <row r="83" spans="1:11">
      <c r="A83" s="4" t="s">
        <v>633</v>
      </c>
    </row>
    <row r="84" spans="1:11">
      <c r="A84" s="3" t="s">
        <v>603</v>
      </c>
    </row>
    <row r="85" spans="1:11">
      <c r="A85" s="4" t="s">
        <v>478</v>
      </c>
      <c r="H85" s="6" t="n">
        <v>24558000</v>
      </c>
      <c r="I85" s="6" t="n">
        <v>24437000</v>
      </c>
    </row>
    <row r="86" spans="1:11">
      <c r="A86" s="4" t="s">
        <v>634</v>
      </c>
    </row>
    <row r="87" spans="1:11">
      <c r="A87" s="3" t="s">
        <v>603</v>
      </c>
    </row>
    <row r="88" spans="1:11">
      <c r="A88" s="4" t="s">
        <v>233</v>
      </c>
      <c r="H88" s="4" t="s">
        <v>235</v>
      </c>
    </row>
    <row r="89" spans="1:11">
      <c r="A89" s="4" t="s">
        <v>607</v>
      </c>
      <c r="F89" s="6" t="n">
        <v>86400000</v>
      </c>
    </row>
    <row r="90" spans="1:11">
      <c r="A90" s="4" t="s">
        <v>132</v>
      </c>
      <c r="F90" s="4" t="s">
        <v>242</v>
      </c>
      <c r="H90" s="4" t="s">
        <v>242</v>
      </c>
    </row>
    <row r="91" spans="1:11">
      <c r="A91" s="4" t="s">
        <v>134</v>
      </c>
      <c r="H91" s="4" t="s">
        <v>243</v>
      </c>
    </row>
    <row r="92" spans="1:11">
      <c r="A92" s="4" t="s">
        <v>630</v>
      </c>
      <c r="F92" s="4" t="s">
        <v>438</v>
      </c>
    </row>
    <row r="93" spans="1:11">
      <c r="A93" s="4" t="s">
        <v>635</v>
      </c>
      <c r="F93" s="4" t="s">
        <v>636</v>
      </c>
    </row>
    <row r="94" spans="1:11">
      <c r="A94" s="4" t="s">
        <v>637</v>
      </c>
      <c r="H94" s="4" t="s">
        <v>638</v>
      </c>
    </row>
    <row r="95" spans="1:11">
      <c r="A95" s="4" t="s">
        <v>639</v>
      </c>
      <c r="F95" s="7" t="n">
        <v>3.2</v>
      </c>
    </row>
    <row r="96" spans="1:11">
      <c r="A96" s="4" t="s">
        <v>640</v>
      </c>
      <c r="F96" s="6" t="n">
        <v>100</v>
      </c>
    </row>
    <row r="97" spans="1:11">
      <c r="A97" s="4" t="s">
        <v>641</v>
      </c>
      <c r="I97" s="5" t="n">
        <v>62242</v>
      </c>
      <c r="J97" s="5" t="n">
        <v>7178</v>
      </c>
    </row>
    <row r="98" spans="1:11">
      <c r="A98" s="4" t="s">
        <v>642</v>
      </c>
      <c r="I98" s="6" t="n">
        <v>6200000</v>
      </c>
      <c r="J98" s="6" t="n">
        <v>700000</v>
      </c>
    </row>
    <row r="99" spans="1:11">
      <c r="A99" s="4" t="s">
        <v>188</v>
      </c>
      <c r="I99" s="6" t="n">
        <v>-300000</v>
      </c>
      <c r="J99"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37"/>
    <col customWidth="1" max="3" min="3" width="53"/>
    <col customWidth="1" max="4" min="4" width="37"/>
    <col customWidth="1" max="5" min="5" width="37"/>
  </cols>
  <sheetData>
    <row r="1" spans="1:5">
      <c r="A1" s="1" t="s">
        <v>643</v>
      </c>
      <c r="B1" s="2" t="s">
        <v>490</v>
      </c>
      <c r="C1" s="2" t="s">
        <v>1</v>
      </c>
    </row>
    <row r="2" spans="1:5">
      <c r="B2" s="2" t="s">
        <v>644</v>
      </c>
      <c r="C2" s="2" t="s">
        <v>645</v>
      </c>
      <c r="D2" s="2" t="s">
        <v>644</v>
      </c>
      <c r="E2" s="2" t="s">
        <v>646</v>
      </c>
    </row>
    <row r="3" spans="1:5">
      <c r="A3" s="3" t="s">
        <v>647</v>
      </c>
    </row>
    <row r="4" spans="1:5">
      <c r="A4" s="4" t="s">
        <v>648</v>
      </c>
      <c r="C4" s="5" t="n">
        <v>2</v>
      </c>
    </row>
    <row r="5" spans="1:5">
      <c r="A5" s="3" t="s">
        <v>649</v>
      </c>
    </row>
    <row r="6" spans="1:5">
      <c r="A6" s="4" t="s">
        <v>650</v>
      </c>
      <c r="B6" s="6" t="n">
        <v>3500000</v>
      </c>
    </row>
    <row r="7" spans="1:5">
      <c r="A7" s="3" t="s">
        <v>651</v>
      </c>
    </row>
    <row r="8" spans="1:5">
      <c r="A8" s="4" t="s">
        <v>652</v>
      </c>
      <c r="C8" s="6" t="n">
        <v>7300000</v>
      </c>
    </row>
    <row r="9" spans="1:5">
      <c r="A9" s="3" t="s">
        <v>653</v>
      </c>
    </row>
    <row r="10" spans="1:5">
      <c r="A10" s="5" t="n">
        <v>2017</v>
      </c>
      <c r="C10" s="5" t="n">
        <v>2541000</v>
      </c>
    </row>
    <row r="11" spans="1:5">
      <c r="A11" s="5" t="n">
        <v>2018</v>
      </c>
      <c r="C11" s="5" t="n">
        <v>1718000</v>
      </c>
    </row>
    <row r="12" spans="1:5">
      <c r="A12" s="5" t="n">
        <v>2019</v>
      </c>
      <c r="C12" s="5" t="n">
        <v>1379000</v>
      </c>
    </row>
    <row r="13" spans="1:5">
      <c r="A13" s="5" t="n">
        <v>2020</v>
      </c>
      <c r="C13" s="5" t="n">
        <v>748000</v>
      </c>
    </row>
    <row r="14" spans="1:5">
      <c r="A14" s="5" t="n">
        <v>2021</v>
      </c>
      <c r="C14" s="5" t="n">
        <v>505000</v>
      </c>
    </row>
    <row r="15" spans="1:5">
      <c r="A15" s="5" t="n">
        <v>2022</v>
      </c>
      <c r="C15" s="5" t="n">
        <v>306000</v>
      </c>
    </row>
    <row r="16" spans="1:5">
      <c r="A16" s="5" t="n">
        <v>2023</v>
      </c>
      <c r="C16" s="5" t="n">
        <v>130000</v>
      </c>
    </row>
    <row r="17" spans="1:5">
      <c r="A17" s="5" t="n">
        <v>2024</v>
      </c>
      <c r="C17" s="5" t="n">
        <v>21000</v>
      </c>
    </row>
    <row r="18" spans="1:5">
      <c r="A18" s="4" t="s">
        <v>161</v>
      </c>
      <c r="C18" s="5" t="n">
        <v>3959000</v>
      </c>
      <c r="D18" s="6" t="n">
        <v>9868000</v>
      </c>
      <c r="E18" s="6" t="n">
        <v>5278000</v>
      </c>
    </row>
    <row r="19" spans="1:5">
      <c r="A19" s="4" t="s">
        <v>654</v>
      </c>
      <c r="C19" s="6" t="n">
        <v>1500000</v>
      </c>
      <c r="D19" s="5" t="n">
        <v>3700000</v>
      </c>
      <c r="E19" s="5" t="n">
        <v>2000000</v>
      </c>
    </row>
    <row r="20" spans="1:5">
      <c r="A20" s="4" t="s">
        <v>209</v>
      </c>
      <c r="D20" s="5" t="n">
        <v>1167000</v>
      </c>
      <c r="E20" s="5" t="n">
        <v>1637000</v>
      </c>
    </row>
    <row r="21" spans="1:5">
      <c r="A21" s="4" t="s">
        <v>183</v>
      </c>
      <c r="D21" s="6" t="n">
        <v>102000</v>
      </c>
      <c r="E21" s="6" t="n">
        <v>349000</v>
      </c>
    </row>
    <row r="22" spans="1:5">
      <c r="A22" s="4" t="s">
        <v>28</v>
      </c>
    </row>
    <row r="23" spans="1:5">
      <c r="A23" s="3" t="s">
        <v>655</v>
      </c>
    </row>
    <row r="24" spans="1:5">
      <c r="A24" s="4" t="s">
        <v>656</v>
      </c>
      <c r="C24" s="5" t="n">
        <v>1</v>
      </c>
    </row>
    <row r="25" spans="1:5">
      <c r="A25" s="4" t="s">
        <v>657</v>
      </c>
    </row>
    <row r="26" spans="1:5">
      <c r="A26" s="3" t="s">
        <v>647</v>
      </c>
    </row>
    <row r="27" spans="1:5">
      <c r="A27" s="4" t="s">
        <v>658</v>
      </c>
      <c r="C27" s="5" t="n">
        <v>4000000</v>
      </c>
    </row>
    <row r="28" spans="1:5">
      <c r="A28" s="4" t="s">
        <v>30</v>
      </c>
    </row>
    <row r="29" spans="1:5">
      <c r="A29" s="3" t="s">
        <v>655</v>
      </c>
    </row>
    <row r="30" spans="1:5">
      <c r="A30" s="4" t="s">
        <v>656</v>
      </c>
      <c r="C30" s="5" t="n">
        <v>10</v>
      </c>
    </row>
    <row r="31" spans="1:5">
      <c r="A31" s="4" t="s">
        <v>659</v>
      </c>
    </row>
    <row r="32" spans="1:5">
      <c r="A32" s="3" t="s">
        <v>660</v>
      </c>
    </row>
    <row r="33" spans="1:5">
      <c r="A33" s="4" t="s">
        <v>661</v>
      </c>
      <c r="C33" s="5" t="n">
        <v>0</v>
      </c>
      <c r="D33" s="5" t="n">
        <v>26000</v>
      </c>
    </row>
    <row r="34" spans="1:5">
      <c r="A34" s="4" t="s">
        <v>662</v>
      </c>
      <c r="C34" s="5" t="n">
        <v>0</v>
      </c>
      <c r="D34" s="5" t="n">
        <v>0</v>
      </c>
    </row>
    <row r="35" spans="1:5">
      <c r="A35" s="4" t="s">
        <v>663</v>
      </c>
      <c r="C35" s="5" t="n">
        <v>0</v>
      </c>
      <c r="D35" s="5" t="n">
        <v>0</v>
      </c>
    </row>
    <row r="36" spans="1:5">
      <c r="A36" s="4" t="s">
        <v>664</v>
      </c>
      <c r="C36" s="5" t="n">
        <v>0</v>
      </c>
      <c r="D36" s="5" t="n">
        <v>-26000</v>
      </c>
    </row>
    <row r="37" spans="1:5">
      <c r="A37" s="4" t="s">
        <v>665</v>
      </c>
      <c r="B37" s="5" t="n">
        <v>0</v>
      </c>
      <c r="C37" s="5" t="n">
        <v>0</v>
      </c>
      <c r="D37" s="5" t="n">
        <v>0</v>
      </c>
      <c r="E37" s="5" t="n">
        <v>26000</v>
      </c>
    </row>
    <row r="38" spans="1:5">
      <c r="A38" s="4" t="s">
        <v>666</v>
      </c>
      <c r="C38" s="5" t="n">
        <v>51530</v>
      </c>
    </row>
    <row r="39" spans="1:5">
      <c r="A39" s="3" t="s">
        <v>667</v>
      </c>
    </row>
    <row r="40" spans="1:5">
      <c r="A40" s="4" t="s">
        <v>668</v>
      </c>
      <c r="C40" s="6" t="n">
        <v>0</v>
      </c>
      <c r="D40" s="7" t="n">
        <v>44.89</v>
      </c>
    </row>
    <row r="41" spans="1:5">
      <c r="A41" s="4" t="s">
        <v>669</v>
      </c>
      <c r="C41" s="5" t="n">
        <v>0</v>
      </c>
      <c r="D41" s="5" t="n">
        <v>0</v>
      </c>
    </row>
    <row r="42" spans="1:5">
      <c r="A42" s="4" t="s">
        <v>670</v>
      </c>
      <c r="C42" s="5" t="n">
        <v>0</v>
      </c>
      <c r="D42" s="5" t="n">
        <v>0</v>
      </c>
    </row>
    <row r="43" spans="1:5">
      <c r="A43" s="4" t="s">
        <v>671</v>
      </c>
      <c r="C43" s="5" t="n">
        <v>0</v>
      </c>
      <c r="D43" s="8" t="n">
        <v>39.55</v>
      </c>
    </row>
    <row r="44" spans="1:5">
      <c r="A44" s="4" t="s">
        <v>672</v>
      </c>
      <c r="B44" s="6" t="n">
        <v>0</v>
      </c>
      <c r="C44" s="6" t="n">
        <v>0</v>
      </c>
      <c r="D44" s="6" t="n">
        <v>0</v>
      </c>
      <c r="E44" s="7" t="n">
        <v>44.89</v>
      </c>
    </row>
    <row r="45" spans="1:5">
      <c r="A45" s="3" t="s">
        <v>649</v>
      </c>
    </row>
    <row r="46" spans="1:5">
      <c r="A46" s="4" t="s">
        <v>673</v>
      </c>
      <c r="E46" s="5" t="n">
        <v>23500</v>
      </c>
    </row>
    <row r="47" spans="1:5">
      <c r="A47" s="4" t="s">
        <v>674</v>
      </c>
      <c r="E47" s="7" t="n">
        <v>44.8</v>
      </c>
    </row>
    <row r="48" spans="1:5">
      <c r="A48" s="4" t="s">
        <v>675</v>
      </c>
    </row>
    <row r="49" spans="1:5">
      <c r="A49" s="3" t="s">
        <v>647</v>
      </c>
    </row>
    <row r="50" spans="1:5">
      <c r="A50" s="4" t="s">
        <v>676</v>
      </c>
      <c r="C50" s="4" t="s">
        <v>234</v>
      </c>
    </row>
    <row r="51" spans="1:5">
      <c r="A51" s="4" t="s">
        <v>427</v>
      </c>
    </row>
    <row r="52" spans="1:5">
      <c r="A52" s="3" t="s">
        <v>649</v>
      </c>
    </row>
    <row r="53" spans="1:5">
      <c r="A53" s="4" t="s">
        <v>414</v>
      </c>
      <c r="C53" s="4" t="s">
        <v>428</v>
      </c>
    </row>
    <row r="54" spans="1:5">
      <c r="A54" s="4" t="s">
        <v>416</v>
      </c>
      <c r="C54" s="4" t="s">
        <v>417</v>
      </c>
    </row>
    <row r="55" spans="1:5">
      <c r="A55" s="4" t="s">
        <v>677</v>
      </c>
    </row>
    <row r="56" spans="1:5">
      <c r="A56" s="3" t="s">
        <v>678</v>
      </c>
    </row>
    <row r="57" spans="1:5">
      <c r="A57" s="4" t="s">
        <v>661</v>
      </c>
      <c r="C57" s="5" t="n">
        <v>553100</v>
      </c>
      <c r="D57" s="5" t="n">
        <v>710750</v>
      </c>
    </row>
    <row r="58" spans="1:5">
      <c r="A58" s="4" t="s">
        <v>662</v>
      </c>
      <c r="C58" s="5" t="n">
        <v>0</v>
      </c>
      <c r="D58" s="5" t="n">
        <v>0</v>
      </c>
      <c r="E58" s="5" t="n">
        <v>158600</v>
      </c>
    </row>
    <row r="59" spans="1:5">
      <c r="A59" s="4" t="s">
        <v>663</v>
      </c>
      <c r="C59" s="5" t="n">
        <v>-9300</v>
      </c>
      <c r="D59" s="5" t="n">
        <v>-27000</v>
      </c>
    </row>
    <row r="60" spans="1:5">
      <c r="A60" s="4" t="s">
        <v>679</v>
      </c>
      <c r="C60" s="5" t="n">
        <v>-119460</v>
      </c>
      <c r="D60" s="5" t="n">
        <v>-130650</v>
      </c>
    </row>
    <row r="61" spans="1:5">
      <c r="A61" s="4" t="s">
        <v>665</v>
      </c>
      <c r="B61" s="5" t="n">
        <v>553100</v>
      </c>
      <c r="C61" s="5" t="n">
        <v>424340</v>
      </c>
      <c r="D61" s="5" t="n">
        <v>553100</v>
      </c>
      <c r="E61" s="5" t="n">
        <v>710750</v>
      </c>
    </row>
    <row r="62" spans="1:5">
      <c r="A62" s="3" t="s">
        <v>649</v>
      </c>
    </row>
    <row r="63" spans="1:5">
      <c r="A63" s="4" t="s">
        <v>668</v>
      </c>
      <c r="C63" s="7" t="n">
        <v>64.02</v>
      </c>
      <c r="D63" s="7" t="n">
        <v>67.45</v>
      </c>
    </row>
    <row r="64" spans="1:5">
      <c r="A64" s="4" t="s">
        <v>669</v>
      </c>
      <c r="C64" s="5" t="n">
        <v>0</v>
      </c>
      <c r="D64" s="5" t="n">
        <v>0</v>
      </c>
      <c r="E64" s="7" t="n">
        <v>80.23</v>
      </c>
    </row>
    <row r="65" spans="1:5">
      <c r="A65" s="4" t="s">
        <v>670</v>
      </c>
      <c r="C65" s="8" t="n">
        <v>64.84999999999999</v>
      </c>
      <c r="D65" s="8" t="n">
        <v>69.5</v>
      </c>
    </row>
    <row r="66" spans="1:5">
      <c r="A66" s="4" t="s">
        <v>680</v>
      </c>
      <c r="C66" s="8" t="n">
        <v>57.86</v>
      </c>
      <c r="D66" s="8" t="n">
        <v>81.55</v>
      </c>
    </row>
    <row r="67" spans="1:5">
      <c r="A67" s="4" t="s">
        <v>672</v>
      </c>
      <c r="B67" s="7" t="n">
        <v>64.02</v>
      </c>
      <c r="C67" s="7" t="n">
        <v>65.73999999999999</v>
      </c>
      <c r="D67" s="7" t="n">
        <v>64.02</v>
      </c>
      <c r="E67" s="7" t="n">
        <v>67.45</v>
      </c>
    </row>
    <row r="68" spans="1:5">
      <c r="A68" s="4" t="s">
        <v>650</v>
      </c>
      <c r="D68" s="6" t="n">
        <v>3500000</v>
      </c>
    </row>
    <row r="69" spans="1:5">
      <c r="A69" s="4" t="s">
        <v>412</v>
      </c>
    </row>
    <row r="70" spans="1:5">
      <c r="A70" s="3" t="s">
        <v>649</v>
      </c>
    </row>
    <row r="71" spans="1:5">
      <c r="A71" s="4" t="s">
        <v>414</v>
      </c>
      <c r="C71" s="4" t="s">
        <v>415</v>
      </c>
    </row>
    <row r="72" spans="1:5">
      <c r="A72" s="4" t="s">
        <v>416</v>
      </c>
      <c r="C72" s="4" t="s">
        <v>417</v>
      </c>
    </row>
    <row r="73" spans="1:5">
      <c r="A73" s="4" t="s">
        <v>418</v>
      </c>
    </row>
    <row r="74" spans="1:5">
      <c r="A74" s="3" t="s">
        <v>649</v>
      </c>
    </row>
    <row r="75" spans="1:5">
      <c r="A75" s="4" t="s">
        <v>414</v>
      </c>
      <c r="C75" s="4" t="s">
        <v>419</v>
      </c>
    </row>
    <row r="76" spans="1:5">
      <c r="A76" s="4" t="s">
        <v>416</v>
      </c>
      <c r="C76" s="4" t="s">
        <v>235</v>
      </c>
    </row>
    <row r="77" spans="1:5">
      <c r="A77" s="4" t="s">
        <v>420</v>
      </c>
    </row>
    <row r="78" spans="1:5">
      <c r="A78" s="3" t="s">
        <v>649</v>
      </c>
    </row>
    <row r="79" spans="1:5">
      <c r="A79" s="4" t="s">
        <v>414</v>
      </c>
      <c r="C79" s="4" t="s">
        <v>408</v>
      </c>
    </row>
    <row r="80" spans="1:5">
      <c r="A80" s="4" t="s">
        <v>421</v>
      </c>
    </row>
    <row r="81" spans="1:5">
      <c r="A81" s="3" t="s">
        <v>649</v>
      </c>
    </row>
    <row r="82" spans="1:5">
      <c r="A82" s="4" t="s">
        <v>414</v>
      </c>
      <c r="C82" s="4" t="s">
        <v>408</v>
      </c>
    </row>
    <row r="83" spans="1:5">
      <c r="A83" s="4" t="s">
        <v>422</v>
      </c>
    </row>
    <row r="84" spans="1:5">
      <c r="A84" s="3" t="s">
        <v>649</v>
      </c>
    </row>
    <row r="85" spans="1:5">
      <c r="A85" s="4" t="s">
        <v>414</v>
      </c>
      <c r="C85" s="4" t="s">
        <v>408</v>
      </c>
    </row>
    <row r="86" spans="1:5">
      <c r="A86" s="4" t="s">
        <v>423</v>
      </c>
    </row>
    <row r="87" spans="1:5">
      <c r="A87" s="3" t="s">
        <v>649</v>
      </c>
    </row>
    <row r="88" spans="1:5">
      <c r="A88" s="4" t="s">
        <v>414</v>
      </c>
      <c r="C88" s="4" t="s">
        <v>408</v>
      </c>
    </row>
    <row r="89" spans="1:5">
      <c r="A89" s="4" t="s">
        <v>424</v>
      </c>
    </row>
    <row r="90" spans="1:5">
      <c r="A90" s="3" t="s">
        <v>649</v>
      </c>
    </row>
    <row r="91" spans="1:5">
      <c r="A91" s="4" t="s">
        <v>414</v>
      </c>
      <c r="C91" s="4" t="s">
        <v>408</v>
      </c>
    </row>
    <row r="92" spans="1:5">
      <c r="A92" s="4" t="s">
        <v>425</v>
      </c>
    </row>
    <row r="93" spans="1:5">
      <c r="A93" s="3" t="s">
        <v>649</v>
      </c>
    </row>
    <row r="94" spans="1:5">
      <c r="A94" s="4" t="s">
        <v>414</v>
      </c>
      <c r="C94" s="4" t="s">
        <v>408</v>
      </c>
    </row>
    <row r="95" spans="1:5">
      <c r="A95" s="4" t="s">
        <v>426</v>
      </c>
    </row>
    <row r="96" spans="1:5">
      <c r="A96" s="3" t="s">
        <v>649</v>
      </c>
    </row>
    <row r="97" spans="1:5">
      <c r="A97" s="4" t="s">
        <v>414</v>
      </c>
      <c r="C97" s="4" t="s">
        <v>408</v>
      </c>
    </row>
    <row r="98" spans="1:5">
      <c r="A98" s="4" t="s">
        <v>436</v>
      </c>
    </row>
    <row r="99" spans="1:5">
      <c r="A99" s="3" t="s">
        <v>649</v>
      </c>
    </row>
    <row r="100" spans="1:5">
      <c r="A100" s="4" t="s">
        <v>414</v>
      </c>
      <c r="C100" s="4" t="s">
        <v>430</v>
      </c>
    </row>
    <row r="101" spans="1:5">
      <c r="A101" s="4" t="s">
        <v>681</v>
      </c>
      <c r="C101" s="6" t="n">
        <v>18991316</v>
      </c>
    </row>
    <row r="102" spans="1:5">
      <c r="A102" s="4" t="s">
        <v>437</v>
      </c>
    </row>
    <row r="103" spans="1:5">
      <c r="A103" s="3" t="s">
        <v>649</v>
      </c>
    </row>
    <row r="104" spans="1:5">
      <c r="A104" s="4" t="s">
        <v>414</v>
      </c>
      <c r="C104" s="4" t="s">
        <v>438</v>
      </c>
    </row>
    <row r="105" spans="1:5">
      <c r="A105" s="4" t="s">
        <v>682</v>
      </c>
    </row>
    <row r="106" spans="1:5">
      <c r="A106" s="3" t="s">
        <v>649</v>
      </c>
    </row>
    <row r="107" spans="1:5">
      <c r="A107" s="4" t="s">
        <v>683</v>
      </c>
      <c r="C107" s="5" t="n">
        <v>2314695</v>
      </c>
    </row>
    <row r="108" spans="1:5">
      <c r="A108" s="4" t="s">
        <v>684</v>
      </c>
      <c r="C108" s="11" t="n">
        <v>32.8187</v>
      </c>
    </row>
    <row r="109" spans="1:5">
      <c r="A109" s="4" t="s">
        <v>681</v>
      </c>
      <c r="C109" s="6" t="n">
        <v>75965266</v>
      </c>
    </row>
    <row r="110" spans="1:5">
      <c r="A110" s="4" t="s">
        <v>685</v>
      </c>
      <c r="C110" s="7" t="n">
        <v>30.89</v>
      </c>
    </row>
    <row r="111" spans="1:5">
      <c r="A111" s="4" t="s">
        <v>686</v>
      </c>
      <c r="C111" s="6" t="n">
        <v>-1116082</v>
      </c>
    </row>
    <row r="112" spans="1:5">
      <c r="A112" s="4" t="s">
        <v>439</v>
      </c>
    </row>
    <row r="113" spans="1:5">
      <c r="A113" s="3" t="s">
        <v>649</v>
      </c>
    </row>
    <row r="114" spans="1:5">
      <c r="A114" s="4" t="s">
        <v>414</v>
      </c>
      <c r="C114" s="4" t="s">
        <v>438</v>
      </c>
    </row>
    <row r="115" spans="1:5">
      <c r="A115" s="4" t="s">
        <v>440</v>
      </c>
    </row>
    <row r="116" spans="1:5">
      <c r="A116" s="3" t="s">
        <v>649</v>
      </c>
    </row>
    <row r="117" spans="1:5">
      <c r="A117" s="4" t="s">
        <v>414</v>
      </c>
      <c r="C117" s="4" t="s">
        <v>430</v>
      </c>
    </row>
    <row r="118" spans="1:5">
      <c r="A118" s="4" t="s">
        <v>441</v>
      </c>
    </row>
    <row r="119" spans="1:5">
      <c r="A119" s="3" t="s">
        <v>649</v>
      </c>
    </row>
    <row r="120" spans="1:5">
      <c r="A120" s="4" t="s">
        <v>414</v>
      </c>
      <c r="C120" s="4" t="s">
        <v>430</v>
      </c>
    </row>
    <row r="121" spans="1:5">
      <c r="A121" s="4" t="s">
        <v>442</v>
      </c>
    </row>
    <row r="122" spans="1:5">
      <c r="A122" s="3" t="s">
        <v>649</v>
      </c>
    </row>
    <row r="123" spans="1:5">
      <c r="A123" s="4" t="s">
        <v>414</v>
      </c>
      <c r="C123" s="4" t="s">
        <v>430</v>
      </c>
    </row>
    <row r="124" spans="1:5">
      <c r="A124" s="4" t="s">
        <v>444</v>
      </c>
    </row>
    <row r="125" spans="1:5">
      <c r="A125" s="3" t="s">
        <v>649</v>
      </c>
    </row>
    <row r="126" spans="1:5">
      <c r="A126" s="4" t="s">
        <v>414</v>
      </c>
      <c r="C126" s="4" t="s">
        <v>438</v>
      </c>
    </row>
    <row r="127" spans="1:5">
      <c r="A127" s="4" t="s">
        <v>445</v>
      </c>
    </row>
    <row r="128" spans="1:5">
      <c r="A128" s="3" t="s">
        <v>649</v>
      </c>
    </row>
    <row r="129" spans="1:5">
      <c r="A129" s="4" t="s">
        <v>414</v>
      </c>
      <c r="C129" s="4" t="s">
        <v>446</v>
      </c>
    </row>
    <row r="130" spans="1:5">
      <c r="A130" s="4" t="s">
        <v>447</v>
      </c>
    </row>
    <row r="131" spans="1:5">
      <c r="A131" s="3" t="s">
        <v>649</v>
      </c>
    </row>
    <row r="132" spans="1:5">
      <c r="A132" s="4" t="s">
        <v>414</v>
      </c>
      <c r="C132" s="4" t="s">
        <v>44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687</v>
      </c>
      <c r="B1" s="2" t="s">
        <v>688</v>
      </c>
      <c r="C1" s="2" t="s">
        <v>689</v>
      </c>
      <c r="D1" s="2" t="s">
        <v>1</v>
      </c>
    </row>
    <row r="2" spans="1:9">
      <c r="B2" s="2" t="s">
        <v>32</v>
      </c>
      <c r="C2" s="2" t="s">
        <v>225</v>
      </c>
      <c r="D2" s="2" t="s">
        <v>2</v>
      </c>
      <c r="E2" s="2" t="s">
        <v>32</v>
      </c>
      <c r="F2" s="2" t="s">
        <v>33</v>
      </c>
      <c r="G2" s="2" t="s">
        <v>690</v>
      </c>
      <c r="H2" s="2" t="s">
        <v>691</v>
      </c>
      <c r="I2" s="2" t="s">
        <v>692</v>
      </c>
    </row>
    <row r="3" spans="1:9">
      <c r="A3" s="3" t="s">
        <v>693</v>
      </c>
    </row>
    <row r="4" spans="1:9">
      <c r="A4" s="4" t="s">
        <v>174</v>
      </c>
      <c r="D4" s="7" t="n">
        <v>0.08</v>
      </c>
      <c r="E4" s="7" t="n">
        <v>0.28</v>
      </c>
      <c r="F4" s="7" t="n">
        <v>0.5</v>
      </c>
    </row>
    <row r="5" spans="1:9">
      <c r="A5" s="4" t="s">
        <v>694</v>
      </c>
      <c r="B5" s="12" t="n">
        <v>0.6</v>
      </c>
      <c r="D5" s="12" t="n">
        <v>0.4</v>
      </c>
      <c r="E5" s="12" t="n">
        <v>0.6</v>
      </c>
    </row>
    <row r="6" spans="1:9">
      <c r="A6" s="3" t="s">
        <v>695</v>
      </c>
    </row>
    <row r="7" spans="1:9">
      <c r="A7" s="4" t="s">
        <v>696</v>
      </c>
      <c r="H7" s="6" t="n">
        <v>500</v>
      </c>
    </row>
    <row r="8" spans="1:9">
      <c r="A8" s="4" t="s">
        <v>697</v>
      </c>
    </row>
    <row r="9" spans="1:9">
      <c r="A9" s="3" t="s">
        <v>698</v>
      </c>
    </row>
    <row r="10" spans="1:9">
      <c r="A10" s="4" t="s">
        <v>699</v>
      </c>
      <c r="I10" s="6" t="n">
        <v>9</v>
      </c>
    </row>
    <row r="11" spans="1:9">
      <c r="A11" s="4" t="s">
        <v>700</v>
      </c>
      <c r="G11" s="5" t="n">
        <v>500000</v>
      </c>
    </row>
    <row r="12" spans="1:9">
      <c r="A12" s="4" t="s">
        <v>701</v>
      </c>
      <c r="B12" s="5" t="n">
        <v>13400</v>
      </c>
      <c r="C12" s="5" t="n">
        <v>413228</v>
      </c>
      <c r="D12" s="5" t="n">
        <v>348687</v>
      </c>
      <c r="E12" s="5" t="n">
        <v>426628</v>
      </c>
      <c r="F12" s="5" t="n">
        <v>414432</v>
      </c>
    </row>
    <row r="13" spans="1:9">
      <c r="A13" s="4" t="s">
        <v>702</v>
      </c>
      <c r="B13" s="7" t="n">
        <v>32.56</v>
      </c>
      <c r="C13" s="7" t="n">
        <v>64.86</v>
      </c>
      <c r="D13" s="7" t="n">
        <v>30.88</v>
      </c>
      <c r="E13" s="7" t="n">
        <v>63.85</v>
      </c>
      <c r="F13" s="7" t="n">
        <v>78.98999999999999</v>
      </c>
    </row>
    <row r="14" spans="1:9">
      <c r="A14" s="4" t="s">
        <v>703</v>
      </c>
      <c r="D14" s="5" t="n">
        <v>233468</v>
      </c>
    </row>
    <row r="15" spans="1:9">
      <c r="A15" s="4" t="s">
        <v>704</v>
      </c>
    </row>
    <row r="16" spans="1:9">
      <c r="A16" s="3" t="s">
        <v>693</v>
      </c>
    </row>
    <row r="17" spans="1:9">
      <c r="A17" s="4" t="s">
        <v>174</v>
      </c>
      <c r="D17" s="7" t="n">
        <v>0.08</v>
      </c>
      <c r="E17" s="7" t="n">
        <v>0.28</v>
      </c>
      <c r="F17" s="7" t="n">
        <v>0.5</v>
      </c>
    </row>
    <row r="18" spans="1:9">
      <c r="A18" s="4" t="s">
        <v>705</v>
      </c>
      <c r="D18" s="12" t="n">
        <v>2.4</v>
      </c>
      <c r="E18" s="12" t="n">
        <v>7.5</v>
      </c>
      <c r="F18" s="12" t="n">
        <v>12.9</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s>
  <sheetData>
    <row r="1" spans="1:4">
      <c r="A1" s="1" t="s">
        <v>706</v>
      </c>
      <c r="B1" s="2" t="s">
        <v>1</v>
      </c>
    </row>
    <row r="2" spans="1:4">
      <c r="B2" s="2" t="s">
        <v>599</v>
      </c>
      <c r="C2" s="2" t="s">
        <v>395</v>
      </c>
      <c r="D2" s="2" t="s">
        <v>707</v>
      </c>
    </row>
    <row r="3" spans="1:4">
      <c r="A3" s="3" t="s">
        <v>269</v>
      </c>
    </row>
    <row r="4" spans="1:4">
      <c r="A4" s="4" t="s">
        <v>708</v>
      </c>
      <c r="B4" s="4" t="s">
        <v>709</v>
      </c>
    </row>
    <row r="5" spans="1:4">
      <c r="A5" s="4" t="s">
        <v>710</v>
      </c>
      <c r="D5" s="5" t="n">
        <v>18</v>
      </c>
    </row>
    <row r="6" spans="1:4">
      <c r="A6" s="4" t="s">
        <v>711</v>
      </c>
      <c r="D6" s="6" t="n">
        <v>1100000</v>
      </c>
    </row>
    <row r="7" spans="1:4">
      <c r="A7" s="4" t="s">
        <v>712</v>
      </c>
      <c r="B7" s="6" t="n">
        <v>1200000</v>
      </c>
      <c r="C7" s="6" t="n">
        <v>1200000</v>
      </c>
      <c r="D7" s="6" t="n">
        <v>1200000</v>
      </c>
    </row>
    <row r="8" spans="1:4">
      <c r="A8" s="4" t="s">
        <v>713</v>
      </c>
      <c r="B8" s="5" t="n">
        <v>4600000</v>
      </c>
      <c r="C8" s="6" t="n">
        <v>4400000</v>
      </c>
    </row>
    <row r="9" spans="1:4">
      <c r="A9" s="3" t="s">
        <v>714</v>
      </c>
    </row>
    <row r="10" spans="1:4">
      <c r="A10" s="5" t="n">
        <v>2017</v>
      </c>
      <c r="B10" s="5" t="n">
        <v>1211000</v>
      </c>
    </row>
    <row r="11" spans="1:4">
      <c r="A11" s="5" t="n">
        <v>2018</v>
      </c>
      <c r="B11" s="5" t="n">
        <v>1080000</v>
      </c>
    </row>
    <row r="12" spans="1:4">
      <c r="A12" s="5" t="n">
        <v>2019</v>
      </c>
      <c r="B12" s="5" t="n">
        <v>1080000</v>
      </c>
    </row>
    <row r="13" spans="1:4">
      <c r="A13" s="5" t="n">
        <v>2020</v>
      </c>
      <c r="B13" s="5" t="n">
        <v>1080000</v>
      </c>
    </row>
    <row r="14" spans="1:4">
      <c r="A14" s="5" t="n">
        <v>2021</v>
      </c>
      <c r="B14" s="5" t="n">
        <v>1080000</v>
      </c>
    </row>
    <row r="15" spans="1:4">
      <c r="A15" s="4" t="s">
        <v>715</v>
      </c>
      <c r="B15" s="5" t="n">
        <v>7560000</v>
      </c>
    </row>
    <row r="16" spans="1:4">
      <c r="A16" s="4" t="s">
        <v>716</v>
      </c>
      <c r="B16" s="5" t="n">
        <v>13091000</v>
      </c>
    </row>
    <row r="17" spans="1:4">
      <c r="A17" s="4" t="s">
        <v>717</v>
      </c>
      <c r="B17" s="5" t="n">
        <v>8015000</v>
      </c>
    </row>
    <row r="18" spans="1:4">
      <c r="A18" s="4" t="s">
        <v>718</v>
      </c>
      <c r="B18" s="5" t="n">
        <v>5076000</v>
      </c>
    </row>
    <row r="19" spans="1:4">
      <c r="A19" s="4" t="s">
        <v>719</v>
      </c>
      <c r="B19" s="5" t="n">
        <v>1080000</v>
      </c>
    </row>
    <row r="20" spans="1:4">
      <c r="A20" s="4" t="s">
        <v>720</v>
      </c>
      <c r="B20" s="6" t="n">
        <v>1300000</v>
      </c>
    </row>
    <row r="21" spans="1:4">
      <c r="A21" s="4" t="s">
        <v>721</v>
      </c>
      <c r="B21" s="4" t="s">
        <v>456</v>
      </c>
    </row>
    <row r="22" spans="1:4">
      <c r="A22" s="4" t="s">
        <v>722</v>
      </c>
      <c r="B22" s="6" t="n">
        <v>8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5" t="n">
        <v>2017</v>
      </c>
      <c r="B4" s="6" t="n">
        <v>705</v>
      </c>
    </row>
    <row r="5" spans="1:4">
      <c r="A5" s="5" t="n">
        <v>2018</v>
      </c>
      <c r="B5" s="5" t="n">
        <v>489</v>
      </c>
    </row>
    <row r="6" spans="1:4">
      <c r="A6" s="5" t="n">
        <v>2019</v>
      </c>
      <c r="B6" s="5" t="n">
        <v>357</v>
      </c>
    </row>
    <row r="7" spans="1:4">
      <c r="A7" s="5" t="n">
        <v>2020</v>
      </c>
      <c r="B7" s="5" t="n">
        <v>43</v>
      </c>
    </row>
    <row r="8" spans="1:4">
      <c r="A8" s="5" t="n">
        <v>2021</v>
      </c>
      <c r="B8" s="5" t="n">
        <v>44</v>
      </c>
    </row>
    <row r="9" spans="1:4">
      <c r="A9" s="5" t="n">
        <v>2022</v>
      </c>
      <c r="B9" s="5" t="n">
        <v>4</v>
      </c>
    </row>
    <row r="10" spans="1:4">
      <c r="A10" s="4" t="s">
        <v>151</v>
      </c>
      <c r="B10" s="5" t="n">
        <v>1642</v>
      </c>
    </row>
    <row r="11" spans="1:4">
      <c r="A11" s="4" t="s">
        <v>725</v>
      </c>
      <c r="B11" s="6" t="n">
        <v>2400</v>
      </c>
      <c r="C11" s="6" t="n">
        <v>2300</v>
      </c>
      <c r="D11" s="6" t="n">
        <v>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26</v>
      </c>
      <c r="B1" s="2" t="s">
        <v>1</v>
      </c>
    </row>
    <row r="2" spans="1:3">
      <c r="B2" s="2" t="s">
        <v>727</v>
      </c>
      <c r="C2" s="2" t="s">
        <v>396</v>
      </c>
    </row>
    <row r="3" spans="1:3">
      <c r="A3" s="3" t="s">
        <v>275</v>
      </c>
    </row>
    <row r="4" spans="1:3">
      <c r="A4" s="4" t="s">
        <v>728</v>
      </c>
      <c r="B4" s="5" t="n">
        <v>1</v>
      </c>
    </row>
    <row r="5" spans="1:3">
      <c r="A5" s="4" t="s">
        <v>729</v>
      </c>
      <c r="B5" s="7" t="n">
        <v>0.25</v>
      </c>
    </row>
    <row r="6" spans="1:3">
      <c r="A6" s="4" t="s">
        <v>730</v>
      </c>
      <c r="B6" s="6" t="n">
        <v>6400000</v>
      </c>
    </row>
    <row r="7" spans="1:3">
      <c r="A7" s="4" t="s">
        <v>731</v>
      </c>
      <c r="B7" s="7" t="n">
        <v>0.12</v>
      </c>
    </row>
    <row r="8" spans="1:3">
      <c r="A8" s="4" t="s">
        <v>732</v>
      </c>
      <c r="C8" s="6" t="n">
        <v>13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33</v>
      </c>
      <c r="B1" s="2" t="s">
        <v>1</v>
      </c>
    </row>
    <row r="2" spans="1:4">
      <c r="B2" s="2" t="s">
        <v>734</v>
      </c>
      <c r="C2" s="2" t="s">
        <v>395</v>
      </c>
      <c r="D2" s="2" t="s">
        <v>396</v>
      </c>
    </row>
    <row r="3" spans="1:4">
      <c r="A3" s="4" t="s">
        <v>735</v>
      </c>
    </row>
    <row r="4" spans="1:4">
      <c r="A4" s="3" t="s">
        <v>269</v>
      </c>
    </row>
    <row r="5" spans="1:4">
      <c r="A5" s="4" t="s">
        <v>736</v>
      </c>
      <c r="B5" s="5" t="n">
        <v>15000</v>
      </c>
    </row>
    <row r="6" spans="1:4">
      <c r="A6" s="4" t="s">
        <v>737</v>
      </c>
      <c r="B6" s="8" t="n">
        <v>21.62</v>
      </c>
    </row>
    <row r="7" spans="1:4">
      <c r="A7" s="4" t="s">
        <v>738</v>
      </c>
      <c r="B7" s="5" t="n">
        <v>3</v>
      </c>
    </row>
    <row r="8" spans="1:4">
      <c r="A8" s="4" t="s">
        <v>739</v>
      </c>
      <c r="B8" s="6" t="n">
        <v>297185</v>
      </c>
    </row>
    <row r="9" spans="1:4">
      <c r="A9" s="4" t="s">
        <v>740</v>
      </c>
    </row>
    <row r="10" spans="1:4">
      <c r="A10" s="3" t="s">
        <v>741</v>
      </c>
    </row>
    <row r="11" spans="1:4">
      <c r="A11" s="4" t="s">
        <v>742</v>
      </c>
      <c r="B11" s="4" t="s">
        <v>743</v>
      </c>
    </row>
    <row r="12" spans="1:4">
      <c r="A12" s="4" t="s">
        <v>744</v>
      </c>
      <c r="B12" s="4" t="s">
        <v>614</v>
      </c>
    </row>
    <row r="13" spans="1:4">
      <c r="A13" s="4" t="s">
        <v>745</v>
      </c>
    </row>
    <row r="14" spans="1:4">
      <c r="A14" s="3" t="s">
        <v>746</v>
      </c>
    </row>
    <row r="15" spans="1:4">
      <c r="A15" s="4" t="s">
        <v>747</v>
      </c>
      <c r="B15" s="6" t="n">
        <v>2700000</v>
      </c>
      <c r="C15" s="6" t="n">
        <v>1000000</v>
      </c>
      <c r="D15" s="6" t="n">
        <v>300000</v>
      </c>
    </row>
    <row r="16" spans="1:4">
      <c r="A16" s="4" t="s">
        <v>748</v>
      </c>
      <c r="B16" s="4" t="s">
        <v>749</v>
      </c>
    </row>
    <row r="17" spans="1:4">
      <c r="A17" s="4" t="s">
        <v>750</v>
      </c>
    </row>
    <row r="18" spans="1:4">
      <c r="A18" s="3" t="s">
        <v>741</v>
      </c>
    </row>
    <row r="19" spans="1:4">
      <c r="A19" s="4" t="s">
        <v>742</v>
      </c>
      <c r="B19" s="4" t="s">
        <v>751</v>
      </c>
    </row>
    <row r="20" spans="1:4">
      <c r="A20" s="4" t="s">
        <v>744</v>
      </c>
      <c r="B20" s="4" t="s">
        <v>752</v>
      </c>
    </row>
    <row r="21" spans="1:4">
      <c r="A21" s="4" t="s">
        <v>753</v>
      </c>
      <c r="B21" s="10" t="n">
        <v>4.4</v>
      </c>
    </row>
    <row r="22" spans="1:4">
      <c r="A22" s="4" t="s">
        <v>754</v>
      </c>
    </row>
    <row r="23" spans="1:4">
      <c r="A23" s="3" t="s">
        <v>269</v>
      </c>
    </row>
    <row r="24" spans="1:4">
      <c r="A24" s="4" t="s">
        <v>736</v>
      </c>
      <c r="B24" s="5" t="n">
        <v>60000</v>
      </c>
    </row>
    <row r="25" spans="1:4">
      <c r="A25" s="4" t="s">
        <v>755</v>
      </c>
    </row>
    <row r="26" spans="1:4">
      <c r="A26" s="3" t="s">
        <v>269</v>
      </c>
    </row>
    <row r="27" spans="1:4">
      <c r="A27" s="4" t="s">
        <v>736</v>
      </c>
      <c r="B27" s="5" t="n">
        <v>3300</v>
      </c>
    </row>
    <row r="28" spans="1:4">
      <c r="A28" s="4" t="s">
        <v>737</v>
      </c>
      <c r="B28" s="5" t="n">
        <v>28</v>
      </c>
    </row>
    <row r="29" spans="1:4">
      <c r="A29" s="4" t="s">
        <v>738</v>
      </c>
      <c r="B29" s="5" t="n">
        <v>3</v>
      </c>
    </row>
    <row r="30" spans="1:4">
      <c r="A30" s="4" t="s">
        <v>739</v>
      </c>
      <c r="B30" s="6" t="n">
        <v>116564</v>
      </c>
      <c r="C30" s="5" t="n">
        <v>119686</v>
      </c>
      <c r="D30" s="5" t="n">
        <v>117640</v>
      </c>
    </row>
    <row r="31" spans="1:4">
      <c r="A31" s="4" t="s">
        <v>756</v>
      </c>
    </row>
    <row r="32" spans="1:4">
      <c r="A32" s="3" t="s">
        <v>269</v>
      </c>
    </row>
    <row r="33" spans="1:4">
      <c r="A33" s="4" t="s">
        <v>736</v>
      </c>
      <c r="B33" s="5" t="n">
        <v>1600</v>
      </c>
    </row>
    <row r="34" spans="1:4">
      <c r="A34" s="4" t="s">
        <v>737</v>
      </c>
      <c r="B34" s="8" t="n">
        <v>37.75</v>
      </c>
    </row>
    <row r="35" spans="1:4">
      <c r="A35" s="4" t="s">
        <v>738</v>
      </c>
      <c r="B35" s="5" t="n">
        <v>3</v>
      </c>
    </row>
    <row r="36" spans="1:4">
      <c r="A36" s="4" t="s">
        <v>739</v>
      </c>
      <c r="B36" s="6" t="n">
        <v>68205</v>
      </c>
      <c r="C36" s="5" t="n">
        <v>69632</v>
      </c>
      <c r="D36" s="5" t="n">
        <v>68697</v>
      </c>
    </row>
    <row r="37" spans="1:4">
      <c r="A37" s="4" t="s">
        <v>757</v>
      </c>
    </row>
    <row r="38" spans="1:4">
      <c r="A38" s="3" t="s">
        <v>746</v>
      </c>
    </row>
    <row r="39" spans="1:4">
      <c r="A39" s="4" t="s">
        <v>747</v>
      </c>
      <c r="B39" s="5" t="n">
        <v>10000</v>
      </c>
      <c r="C39" s="5" t="n">
        <v>10000</v>
      </c>
      <c r="D39" s="5" t="n">
        <v>10000</v>
      </c>
    </row>
    <row r="40" spans="1:4">
      <c r="A40" s="4" t="s">
        <v>758</v>
      </c>
    </row>
    <row r="41" spans="1:4">
      <c r="A41" s="3" t="s">
        <v>746</v>
      </c>
    </row>
    <row r="42" spans="1:4">
      <c r="A42" s="4" t="s">
        <v>747</v>
      </c>
      <c r="B42" s="5" t="n">
        <v>11274</v>
      </c>
      <c r="C42" s="5" t="n">
        <v>13595</v>
      </c>
      <c r="D42" s="5" t="n">
        <v>14483</v>
      </c>
    </row>
    <row r="43" spans="1:4">
      <c r="A43" s="4" t="s">
        <v>759</v>
      </c>
    </row>
    <row r="44" spans="1:4">
      <c r="A44" s="3" t="s">
        <v>746</v>
      </c>
    </row>
    <row r="45" spans="1:4">
      <c r="A45" s="4" t="s">
        <v>747</v>
      </c>
      <c r="B45" s="5" t="n">
        <v>18206</v>
      </c>
      <c r="C45" s="5" t="n">
        <v>20406</v>
      </c>
      <c r="D45" s="5" t="n">
        <v>22094</v>
      </c>
    </row>
    <row r="46" spans="1:4">
      <c r="A46" s="4" t="s">
        <v>760</v>
      </c>
    </row>
    <row r="47" spans="1:4">
      <c r="A47" s="3" t="s">
        <v>746</v>
      </c>
    </row>
    <row r="48" spans="1:4">
      <c r="A48" s="4" t="s">
        <v>747</v>
      </c>
      <c r="B48" s="5" t="n">
        <v>41000000</v>
      </c>
      <c r="C48" s="5" t="n">
        <v>47700000</v>
      </c>
      <c r="D48" s="6" t="n">
        <v>56100000</v>
      </c>
    </row>
    <row r="49" spans="1:4">
      <c r="A49" s="4" t="s">
        <v>761</v>
      </c>
    </row>
    <row r="50" spans="1:4">
      <c r="A50" s="3" t="s">
        <v>746</v>
      </c>
    </row>
    <row r="51" spans="1:4">
      <c r="A51" s="4" t="s">
        <v>747</v>
      </c>
      <c r="B51" s="6" t="n">
        <v>32900000</v>
      </c>
      <c r="C51" s="6" t="n">
        <v>24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762</v>
      </c>
      <c r="B1" s="2" t="s">
        <v>1</v>
      </c>
    </row>
    <row r="2" spans="1:7">
      <c r="B2" s="2" t="s">
        <v>2</v>
      </c>
      <c r="C2" s="2" t="s">
        <v>32</v>
      </c>
      <c r="D2" s="2" t="s">
        <v>33</v>
      </c>
      <c r="E2" s="2" t="s">
        <v>225</v>
      </c>
      <c r="F2" s="2" t="s">
        <v>763</v>
      </c>
      <c r="G2" s="2" t="s">
        <v>764</v>
      </c>
    </row>
    <row r="3" spans="1:7">
      <c r="A3" s="3" t="s">
        <v>765</v>
      </c>
    </row>
    <row r="4" spans="1:7">
      <c r="A4" s="4" t="s">
        <v>766</v>
      </c>
      <c r="B4" s="4" t="s">
        <v>767</v>
      </c>
    </row>
    <row r="5" spans="1:7">
      <c r="A5" s="3" t="s">
        <v>768</v>
      </c>
    </row>
    <row r="6" spans="1:7">
      <c r="A6" s="4" t="s">
        <v>769</v>
      </c>
      <c r="B6" s="6" t="n">
        <v>1500000</v>
      </c>
      <c r="C6" s="6" t="n">
        <v>700000</v>
      </c>
      <c r="D6" s="6" t="n">
        <v>800000</v>
      </c>
    </row>
    <row r="7" spans="1:7">
      <c r="A7" s="4" t="s">
        <v>99</v>
      </c>
      <c r="B7" s="6" t="n">
        <v>1412000</v>
      </c>
      <c r="C7" s="5" t="n">
        <v>7687000</v>
      </c>
    </row>
    <row r="8" spans="1:7">
      <c r="A8" s="4" t="s">
        <v>770</v>
      </c>
      <c r="B8" s="4" t="s">
        <v>771</v>
      </c>
    </row>
    <row r="9" spans="1:7">
      <c r="A9" s="4" t="s">
        <v>772</v>
      </c>
      <c r="B9" s="4" t="s">
        <v>773</v>
      </c>
    </row>
    <row r="10" spans="1:7">
      <c r="A10" s="4" t="s">
        <v>774</v>
      </c>
      <c r="B10" s="6" t="n">
        <v>55000</v>
      </c>
    </row>
    <row r="11" spans="1:7">
      <c r="A11" s="4" t="s">
        <v>136</v>
      </c>
    </row>
    <row r="12" spans="1:7">
      <c r="A12" s="3" t="s">
        <v>768</v>
      </c>
    </row>
    <row r="13" spans="1:7">
      <c r="A13" s="4" t="s">
        <v>607</v>
      </c>
      <c r="B13" s="6" t="n">
        <v>100000000</v>
      </c>
      <c r="E13" s="6" t="n">
        <v>250000000</v>
      </c>
    </row>
    <row r="14" spans="1:7">
      <c r="A14" s="4" t="s">
        <v>132</v>
      </c>
      <c r="B14" s="4" t="s">
        <v>137</v>
      </c>
      <c r="E14" s="4" t="s">
        <v>137</v>
      </c>
    </row>
    <row r="15" spans="1:7">
      <c r="A15" s="4" t="s">
        <v>139</v>
      </c>
    </row>
    <row r="16" spans="1:7">
      <c r="A16" s="3" t="s">
        <v>768</v>
      </c>
    </row>
    <row r="17" spans="1:7">
      <c r="A17" s="4" t="s">
        <v>607</v>
      </c>
      <c r="B17" s="6" t="n">
        <v>35000000</v>
      </c>
    </row>
    <row r="18" spans="1:7">
      <c r="A18" s="4" t="s">
        <v>775</v>
      </c>
    </row>
    <row r="19" spans="1:7">
      <c r="A19" s="3" t="s">
        <v>768</v>
      </c>
    </row>
    <row r="20" spans="1:7">
      <c r="A20" s="4" t="s">
        <v>607</v>
      </c>
      <c r="D20" s="6" t="n">
        <v>16000000</v>
      </c>
    </row>
    <row r="21" spans="1:7">
      <c r="A21" s="4" t="s">
        <v>132</v>
      </c>
      <c r="D21" s="4" t="s">
        <v>776</v>
      </c>
    </row>
    <row r="22" spans="1:7">
      <c r="A22" s="4" t="s">
        <v>777</v>
      </c>
      <c r="C22" s="5" t="n">
        <v>900000</v>
      </c>
      <c r="D22" s="6" t="n">
        <v>1000000</v>
      </c>
    </row>
    <row r="23" spans="1:7">
      <c r="A23" s="4" t="s">
        <v>778</v>
      </c>
    </row>
    <row r="24" spans="1:7">
      <c r="A24" s="3" t="s">
        <v>768</v>
      </c>
    </row>
    <row r="25" spans="1:7">
      <c r="A25" s="4" t="s">
        <v>777</v>
      </c>
      <c r="B25" s="5" t="n">
        <v>7700000</v>
      </c>
      <c r="C25" s="5" t="n">
        <v>800000</v>
      </c>
    </row>
    <row r="26" spans="1:7">
      <c r="A26" s="4" t="s">
        <v>779</v>
      </c>
    </row>
    <row r="27" spans="1:7">
      <c r="A27" s="3" t="s">
        <v>768</v>
      </c>
    </row>
    <row r="28" spans="1:7">
      <c r="A28" s="4" t="s">
        <v>777</v>
      </c>
      <c r="B28" s="5" t="n">
        <v>415000</v>
      </c>
      <c r="C28" s="5" t="n">
        <v>15000</v>
      </c>
    </row>
    <row r="29" spans="1:7">
      <c r="A29" s="4" t="s">
        <v>780</v>
      </c>
    </row>
    <row r="30" spans="1:7">
      <c r="A30" s="3" t="s">
        <v>768</v>
      </c>
    </row>
    <row r="31" spans="1:7">
      <c r="A31" s="4" t="s">
        <v>99</v>
      </c>
      <c r="B31" s="5" t="n">
        <v>1500000</v>
      </c>
      <c r="C31" s="5" t="n">
        <v>700000</v>
      </c>
      <c r="D31" s="5" t="n">
        <v>700000</v>
      </c>
    </row>
    <row r="32" spans="1:7">
      <c r="A32" s="4" t="s">
        <v>781</v>
      </c>
    </row>
    <row r="33" spans="1:7">
      <c r="A33" s="3" t="s">
        <v>768</v>
      </c>
    </row>
    <row r="34" spans="1:7">
      <c r="A34" s="4" t="s">
        <v>99</v>
      </c>
      <c r="B34" s="5" t="n">
        <v>1500000</v>
      </c>
      <c r="C34" s="5" t="n">
        <v>800000</v>
      </c>
      <c r="D34" s="5" t="n">
        <v>800000</v>
      </c>
    </row>
    <row r="35" spans="1:7">
      <c r="A35" s="4" t="s">
        <v>782</v>
      </c>
    </row>
    <row r="36" spans="1:7">
      <c r="A36" s="3" t="s">
        <v>768</v>
      </c>
    </row>
    <row r="37" spans="1:7">
      <c r="A37" s="4" t="s">
        <v>783</v>
      </c>
      <c r="F37" s="5" t="n">
        <v>1705974</v>
      </c>
    </row>
    <row r="38" spans="1:7">
      <c r="A38" s="4" t="s">
        <v>784</v>
      </c>
    </row>
    <row r="39" spans="1:7">
      <c r="A39" s="3" t="s">
        <v>768</v>
      </c>
    </row>
    <row r="40" spans="1:7">
      <c r="A40" s="4" t="s">
        <v>783</v>
      </c>
      <c r="G40" s="5" t="n">
        <v>2071635</v>
      </c>
    </row>
    <row r="41" spans="1:7">
      <c r="A41" s="4" t="s">
        <v>785</v>
      </c>
    </row>
    <row r="42" spans="1:7">
      <c r="A42" s="3" t="s">
        <v>768</v>
      </c>
    </row>
    <row r="43" spans="1:7">
      <c r="A43" s="4" t="s">
        <v>786</v>
      </c>
      <c r="B43" s="6" t="n">
        <v>353000</v>
      </c>
      <c r="C43" s="5" t="n">
        <v>432000</v>
      </c>
      <c r="D43" s="5" t="n">
        <v>458000</v>
      </c>
    </row>
    <row r="44" spans="1:7">
      <c r="A44" s="4" t="s">
        <v>787</v>
      </c>
    </row>
    <row r="45" spans="1:7">
      <c r="A45" s="3" t="s">
        <v>768</v>
      </c>
    </row>
    <row r="46" spans="1:7">
      <c r="A46" s="4" t="s">
        <v>788</v>
      </c>
      <c r="B46" s="4" t="s">
        <v>789</v>
      </c>
    </row>
    <row r="47" spans="1:7">
      <c r="A47" s="4" t="s">
        <v>790</v>
      </c>
      <c r="B47" s="4" t="s">
        <v>789</v>
      </c>
    </row>
    <row r="48" spans="1:7">
      <c r="A48" s="4" t="s">
        <v>791</v>
      </c>
      <c r="B48" s="6" t="n">
        <v>370000000</v>
      </c>
    </row>
    <row r="49" spans="1:7">
      <c r="A49" s="4" t="s">
        <v>792</v>
      </c>
      <c r="B49" s="4" t="s">
        <v>793</v>
      </c>
    </row>
    <row r="50" spans="1:7">
      <c r="A50" s="4" t="s">
        <v>794</v>
      </c>
      <c r="B50" s="6" t="n">
        <v>630000000</v>
      </c>
    </row>
    <row r="51" spans="1:7">
      <c r="A51" s="4" t="s">
        <v>795</v>
      </c>
      <c r="B51" s="4" t="s">
        <v>796</v>
      </c>
    </row>
    <row r="52" spans="1:7">
      <c r="A52" s="4" t="s">
        <v>797</v>
      </c>
      <c r="B52" s="6" t="n">
        <v>1000000000</v>
      </c>
    </row>
    <row r="53" spans="1:7">
      <c r="A53" s="4" t="s">
        <v>798</v>
      </c>
      <c r="B53" s="5" t="n">
        <v>25000</v>
      </c>
      <c r="C53" s="5" t="n">
        <v>25000</v>
      </c>
      <c r="D53" s="5" t="n">
        <v>15000</v>
      </c>
    </row>
    <row r="54" spans="1:7">
      <c r="A54" s="4" t="s">
        <v>799</v>
      </c>
      <c r="B54" s="6" t="n">
        <v>2000000</v>
      </c>
      <c r="C54" s="6" t="n">
        <v>2200000</v>
      </c>
      <c r="D54" s="6" t="n">
        <v>2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800</v>
      </c>
      <c r="B1" s="2" t="s">
        <v>599</v>
      </c>
      <c r="C1" s="2" t="s">
        <v>801</v>
      </c>
      <c r="D1" s="2" t="s">
        <v>395</v>
      </c>
      <c r="E1" s="2" t="s">
        <v>802</v>
      </c>
    </row>
    <row r="2" spans="1:5">
      <c r="A2" s="3" t="s">
        <v>281</v>
      </c>
    </row>
    <row r="3" spans="1:5">
      <c r="A3" s="4" t="s">
        <v>803</v>
      </c>
      <c r="B3" s="6" t="n">
        <v>250000</v>
      </c>
    </row>
    <row r="4" spans="1:5">
      <c r="A4" s="4" t="s">
        <v>804</v>
      </c>
      <c r="B4" s="5" t="n">
        <v>713000</v>
      </c>
      <c r="C4" s="13" t="n">
        <v>580000</v>
      </c>
      <c r="D4" s="6" t="n">
        <v>769000</v>
      </c>
      <c r="E4" s="13" t="n">
        <v>519000</v>
      </c>
    </row>
    <row r="5" spans="1:5">
      <c r="A5" s="4" t="s">
        <v>805</v>
      </c>
      <c r="B5" s="6" t="n">
        <v>326000</v>
      </c>
      <c r="C5" s="13" t="n">
        <v>265000</v>
      </c>
      <c r="D5" s="6" t="n">
        <v>388000</v>
      </c>
      <c r="E5" s="13" t="n">
        <v>2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10</v>
      </c>
    </row>
    <row r="4" spans="1:3">
      <c r="A4" s="4" t="s">
        <v>122</v>
      </c>
      <c r="B4" s="9" t="n">
        <v>0.001</v>
      </c>
      <c r="C4" s="9" t="n">
        <v>0.001</v>
      </c>
    </row>
    <row r="5" spans="1:3">
      <c r="A5" s="4" t="s">
        <v>123</v>
      </c>
      <c r="B5" s="5" t="n">
        <v>10000000</v>
      </c>
      <c r="C5" s="5" t="n">
        <v>10000000</v>
      </c>
    </row>
    <row r="6" spans="1:3">
      <c r="A6" s="4" t="s">
        <v>124</v>
      </c>
      <c r="B6" s="5" t="n">
        <v>0</v>
      </c>
      <c r="C6" s="5" t="n">
        <v>0</v>
      </c>
    </row>
    <row r="7" spans="1:3">
      <c r="A7" s="4" t="s">
        <v>125</v>
      </c>
      <c r="B7" s="5" t="n">
        <v>0</v>
      </c>
      <c r="C7" s="5" t="n">
        <v>0</v>
      </c>
    </row>
    <row r="8" spans="1:3">
      <c r="A8" s="4" t="s">
        <v>126</v>
      </c>
      <c r="B8" s="5" t="n">
        <v>5107481</v>
      </c>
      <c r="C8" s="5" t="n">
        <v>4758794</v>
      </c>
    </row>
    <row r="9" spans="1:3">
      <c r="A9" s="4" t="s">
        <v>28</v>
      </c>
    </row>
    <row r="10" spans="1:3">
      <c r="A10" s="3" t="s">
        <v>110</v>
      </c>
    </row>
    <row r="11" spans="1:3">
      <c r="A11" s="4" t="s">
        <v>127</v>
      </c>
      <c r="B11" s="9" t="n">
        <v>0.001</v>
      </c>
      <c r="C11" s="9" t="n">
        <v>0.001</v>
      </c>
    </row>
    <row r="12" spans="1:3">
      <c r="A12" s="4" t="s">
        <v>128</v>
      </c>
      <c r="B12" s="5" t="n">
        <v>100000000</v>
      </c>
      <c r="C12" s="5" t="n">
        <v>100000000</v>
      </c>
    </row>
    <row r="13" spans="1:3">
      <c r="A13" s="4" t="s">
        <v>129</v>
      </c>
      <c r="B13" s="5" t="n">
        <v>15477082</v>
      </c>
      <c r="C13" s="5" t="n">
        <v>15422901</v>
      </c>
    </row>
    <row r="14" spans="1:3">
      <c r="A14" s="4" t="s">
        <v>130</v>
      </c>
      <c r="B14" s="5" t="n">
        <v>10369601</v>
      </c>
      <c r="C14" s="5" t="n">
        <v>10664107</v>
      </c>
    </row>
    <row r="15" spans="1:3">
      <c r="A15" s="4" t="s">
        <v>30</v>
      </c>
    </row>
    <row r="16" spans="1:3">
      <c r="A16" s="3" t="s">
        <v>110</v>
      </c>
    </row>
    <row r="17" spans="1:3">
      <c r="A17" s="4" t="s">
        <v>127</v>
      </c>
      <c r="B17" s="9" t="n">
        <v>0.001</v>
      </c>
      <c r="C17" s="9" t="n">
        <v>0.001</v>
      </c>
    </row>
    <row r="18" spans="1:3">
      <c r="A18" s="4" t="s">
        <v>128</v>
      </c>
      <c r="B18" s="5" t="n">
        <v>100000000</v>
      </c>
      <c r="C18" s="5" t="n">
        <v>100000000</v>
      </c>
    </row>
    <row r="19" spans="1:3">
      <c r="A19" s="4" t="s">
        <v>129</v>
      </c>
      <c r="B19" s="5" t="n">
        <v>24000000</v>
      </c>
      <c r="C19" s="5" t="n">
        <v>24000000</v>
      </c>
    </row>
    <row r="20" spans="1:3">
      <c r="A20" s="4" t="s">
        <v>130</v>
      </c>
      <c r="B20" s="5" t="n">
        <v>19093311</v>
      </c>
      <c r="C20" s="5" t="n">
        <v>19156792</v>
      </c>
    </row>
    <row r="21" spans="1:3">
      <c r="A21" s="4" t="s">
        <v>131</v>
      </c>
    </row>
    <row r="22" spans="1:3">
      <c r="A22" s="3" t="s">
        <v>93</v>
      </c>
    </row>
    <row r="23" spans="1:3">
      <c r="A23" s="4" t="s">
        <v>132</v>
      </c>
      <c r="B23" s="4" t="s">
        <v>133</v>
      </c>
    </row>
    <row r="24" spans="1:3">
      <c r="A24" s="4" t="s">
        <v>134</v>
      </c>
      <c r="B24" s="4" t="s">
        <v>135</v>
      </c>
    </row>
    <row r="25" spans="1:3">
      <c r="A25" s="4" t="s">
        <v>136</v>
      </c>
    </row>
    <row r="26" spans="1:3">
      <c r="A26" s="3" t="s">
        <v>93</v>
      </c>
    </row>
    <row r="27" spans="1:3">
      <c r="A27" s="4" t="s">
        <v>132</v>
      </c>
      <c r="B27" s="4" t="s">
        <v>137</v>
      </c>
    </row>
    <row r="28" spans="1:3">
      <c r="A28" s="4" t="s">
        <v>134</v>
      </c>
      <c r="B28" s="4" t="s">
        <v>138</v>
      </c>
    </row>
    <row r="29" spans="1:3">
      <c r="A29" s="4" t="s">
        <v>139</v>
      </c>
    </row>
    <row r="30" spans="1:3">
      <c r="A30" s="3" t="s">
        <v>93</v>
      </c>
    </row>
    <row r="31" spans="1:3">
      <c r="A31" s="4" t="s">
        <v>134</v>
      </c>
      <c r="B31" s="4" t="s">
        <v>140</v>
      </c>
    </row>
    <row r="32" spans="1:3">
      <c r="A32" s="4" t="s">
        <v>141</v>
      </c>
    </row>
    <row r="33" spans="1:3">
      <c r="A33" s="3" t="s">
        <v>93</v>
      </c>
    </row>
    <row r="34" spans="1:3">
      <c r="A34" s="4" t="s">
        <v>132</v>
      </c>
      <c r="B34" s="4" t="s">
        <v>142</v>
      </c>
    </row>
    <row r="35" spans="1:3">
      <c r="A35" s="4" t="s">
        <v>134</v>
      </c>
      <c r="B35"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6</v>
      </c>
      <c r="B1" s="2" t="s">
        <v>1</v>
      </c>
    </row>
    <row r="2" spans="1:3">
      <c r="B2" s="2" t="s">
        <v>2</v>
      </c>
      <c r="C2" s="2" t="s">
        <v>32</v>
      </c>
    </row>
    <row r="3" spans="1:3">
      <c r="A3" s="3" t="s">
        <v>287</v>
      </c>
    </row>
    <row r="4" spans="1:3">
      <c r="A4" s="4" t="s">
        <v>807</v>
      </c>
      <c r="B4" s="6" t="n">
        <v>77000</v>
      </c>
      <c r="C4" s="6" t="n">
        <v>2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6" t="n">
        <v>0</v>
      </c>
      <c r="C4" s="6" t="n">
        <v>0</v>
      </c>
    </row>
    <row r="5" spans="1:3">
      <c r="A5" s="4" t="s">
        <v>811</v>
      </c>
    </row>
    <row r="6" spans="1:3">
      <c r="A6" s="3" t="s">
        <v>809</v>
      </c>
    </row>
    <row r="7" spans="1:3">
      <c r="A7" s="4" t="s">
        <v>812</v>
      </c>
      <c r="B7" s="10" t="n">
        <v>1.9</v>
      </c>
      <c r="C7" s="10" t="n">
        <v>1.9</v>
      </c>
    </row>
    <row r="8" spans="1:3">
      <c r="A8" s="4" t="s">
        <v>813</v>
      </c>
    </row>
    <row r="9" spans="1:3">
      <c r="A9" s="3" t="s">
        <v>809</v>
      </c>
    </row>
    <row r="10" spans="1:3">
      <c r="A10" s="4" t="s">
        <v>812</v>
      </c>
      <c r="B10" s="12" t="n">
        <v>1.6</v>
      </c>
      <c r="C10" s="12"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7"/>
    <col customWidth="1" max="8" min="8" width="27"/>
    <col customWidth="1" max="9" min="9" width="21"/>
  </cols>
  <sheetData>
    <row r="1" spans="1:9">
      <c r="A1" s="1" t="s">
        <v>814</v>
      </c>
      <c r="B1" s="2" t="s">
        <v>225</v>
      </c>
      <c r="C1" s="2" t="s">
        <v>815</v>
      </c>
      <c r="D1" s="2" t="s">
        <v>816</v>
      </c>
      <c r="E1" s="2" t="s">
        <v>817</v>
      </c>
      <c r="F1" s="2" t="s">
        <v>818</v>
      </c>
      <c r="G1" s="2" t="s">
        <v>819</v>
      </c>
      <c r="H1" s="2" t="s">
        <v>815</v>
      </c>
      <c r="I1" s="2" t="s">
        <v>396</v>
      </c>
    </row>
    <row r="2" spans="1:9">
      <c r="A2" s="3" t="s">
        <v>820</v>
      </c>
    </row>
    <row r="3" spans="1:9">
      <c r="A3" s="4" t="s">
        <v>56</v>
      </c>
      <c r="C3" s="6" t="n">
        <v>1642000</v>
      </c>
      <c r="D3" s="6" t="n">
        <v>-7483000</v>
      </c>
      <c r="E3" s="6" t="n">
        <v>326000</v>
      </c>
      <c r="F3" s="6" t="n">
        <v>1628000</v>
      </c>
      <c r="G3" s="6" t="n">
        <v>0</v>
      </c>
      <c r="H3" s="6" t="n">
        <v>-3887000</v>
      </c>
      <c r="I3" s="6" t="n">
        <v>3107000</v>
      </c>
    </row>
    <row r="4" spans="1:9">
      <c r="A4" s="4" t="s">
        <v>821</v>
      </c>
    </row>
    <row r="5" spans="1:9">
      <c r="A5" s="3" t="s">
        <v>822</v>
      </c>
    </row>
    <row r="6" spans="1:9">
      <c r="A6" s="4" t="s">
        <v>823</v>
      </c>
      <c r="C6" s="5" t="n">
        <v>10664107</v>
      </c>
      <c r="G6" s="5" t="n">
        <v>10369601</v>
      </c>
      <c r="H6" s="5" t="n">
        <v>10664107</v>
      </c>
    </row>
    <row r="7" spans="1:9">
      <c r="A7" s="4" t="s">
        <v>824</v>
      </c>
    </row>
    <row r="8" spans="1:9">
      <c r="A8" s="3" t="s">
        <v>822</v>
      </c>
    </row>
    <row r="9" spans="1:9">
      <c r="A9" s="4" t="s">
        <v>132</v>
      </c>
      <c r="B9" s="4" t="s">
        <v>137</v>
      </c>
      <c r="G9" s="4" t="s">
        <v>137</v>
      </c>
    </row>
    <row r="10" spans="1:9">
      <c r="A10" s="4" t="s">
        <v>233</v>
      </c>
      <c r="B10" s="4" t="s">
        <v>235</v>
      </c>
    </row>
    <row r="11" spans="1:9">
      <c r="A11" s="4" t="s">
        <v>825</v>
      </c>
    </row>
    <row r="12" spans="1:9">
      <c r="A12" s="3" t="s">
        <v>822</v>
      </c>
    </row>
    <row r="13" spans="1:9">
      <c r="A13" s="4" t="s">
        <v>826</v>
      </c>
      <c r="H13" s="6" t="n">
        <v>0</v>
      </c>
    </row>
    <row r="14" spans="1:9">
      <c r="A14" s="4" t="s">
        <v>827</v>
      </c>
      <c r="H14" s="5" t="n">
        <v>1</v>
      </c>
    </row>
    <row r="15" spans="1:9">
      <c r="A15" s="4" t="s">
        <v>828</v>
      </c>
      <c r="H15" s="6" t="n">
        <v>2400000</v>
      </c>
    </row>
    <row r="16" spans="1:9">
      <c r="A16" s="3" t="s">
        <v>829</v>
      </c>
    </row>
    <row r="17" spans="1:9">
      <c r="A17" s="4" t="s">
        <v>35</v>
      </c>
      <c r="H17" s="5" t="n">
        <v>8552000</v>
      </c>
      <c r="I17" s="5" t="n">
        <v>9750000</v>
      </c>
    </row>
    <row r="18" spans="1:9">
      <c r="A18" s="4" t="s">
        <v>36</v>
      </c>
      <c r="H18" s="5" t="n">
        <v>279000</v>
      </c>
      <c r="I18" s="5" t="n">
        <v>325000</v>
      </c>
    </row>
    <row r="19" spans="1:9">
      <c r="A19" s="4" t="s">
        <v>769</v>
      </c>
      <c r="H19" s="5" t="n">
        <v>8973000</v>
      </c>
      <c r="I19" s="5" t="n">
        <v>10925000</v>
      </c>
    </row>
    <row r="20" spans="1:9">
      <c r="A20" s="4" t="s">
        <v>37</v>
      </c>
      <c r="H20" s="5" t="n">
        <v>17804000</v>
      </c>
      <c r="I20" s="5" t="n">
        <v>21000000</v>
      </c>
    </row>
    <row r="21" spans="1:9">
      <c r="A21" s="3" t="s">
        <v>830</v>
      </c>
    </row>
    <row r="22" spans="1:9">
      <c r="A22" s="4" t="s">
        <v>39</v>
      </c>
      <c r="H22" s="5" t="n">
        <v>20500000</v>
      </c>
      <c r="I22" s="5" t="n">
        <v>22298000</v>
      </c>
    </row>
    <row r="23" spans="1:9">
      <c r="A23" s="4" t="s">
        <v>40</v>
      </c>
      <c r="H23" s="5" t="n">
        <v>4716000</v>
      </c>
      <c r="I23" s="5" t="n">
        <v>1921000</v>
      </c>
    </row>
    <row r="24" spans="1:9">
      <c r="A24" s="4" t="s">
        <v>41</v>
      </c>
      <c r="H24" s="5" t="n">
        <v>-727000</v>
      </c>
      <c r="I24" s="5" t="n">
        <v>-36000</v>
      </c>
    </row>
    <row r="25" spans="1:9">
      <c r="A25" s="4" t="s">
        <v>42</v>
      </c>
      <c r="H25" s="5" t="n">
        <v>-85000</v>
      </c>
      <c r="I25" s="5" t="n">
        <v>-598000</v>
      </c>
    </row>
    <row r="26" spans="1:9">
      <c r="A26" s="4" t="s">
        <v>43</v>
      </c>
      <c r="H26" s="5" t="n">
        <v>9070000</v>
      </c>
      <c r="I26" s="5" t="n">
        <v>7341000</v>
      </c>
    </row>
    <row r="27" spans="1:9">
      <c r="A27" s="4" t="s">
        <v>44</v>
      </c>
      <c r="H27" s="5" t="n">
        <v>33474000</v>
      </c>
      <c r="I27" s="5" t="n">
        <v>30926000</v>
      </c>
    </row>
    <row r="28" spans="1:9">
      <c r="A28" s="4" t="s">
        <v>831</v>
      </c>
      <c r="H28" s="5" t="n">
        <v>-15670000</v>
      </c>
      <c r="I28" s="5" t="n">
        <v>-9926000</v>
      </c>
    </row>
    <row r="29" spans="1:9">
      <c r="A29" s="3" t="s">
        <v>820</v>
      </c>
    </row>
    <row r="30" spans="1:9">
      <c r="A30" s="4" t="s">
        <v>47</v>
      </c>
      <c r="H30" s="5" t="n">
        <v>7660000</v>
      </c>
      <c r="I30" s="5" t="n">
        <v>6491000</v>
      </c>
    </row>
    <row r="31" spans="1:9">
      <c r="A31" s="4" t="s">
        <v>49</v>
      </c>
      <c r="H31" s="5" t="n">
        <v>2740000</v>
      </c>
      <c r="I31" s="5" t="n">
        <v>4416000</v>
      </c>
    </row>
    <row r="32" spans="1:9">
      <c r="A32" s="4" t="s">
        <v>50</v>
      </c>
      <c r="H32" s="5" t="n">
        <v>-1224000</v>
      </c>
      <c r="I32" s="5" t="n">
        <v>-1377000</v>
      </c>
    </row>
    <row r="33" spans="1:9">
      <c r="A33" s="4" t="s">
        <v>52</v>
      </c>
      <c r="H33" s="5" t="n">
        <v>9176000</v>
      </c>
      <c r="I33" s="5" t="n">
        <v>9530000</v>
      </c>
    </row>
    <row r="34" spans="1:9">
      <c r="A34" s="4" t="s">
        <v>832</v>
      </c>
      <c r="H34" s="5" t="n">
        <v>-6494000</v>
      </c>
      <c r="I34" s="5" t="n">
        <v>-396000</v>
      </c>
    </row>
    <row r="35" spans="1:9">
      <c r="A35" s="4" t="s">
        <v>833</v>
      </c>
      <c r="H35" s="5" t="n">
        <v>-2045000</v>
      </c>
      <c r="I35" s="5" t="n">
        <v>771000</v>
      </c>
    </row>
    <row r="36" spans="1:9">
      <c r="A36" s="4" t="s">
        <v>56</v>
      </c>
      <c r="H36" s="5" t="n">
        <v>-4449000</v>
      </c>
      <c r="I36" s="5" t="n">
        <v>-1167000</v>
      </c>
    </row>
    <row r="37" spans="1:9">
      <c r="A37" s="4" t="s">
        <v>834</v>
      </c>
      <c r="H37" s="5" t="n">
        <v>-562000</v>
      </c>
      <c r="I37" s="5" t="n">
        <v>-4274000</v>
      </c>
    </row>
    <row r="38" spans="1:9">
      <c r="A38" s="4" t="s">
        <v>835</v>
      </c>
      <c r="H38" s="6" t="n">
        <v>-3887000</v>
      </c>
      <c r="I38" s="6" t="n">
        <v>3107000</v>
      </c>
    </row>
    <row r="39" spans="1:9">
      <c r="A39" s="4" t="s">
        <v>836</v>
      </c>
    </row>
    <row r="40" spans="1:9">
      <c r="A40" s="3" t="s">
        <v>822</v>
      </c>
    </row>
    <row r="41" spans="1:9">
      <c r="A41" s="4" t="s">
        <v>823</v>
      </c>
      <c r="C41" s="5" t="n">
        <v>4400000</v>
      </c>
      <c r="H41" s="5" t="n">
        <v>4400000</v>
      </c>
    </row>
    <row r="42" spans="1:9">
      <c r="A42" s="4" t="s">
        <v>837</v>
      </c>
    </row>
    <row r="43" spans="1:9">
      <c r="A43" s="3" t="s">
        <v>822</v>
      </c>
    </row>
    <row r="44" spans="1:9">
      <c r="A44" s="4" t="s">
        <v>132</v>
      </c>
      <c r="C44" s="4" t="s">
        <v>137</v>
      </c>
      <c r="H44" s="4" t="s">
        <v>137</v>
      </c>
    </row>
    <row r="45" spans="1:9">
      <c r="A45" s="4" t="s">
        <v>233</v>
      </c>
      <c r="H45" s="4" t="s">
        <v>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300</v>
      </c>
    </row>
    <row r="4" spans="1:12">
      <c r="A4" s="4" t="s">
        <v>34</v>
      </c>
      <c r="B4" s="6" t="n">
        <v>99950</v>
      </c>
      <c r="C4" s="6" t="n">
        <v>87721</v>
      </c>
      <c r="D4" s="6" t="n">
        <v>83944</v>
      </c>
      <c r="E4" s="6" t="n">
        <v>81385</v>
      </c>
      <c r="F4" s="6" t="n">
        <v>90317</v>
      </c>
      <c r="G4" s="6" t="n">
        <v>92160</v>
      </c>
      <c r="H4" s="6" t="n">
        <v>98693</v>
      </c>
      <c r="I4" s="6" t="n">
        <v>99806</v>
      </c>
      <c r="J4" s="6" t="n">
        <v>353000</v>
      </c>
      <c r="K4" s="6" t="n">
        <v>380976</v>
      </c>
    </row>
    <row r="5" spans="1:12">
      <c r="A5" s="4" t="s">
        <v>45</v>
      </c>
      <c r="B5" s="5" t="n">
        <v>52031</v>
      </c>
      <c r="C5" s="5" t="n">
        <v>48076</v>
      </c>
      <c r="D5" s="5" t="n">
        <v>46747</v>
      </c>
      <c r="E5" s="5" t="n">
        <v>44942</v>
      </c>
      <c r="F5" s="5" t="n">
        <v>33102</v>
      </c>
      <c r="G5" s="5" t="n">
        <v>37276</v>
      </c>
      <c r="H5" s="5" t="n">
        <v>38981</v>
      </c>
      <c r="I5" s="5" t="n">
        <v>38590</v>
      </c>
      <c r="J5" s="5" t="n">
        <v>191796</v>
      </c>
      <c r="K5" s="5" t="n">
        <v>147949</v>
      </c>
      <c r="L5" s="6" t="n">
        <v>169452</v>
      </c>
    </row>
    <row r="6" spans="1:12">
      <c r="A6" s="4" t="s">
        <v>55</v>
      </c>
      <c r="F6" s="5" t="n">
        <v>17925</v>
      </c>
      <c r="G6" s="5" t="n">
        <v>22451</v>
      </c>
      <c r="H6" s="5" t="n">
        <v>23775</v>
      </c>
      <c r="I6" s="5" t="n">
        <v>23148</v>
      </c>
      <c r="J6" s="5" t="n">
        <v>117121</v>
      </c>
      <c r="K6" s="5" t="n">
        <v>87299</v>
      </c>
      <c r="L6" s="5" t="n">
        <v>106283</v>
      </c>
    </row>
    <row r="7" spans="1:12">
      <c r="A7" s="4" t="s">
        <v>56</v>
      </c>
      <c r="F7" s="5" t="n">
        <v>1642</v>
      </c>
      <c r="G7" s="5" t="n">
        <v>-7483</v>
      </c>
      <c r="H7" s="5" t="n">
        <v>326</v>
      </c>
      <c r="I7" s="5" t="n">
        <v>1628</v>
      </c>
      <c r="J7" s="5" t="n">
        <v>0</v>
      </c>
      <c r="K7" s="5" t="n">
        <v>-3887</v>
      </c>
      <c r="L7" s="5" t="n">
        <v>3107</v>
      </c>
    </row>
    <row r="8" spans="1:12">
      <c r="A8" s="4" t="s">
        <v>57</v>
      </c>
      <c r="B8" s="6" t="n">
        <v>32692</v>
      </c>
      <c r="C8" s="6" t="n">
        <v>30861</v>
      </c>
      <c r="D8" s="6" t="n">
        <v>27543</v>
      </c>
      <c r="E8" s="6" t="n">
        <v>26025</v>
      </c>
      <c r="F8" s="6" t="n">
        <v>19567</v>
      </c>
      <c r="G8" s="6" t="n">
        <v>14968</v>
      </c>
      <c r="H8" s="6" t="n">
        <v>24101</v>
      </c>
      <c r="I8" s="6" t="n">
        <v>24776</v>
      </c>
      <c r="J8" s="6" t="n">
        <v>117121</v>
      </c>
      <c r="K8" s="6" t="n">
        <v>83412</v>
      </c>
      <c r="L8" s="6" t="n">
        <v>109390</v>
      </c>
    </row>
    <row r="9" spans="1:12">
      <c r="A9" s="3" t="s">
        <v>839</v>
      </c>
    </row>
    <row r="10" spans="1:12">
      <c r="A10" s="4" t="s">
        <v>59</v>
      </c>
      <c r="F10" s="7" t="n">
        <v>0.68</v>
      </c>
      <c r="G10" s="7" t="n">
        <v>0.9</v>
      </c>
      <c r="H10" s="7" t="n">
        <v>0.95</v>
      </c>
      <c r="I10" s="7" t="n">
        <v>0.92</v>
      </c>
      <c r="J10" s="7" t="n">
        <v>4.01</v>
      </c>
      <c r="K10" s="7" t="n">
        <v>3.43</v>
      </c>
      <c r="L10" s="7" t="n">
        <v>4.2</v>
      </c>
    </row>
    <row r="11" spans="1:12">
      <c r="A11" s="4" t="s">
        <v>60</v>
      </c>
      <c r="F11" s="8" t="n">
        <v>0.06</v>
      </c>
      <c r="G11" s="8" t="n">
        <v>-0.3</v>
      </c>
      <c r="H11" s="8" t="n">
        <v>0.01</v>
      </c>
      <c r="I11" s="8" t="n">
        <v>0.07000000000000001</v>
      </c>
      <c r="J11" s="5" t="n">
        <v>0</v>
      </c>
      <c r="K11" s="8" t="n">
        <v>-0.15</v>
      </c>
      <c r="L11" s="8" t="n">
        <v>0.12</v>
      </c>
    </row>
    <row r="12" spans="1:12">
      <c r="A12" s="4" t="s">
        <v>61</v>
      </c>
      <c r="B12" s="7" t="n">
        <v>1.12</v>
      </c>
      <c r="C12" s="7" t="n">
        <v>1.06</v>
      </c>
      <c r="D12" s="7" t="n">
        <v>0.9399999999999999</v>
      </c>
      <c r="E12" s="7" t="n">
        <v>0.89</v>
      </c>
      <c r="F12" s="8" t="n">
        <v>0.74</v>
      </c>
      <c r="G12" s="8" t="n">
        <v>0.6</v>
      </c>
      <c r="H12" s="8" t="n">
        <v>0.96</v>
      </c>
      <c r="I12" s="8" t="n">
        <v>0.99</v>
      </c>
      <c r="J12" s="8" t="n">
        <v>4.01</v>
      </c>
      <c r="K12" s="8" t="n">
        <v>3.28</v>
      </c>
      <c r="L12" s="8" t="n">
        <v>4.32</v>
      </c>
    </row>
    <row r="13" spans="1:12">
      <c r="A13" s="4" t="s">
        <v>62</v>
      </c>
      <c r="F13" s="8" t="n">
        <v>0.67</v>
      </c>
      <c r="G13" s="8" t="n">
        <v>0.89</v>
      </c>
      <c r="H13" s="8" t="n">
        <v>0.9399999999999999</v>
      </c>
      <c r="I13" s="8" t="n">
        <v>0.91</v>
      </c>
      <c r="J13" s="8" t="n">
        <v>3.92</v>
      </c>
      <c r="K13" s="8" t="n">
        <v>3.4</v>
      </c>
      <c r="L13" s="8" t="n">
        <v>4.16</v>
      </c>
    </row>
    <row r="14" spans="1:12">
      <c r="A14" s="4" t="s">
        <v>63</v>
      </c>
      <c r="F14" s="8" t="n">
        <v>0.06</v>
      </c>
      <c r="G14" s="8" t="n">
        <v>-0.3</v>
      </c>
      <c r="H14" s="8" t="n">
        <v>0.01</v>
      </c>
      <c r="I14" s="8" t="n">
        <v>0.06</v>
      </c>
      <c r="J14" s="5" t="n">
        <v>0</v>
      </c>
      <c r="K14" s="8" t="n">
        <v>-0.15</v>
      </c>
      <c r="L14" s="8" t="n">
        <v>0.12</v>
      </c>
    </row>
    <row r="15" spans="1:12">
      <c r="A15" s="4" t="s">
        <v>64</v>
      </c>
      <c r="B15" s="7" t="n">
        <v>1.07</v>
      </c>
      <c r="C15" s="7" t="n">
        <v>1.03</v>
      </c>
      <c r="D15" s="7" t="n">
        <v>0.93</v>
      </c>
      <c r="E15" s="7" t="n">
        <v>0.88</v>
      </c>
      <c r="F15" s="7" t="n">
        <v>0.73</v>
      </c>
      <c r="G15" s="7" t="n">
        <v>0.59</v>
      </c>
      <c r="H15" s="7" t="n">
        <v>0.95</v>
      </c>
      <c r="I15" s="7" t="n">
        <v>0.97</v>
      </c>
      <c r="J15" s="7" t="n">
        <v>3.92</v>
      </c>
      <c r="K15" s="7" t="n">
        <v>3.24</v>
      </c>
      <c r="L15" s="7" t="n">
        <v>4.28</v>
      </c>
    </row>
    <row r="16" spans="1:12">
      <c r="A16" s="4" t="s">
        <v>840</v>
      </c>
      <c r="F16" s="6" t="n">
        <v>3500</v>
      </c>
    </row>
    <row r="17" spans="1:12">
      <c r="A17" s="4" t="s">
        <v>841</v>
      </c>
      <c r="F17" s="7" t="n">
        <v>0.070000000000000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842</v>
      </c>
      <c r="B1" s="2" t="s">
        <v>843</v>
      </c>
      <c r="C1" s="2" t="s">
        <v>844</v>
      </c>
      <c r="D1" s="2" t="s">
        <v>845</v>
      </c>
      <c r="E1" s="2" t="s">
        <v>2</v>
      </c>
      <c r="F1" s="2" t="s">
        <v>32</v>
      </c>
      <c r="G1" s="2" t="s">
        <v>33</v>
      </c>
      <c r="H1" s="2" t="s">
        <v>225</v>
      </c>
    </row>
    <row r="2" spans="1:8">
      <c r="A2" s="3" t="s">
        <v>846</v>
      </c>
    </row>
    <row r="3" spans="1:8">
      <c r="A3" s="4" t="s">
        <v>605</v>
      </c>
      <c r="E3" s="6" t="n">
        <v>150000</v>
      </c>
      <c r="F3" s="6" t="n">
        <v>0</v>
      </c>
      <c r="G3" s="6" t="n">
        <v>0</v>
      </c>
    </row>
    <row r="4" spans="1:8">
      <c r="A4" s="4" t="s">
        <v>847</v>
      </c>
      <c r="E4" s="6" t="n">
        <v>233955</v>
      </c>
      <c r="F4" s="6" t="n">
        <v>309097</v>
      </c>
    </row>
    <row r="5" spans="1:8">
      <c r="A5" s="4" t="s">
        <v>174</v>
      </c>
      <c r="E5" s="7" t="n">
        <v>0.08</v>
      </c>
      <c r="F5" s="7" t="n">
        <v>0.28</v>
      </c>
      <c r="G5" s="7" t="n">
        <v>0.5</v>
      </c>
    </row>
    <row r="6" spans="1:8">
      <c r="A6" s="4" t="s">
        <v>136</v>
      </c>
    </row>
    <row r="7" spans="1:8">
      <c r="A7" s="3" t="s">
        <v>846</v>
      </c>
    </row>
    <row r="8" spans="1:8">
      <c r="A8" s="4" t="s">
        <v>605</v>
      </c>
      <c r="E8" s="6" t="n">
        <v>150000</v>
      </c>
    </row>
    <row r="9" spans="1:8">
      <c r="A9" s="4" t="s">
        <v>132</v>
      </c>
      <c r="E9" s="4" t="s">
        <v>137</v>
      </c>
      <c r="H9" s="4" t="s">
        <v>137</v>
      </c>
    </row>
    <row r="10" spans="1:8">
      <c r="A10" s="4" t="s">
        <v>847</v>
      </c>
      <c r="E10" s="6" t="n">
        <v>100000</v>
      </c>
      <c r="F10" s="6" t="n">
        <v>250000</v>
      </c>
    </row>
    <row r="11" spans="1:8">
      <c r="A11" s="4" t="s">
        <v>618</v>
      </c>
    </row>
    <row r="12" spans="1:8">
      <c r="A12" s="3" t="s">
        <v>846</v>
      </c>
    </row>
    <row r="13" spans="1:8">
      <c r="A13" s="4" t="s">
        <v>605</v>
      </c>
      <c r="E13" s="5" t="n">
        <v>40000</v>
      </c>
    </row>
    <row r="14" spans="1:8">
      <c r="A14" s="4" t="s">
        <v>619</v>
      </c>
    </row>
    <row r="15" spans="1:8">
      <c r="A15" s="3" t="s">
        <v>846</v>
      </c>
    </row>
    <row r="16" spans="1:8">
      <c r="A16" s="4" t="s">
        <v>605</v>
      </c>
      <c r="E16" s="5" t="n">
        <v>30000</v>
      </c>
    </row>
    <row r="17" spans="1:8">
      <c r="A17" s="4" t="s">
        <v>620</v>
      </c>
    </row>
    <row r="18" spans="1:8">
      <c r="A18" s="3" t="s">
        <v>846</v>
      </c>
    </row>
    <row r="19" spans="1:8">
      <c r="A19" s="4" t="s">
        <v>605</v>
      </c>
      <c r="E19" s="6" t="n">
        <v>30000</v>
      </c>
    </row>
    <row r="20" spans="1:8">
      <c r="A20" s="4" t="s">
        <v>848</v>
      </c>
    </row>
    <row r="21" spans="1:8">
      <c r="A21" s="3" t="s">
        <v>846</v>
      </c>
    </row>
    <row r="22" spans="1:8">
      <c r="A22" s="4" t="s">
        <v>849</v>
      </c>
      <c r="D22" s="5" t="n">
        <v>118029</v>
      </c>
    </row>
    <row r="23" spans="1:8">
      <c r="A23" s="4" t="s">
        <v>702</v>
      </c>
      <c r="D23" s="7" t="n">
        <v>30.34</v>
      </c>
    </row>
    <row r="24" spans="1:8">
      <c r="A24" s="4" t="s">
        <v>850</v>
      </c>
      <c r="D24" s="5" t="n">
        <v>115439</v>
      </c>
    </row>
    <row r="25" spans="1:8">
      <c r="A25" s="4" t="s">
        <v>851</v>
      </c>
    </row>
    <row r="26" spans="1:8">
      <c r="A26" s="3" t="s">
        <v>846</v>
      </c>
    </row>
    <row r="27" spans="1:8">
      <c r="A27" s="4" t="s">
        <v>174</v>
      </c>
      <c r="C27" s="7" t="n">
        <v>0.02</v>
      </c>
    </row>
    <row r="28" spans="1:8">
      <c r="A28" s="4" t="s">
        <v>852</v>
      </c>
      <c r="C28" s="4" t="s">
        <v>853</v>
      </c>
    </row>
    <row r="29" spans="1:8">
      <c r="A29" s="4" t="s">
        <v>854</v>
      </c>
      <c r="C29" s="4" t="s">
        <v>855</v>
      </c>
    </row>
    <row r="30" spans="1:8">
      <c r="A30" s="4" t="s">
        <v>856</v>
      </c>
      <c r="C30" s="4" t="s">
        <v>857</v>
      </c>
    </row>
    <row r="31" spans="1:8">
      <c r="A31" s="4" t="s">
        <v>858</v>
      </c>
    </row>
    <row r="32" spans="1:8">
      <c r="A32" s="3" t="s">
        <v>846</v>
      </c>
    </row>
    <row r="33" spans="1:8">
      <c r="A33" s="4" t="s">
        <v>605</v>
      </c>
      <c r="B33" s="6" t="n">
        <v>10000</v>
      </c>
    </row>
    <row r="34" spans="1:8">
      <c r="A34" s="4" t="s">
        <v>132</v>
      </c>
      <c r="B34" s="4" t="s">
        <v>137</v>
      </c>
    </row>
    <row r="35" spans="1:8">
      <c r="A35" s="4" t="s">
        <v>847</v>
      </c>
      <c r="B35" s="6" t="n">
        <v>90000</v>
      </c>
    </row>
    <row r="36" spans="1:8">
      <c r="A36" s="4" t="s">
        <v>859</v>
      </c>
    </row>
    <row r="37" spans="1:8">
      <c r="A37" s="3" t="s">
        <v>846</v>
      </c>
    </row>
    <row r="38" spans="1:8">
      <c r="A38" s="4" t="s">
        <v>847</v>
      </c>
      <c r="B38" s="5" t="n">
        <v>10000</v>
      </c>
    </row>
    <row r="39" spans="1:8">
      <c r="A39" s="4" t="s">
        <v>860</v>
      </c>
    </row>
    <row r="40" spans="1:8">
      <c r="A40" s="3" t="s">
        <v>846</v>
      </c>
    </row>
    <row r="41" spans="1:8">
      <c r="A41" s="4" t="s">
        <v>847</v>
      </c>
      <c r="B41" s="5" t="n">
        <v>20000</v>
      </c>
    </row>
    <row r="42" spans="1:8">
      <c r="A42" s="4" t="s">
        <v>861</v>
      </c>
    </row>
    <row r="43" spans="1:8">
      <c r="A43" s="3" t="s">
        <v>846</v>
      </c>
    </row>
    <row r="44" spans="1:8">
      <c r="A44" s="4" t="s">
        <v>847</v>
      </c>
      <c r="B44" s="5" t="n">
        <v>20000</v>
      </c>
    </row>
    <row r="45" spans="1:8">
      <c r="A45" s="4" t="s">
        <v>862</v>
      </c>
    </row>
    <row r="46" spans="1:8">
      <c r="A46" s="3" t="s">
        <v>846</v>
      </c>
    </row>
    <row r="47" spans="1:8">
      <c r="A47" s="4" t="s">
        <v>847</v>
      </c>
      <c r="B47" s="6"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829</v>
      </c>
    </row>
    <row r="4" spans="1:12">
      <c r="A4" s="4" t="s">
        <v>36</v>
      </c>
      <c r="J4" s="6" t="n">
        <v>44541</v>
      </c>
      <c r="K4" s="6" t="n">
        <v>51011</v>
      </c>
      <c r="L4" s="6" t="n">
        <v>61438</v>
      </c>
    </row>
    <row r="5" spans="1:12">
      <c r="A5" s="4" t="s">
        <v>37</v>
      </c>
      <c r="J5" s="5" t="n">
        <v>353000</v>
      </c>
      <c r="K5" s="5" t="n">
        <v>380976</v>
      </c>
      <c r="L5" s="5" t="n">
        <v>421936</v>
      </c>
    </row>
    <row r="6" spans="1:12">
      <c r="A6" s="3" t="s">
        <v>830</v>
      </c>
    </row>
    <row r="7" spans="1:12">
      <c r="A7" s="4" t="s">
        <v>39</v>
      </c>
      <c r="J7" s="5" t="n">
        <v>82613</v>
      </c>
      <c r="K7" s="5" t="n">
        <v>136503</v>
      </c>
      <c r="L7" s="5" t="n">
        <v>151255</v>
      </c>
    </row>
    <row r="8" spans="1:12">
      <c r="A8" s="4" t="s">
        <v>40</v>
      </c>
      <c r="J8" s="5" t="n">
        <v>3959</v>
      </c>
      <c r="K8" s="5" t="n">
        <v>9868</v>
      </c>
      <c r="L8" s="5" t="n">
        <v>5278</v>
      </c>
    </row>
    <row r="9" spans="1:12">
      <c r="A9" s="4" t="s">
        <v>864</v>
      </c>
      <c r="J9" s="5" t="n">
        <v>6518</v>
      </c>
      <c r="K9" s="5" t="n">
        <v>15503</v>
      </c>
      <c r="L9" s="5" t="n">
        <v>18663</v>
      </c>
    </row>
    <row r="10" spans="1:12">
      <c r="A10" s="4" t="s">
        <v>43</v>
      </c>
      <c r="J10" s="5" t="n">
        <v>23925</v>
      </c>
      <c r="K10" s="5" t="n">
        <v>19163</v>
      </c>
      <c r="L10" s="5" t="n">
        <v>17542</v>
      </c>
    </row>
    <row r="11" spans="1:12">
      <c r="A11" s="4" t="s">
        <v>44</v>
      </c>
      <c r="J11" s="5" t="n">
        <v>161204</v>
      </c>
      <c r="K11" s="5" t="n">
        <v>233027</v>
      </c>
      <c r="L11" s="5" t="n">
        <v>252484</v>
      </c>
    </row>
    <row r="12" spans="1:12">
      <c r="A12" s="4" t="s">
        <v>45</v>
      </c>
      <c r="B12" s="6" t="n">
        <v>52031</v>
      </c>
      <c r="C12" s="6" t="n">
        <v>48076</v>
      </c>
      <c r="D12" s="6" t="n">
        <v>46747</v>
      </c>
      <c r="E12" s="6" t="n">
        <v>44942</v>
      </c>
      <c r="F12" s="6" t="n">
        <v>33102</v>
      </c>
      <c r="G12" s="6" t="n">
        <v>37276</v>
      </c>
      <c r="H12" s="6" t="n">
        <v>38981</v>
      </c>
      <c r="I12" s="6" t="n">
        <v>38590</v>
      </c>
      <c r="J12" s="5" t="n">
        <v>191796</v>
      </c>
      <c r="K12" s="5" t="n">
        <v>147949</v>
      </c>
      <c r="L12" s="5" t="n">
        <v>169452</v>
      </c>
    </row>
    <row r="13" spans="1:12">
      <c r="A13" s="3" t="s">
        <v>820</v>
      </c>
    </row>
    <row r="14" spans="1:12">
      <c r="A14" s="4" t="s">
        <v>47</v>
      </c>
      <c r="J14" s="5" t="n">
        <v>1594</v>
      </c>
      <c r="K14" s="5" t="n">
        <v>4953</v>
      </c>
      <c r="L14" s="5" t="n">
        <v>4282</v>
      </c>
    </row>
    <row r="15" spans="1:12">
      <c r="A15" s="4" t="s">
        <v>48</v>
      </c>
      <c r="J15" s="5" t="n">
        <v>0</v>
      </c>
      <c r="K15" s="5" t="n">
        <v>-1067</v>
      </c>
      <c r="L15" s="5" t="n">
        <v>-84</v>
      </c>
    </row>
    <row r="16" spans="1:12">
      <c r="A16" s="4" t="s">
        <v>49</v>
      </c>
      <c r="J16" s="5" t="n">
        <v>1511</v>
      </c>
      <c r="K16" s="5" t="n">
        <v>2222</v>
      </c>
      <c r="L16" s="5" t="n">
        <v>2154</v>
      </c>
    </row>
    <row r="17" spans="1:12">
      <c r="A17" s="4" t="s">
        <v>50</v>
      </c>
      <c r="J17" s="5" t="n">
        <v>-12674</v>
      </c>
      <c r="K17" s="5" t="n">
        <v>-8636</v>
      </c>
      <c r="L17" s="5" t="n">
        <v>-7653</v>
      </c>
    </row>
    <row r="18" spans="1:12">
      <c r="A18" s="4" t="s">
        <v>51</v>
      </c>
      <c r="J18" s="5" t="n">
        <v>0</v>
      </c>
      <c r="K18" s="5" t="n">
        <v>-6396</v>
      </c>
      <c r="L18" s="5" t="n">
        <v>-134</v>
      </c>
    </row>
    <row r="19" spans="1:12">
      <c r="A19" s="4" t="s">
        <v>52</v>
      </c>
      <c r="J19" s="5" t="n">
        <v>-9569</v>
      </c>
      <c r="K19" s="5" t="n">
        <v>-8924</v>
      </c>
      <c r="L19" s="5" t="n">
        <v>-1435</v>
      </c>
    </row>
    <row r="20" spans="1:12">
      <c r="A20" s="4" t="s">
        <v>53</v>
      </c>
      <c r="J20" s="5" t="n">
        <v>182227</v>
      </c>
      <c r="K20" s="5" t="n">
        <v>139025</v>
      </c>
      <c r="L20" s="5" t="n">
        <v>168017</v>
      </c>
    </row>
    <row r="21" spans="1:12">
      <c r="A21" s="4" t="s">
        <v>833</v>
      </c>
      <c r="J21" s="5" t="n">
        <v>65106</v>
      </c>
      <c r="K21" s="5" t="n">
        <v>51726</v>
      </c>
      <c r="L21" s="5" t="n">
        <v>61734</v>
      </c>
    </row>
    <row r="22" spans="1:12">
      <c r="A22" s="4" t="s">
        <v>55</v>
      </c>
      <c r="F22" s="5" t="n">
        <v>17925</v>
      </c>
      <c r="G22" s="5" t="n">
        <v>22451</v>
      </c>
      <c r="H22" s="5" t="n">
        <v>23775</v>
      </c>
      <c r="I22" s="5" t="n">
        <v>23148</v>
      </c>
      <c r="J22" s="5" t="n">
        <v>117121</v>
      </c>
      <c r="K22" s="5" t="n">
        <v>87299</v>
      </c>
      <c r="L22" s="5" t="n">
        <v>106283</v>
      </c>
    </row>
    <row r="23" spans="1:12">
      <c r="A23" s="4" t="s">
        <v>56</v>
      </c>
      <c r="F23" s="5" t="n">
        <v>1642</v>
      </c>
      <c r="G23" s="5" t="n">
        <v>-7483</v>
      </c>
      <c r="H23" s="5" t="n">
        <v>326</v>
      </c>
      <c r="I23" s="5" t="n">
        <v>1628</v>
      </c>
      <c r="J23" s="5" t="n">
        <v>0</v>
      </c>
      <c r="K23" s="5" t="n">
        <v>-3887</v>
      </c>
      <c r="L23" s="5" t="n">
        <v>3107</v>
      </c>
    </row>
    <row r="24" spans="1:12">
      <c r="A24" s="4" t="s">
        <v>57</v>
      </c>
      <c r="B24" s="6" t="n">
        <v>32692</v>
      </c>
      <c r="C24" s="6" t="n">
        <v>30861</v>
      </c>
      <c r="D24" s="6" t="n">
        <v>27543</v>
      </c>
      <c r="E24" s="6" t="n">
        <v>26025</v>
      </c>
      <c r="F24" s="6" t="n">
        <v>19567</v>
      </c>
      <c r="G24" s="6" t="n">
        <v>14968</v>
      </c>
      <c r="H24" s="6" t="n">
        <v>24101</v>
      </c>
      <c r="I24" s="6" t="n">
        <v>24776</v>
      </c>
      <c r="J24" s="5" t="n">
        <v>117121</v>
      </c>
      <c r="K24" s="5" t="n">
        <v>83412</v>
      </c>
      <c r="L24" s="5" t="n">
        <v>109390</v>
      </c>
    </row>
    <row r="25" spans="1:12">
      <c r="A25" s="4" t="s">
        <v>865</v>
      </c>
    </row>
    <row r="26" spans="1:12">
      <c r="A26" s="3" t="s">
        <v>829</v>
      </c>
    </row>
    <row r="27" spans="1:12">
      <c r="A27" s="4" t="s">
        <v>36</v>
      </c>
      <c r="J27" s="5" t="n">
        <v>29045</v>
      </c>
      <c r="K27" s="5" t="n">
        <v>26860</v>
      </c>
      <c r="L27" s="5" t="n">
        <v>29611</v>
      </c>
    </row>
    <row r="28" spans="1:12">
      <c r="A28" s="4" t="s">
        <v>37</v>
      </c>
      <c r="J28" s="5" t="n">
        <v>29045</v>
      </c>
      <c r="K28" s="5" t="n">
        <v>26860</v>
      </c>
      <c r="L28" s="5" t="n">
        <v>29611</v>
      </c>
    </row>
    <row r="29" spans="1:12">
      <c r="A29" s="3" t="s">
        <v>830</v>
      </c>
    </row>
    <row r="30" spans="1:12">
      <c r="A30" s="4" t="s">
        <v>39</v>
      </c>
      <c r="J30" s="5" t="n">
        <v>1929</v>
      </c>
      <c r="K30" s="5" t="n">
        <v>3550</v>
      </c>
      <c r="L30" s="5" t="n">
        <v>4005</v>
      </c>
    </row>
    <row r="31" spans="1:12">
      <c r="A31" s="4" t="s">
        <v>40</v>
      </c>
      <c r="J31" s="5" t="n">
        <v>3959</v>
      </c>
      <c r="K31" s="5" t="n">
        <v>9868</v>
      </c>
      <c r="L31" s="5" t="n">
        <v>5278</v>
      </c>
    </row>
    <row r="32" spans="1:12">
      <c r="A32" s="4" t="s">
        <v>864</v>
      </c>
      <c r="J32" s="5" t="n">
        <v>-13943</v>
      </c>
      <c r="K32" s="5" t="n">
        <v>-2209</v>
      </c>
      <c r="L32" s="5" t="n">
        <v>-1076</v>
      </c>
    </row>
    <row r="33" spans="1:12">
      <c r="A33" s="4" t="s">
        <v>43</v>
      </c>
      <c r="J33" s="5" t="n">
        <v>9102</v>
      </c>
      <c r="K33" s="5" t="n">
        <v>9243</v>
      </c>
      <c r="L33" s="5" t="n">
        <v>8990</v>
      </c>
    </row>
    <row r="34" spans="1:12">
      <c r="A34" s="4" t="s">
        <v>44</v>
      </c>
      <c r="J34" s="5" t="n">
        <v>1047</v>
      </c>
      <c r="K34" s="5" t="n">
        <v>20452</v>
      </c>
      <c r="L34" s="5" t="n">
        <v>17197</v>
      </c>
    </row>
    <row r="35" spans="1:12">
      <c r="A35" s="4" t="s">
        <v>45</v>
      </c>
      <c r="J35" s="5" t="n">
        <v>27998</v>
      </c>
      <c r="K35" s="5" t="n">
        <v>6408</v>
      </c>
      <c r="L35" s="5" t="n">
        <v>12414</v>
      </c>
    </row>
    <row r="36" spans="1:12">
      <c r="A36" s="3" t="s">
        <v>820</v>
      </c>
    </row>
    <row r="37" spans="1:12">
      <c r="A37" s="4" t="s">
        <v>866</v>
      </c>
      <c r="J37" s="5" t="n">
        <v>100698</v>
      </c>
      <c r="K37" s="5" t="n">
        <v>87206</v>
      </c>
      <c r="L37" s="5" t="n">
        <v>97234</v>
      </c>
    </row>
    <row r="38" spans="1:12">
      <c r="A38" s="4" t="s">
        <v>47</v>
      </c>
      <c r="J38" s="5" t="n">
        <v>1447</v>
      </c>
      <c r="K38" s="5" t="n">
        <v>4635</v>
      </c>
      <c r="L38" s="5" t="n">
        <v>4272</v>
      </c>
    </row>
    <row r="39" spans="1:12">
      <c r="A39" s="4" t="s">
        <v>48</v>
      </c>
      <c r="J39" s="5" t="n">
        <v>0</v>
      </c>
      <c r="K39" s="5" t="n">
        <v>-1067</v>
      </c>
      <c r="L39" s="5" t="n">
        <v>-84</v>
      </c>
    </row>
    <row r="40" spans="1:12">
      <c r="A40" s="4" t="s">
        <v>49</v>
      </c>
      <c r="J40" s="5" t="n">
        <v>1447</v>
      </c>
      <c r="K40" s="5" t="n">
        <v>2246</v>
      </c>
      <c r="L40" s="5" t="n">
        <v>2175</v>
      </c>
    </row>
    <row r="41" spans="1:12">
      <c r="A41" s="4" t="s">
        <v>50</v>
      </c>
      <c r="J41" s="5" t="n">
        <v>-11814</v>
      </c>
      <c r="K41" s="5" t="n">
        <v>-7886</v>
      </c>
      <c r="L41" s="5" t="n">
        <v>-6919</v>
      </c>
    </row>
    <row r="42" spans="1:12">
      <c r="A42" s="4" t="s">
        <v>51</v>
      </c>
      <c r="J42" s="5" t="n">
        <v>0</v>
      </c>
      <c r="K42" s="5" t="n">
        <v>-6396</v>
      </c>
      <c r="L42" s="5" t="n">
        <v>-134</v>
      </c>
    </row>
    <row r="43" spans="1:12">
      <c r="A43" s="4" t="s">
        <v>52</v>
      </c>
      <c r="J43" s="5" t="n">
        <v>91778</v>
      </c>
      <c r="K43" s="5" t="n">
        <v>78738</v>
      </c>
      <c r="L43" s="5" t="n">
        <v>96544</v>
      </c>
    </row>
    <row r="44" spans="1:12">
      <c r="A44" s="4" t="s">
        <v>53</v>
      </c>
      <c r="J44" s="5" t="n">
        <v>119776</v>
      </c>
      <c r="K44" s="5" t="n">
        <v>85146</v>
      </c>
      <c r="L44" s="5" t="n">
        <v>108958</v>
      </c>
    </row>
    <row r="45" spans="1:12">
      <c r="A45" s="4" t="s">
        <v>833</v>
      </c>
      <c r="J45" s="5" t="n">
        <v>2655</v>
      </c>
      <c r="K45" s="5" t="n">
        <v>-2204</v>
      </c>
      <c r="L45" s="5" t="n">
        <v>1605</v>
      </c>
    </row>
    <row r="46" spans="1:12">
      <c r="A46" s="4" t="s">
        <v>55</v>
      </c>
      <c r="J46" s="5" t="n">
        <v>117121</v>
      </c>
      <c r="K46" s="5" t="n">
        <v>87350</v>
      </c>
      <c r="L46" s="5" t="n">
        <v>107353</v>
      </c>
    </row>
    <row r="47" spans="1:12">
      <c r="A47" s="4" t="s">
        <v>56</v>
      </c>
      <c r="J47" s="5" t="n">
        <v>0</v>
      </c>
      <c r="K47" s="5" t="n">
        <v>-3938</v>
      </c>
      <c r="L47" s="5" t="n">
        <v>2037</v>
      </c>
    </row>
    <row r="48" spans="1:12">
      <c r="A48" s="4" t="s">
        <v>57</v>
      </c>
      <c r="J48" s="6" t="n">
        <v>117121</v>
      </c>
      <c r="K48" s="6" t="n">
        <v>83412</v>
      </c>
      <c r="L48" s="6" t="n">
        <v>10939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867</v>
      </c>
      <c r="B1" s="2" t="s">
        <v>1</v>
      </c>
    </row>
    <row r="2" spans="1:9">
      <c r="B2" s="2" t="s">
        <v>2</v>
      </c>
      <c r="C2" s="2" t="s">
        <v>868</v>
      </c>
      <c r="D2" s="2" t="s">
        <v>32</v>
      </c>
      <c r="E2" s="2" t="s">
        <v>225</v>
      </c>
      <c r="F2" s="2" t="s">
        <v>33</v>
      </c>
      <c r="G2" s="2" t="s">
        <v>869</v>
      </c>
      <c r="H2" s="2" t="s">
        <v>398</v>
      </c>
      <c r="I2" s="2" t="s">
        <v>870</v>
      </c>
    </row>
    <row r="3" spans="1:9">
      <c r="A3" s="3" t="s">
        <v>871</v>
      </c>
    </row>
    <row r="4" spans="1:9">
      <c r="A4" s="4" t="s">
        <v>83</v>
      </c>
      <c r="B4" s="6" t="n">
        <v>39812</v>
      </c>
      <c r="D4" s="6" t="n">
        <v>13719</v>
      </c>
      <c r="F4" s="6" t="n">
        <v>12694</v>
      </c>
      <c r="G4" s="6" t="n">
        <v>10915</v>
      </c>
    </row>
    <row r="5" spans="1:9">
      <c r="A5" s="4" t="s">
        <v>84</v>
      </c>
      <c r="B5" s="5" t="n">
        <v>37285</v>
      </c>
      <c r="D5" s="5" t="n">
        <v>32975</v>
      </c>
    </row>
    <row r="6" spans="1:9">
      <c r="A6" s="4" t="s">
        <v>85</v>
      </c>
      <c r="B6" s="5" t="n">
        <v>453</v>
      </c>
      <c r="D6" s="5" t="n">
        <v>1091</v>
      </c>
    </row>
    <row r="7" spans="1:9">
      <c r="A7" s="4" t="s">
        <v>87</v>
      </c>
      <c r="B7" s="5" t="n">
        <v>5960</v>
      </c>
      <c r="D7" s="5" t="n">
        <v>5041</v>
      </c>
    </row>
    <row r="8" spans="1:9">
      <c r="A8" s="4" t="s">
        <v>88</v>
      </c>
      <c r="B8" s="5" t="n">
        <v>2514</v>
      </c>
      <c r="D8" s="5" t="n">
        <v>2723</v>
      </c>
    </row>
    <row r="9" spans="1:9">
      <c r="A9" s="4" t="s">
        <v>90</v>
      </c>
      <c r="B9" s="5" t="n">
        <v>9349</v>
      </c>
      <c r="D9" s="5" t="n">
        <v>6787</v>
      </c>
    </row>
    <row r="10" spans="1:9">
      <c r="A10" s="4" t="s">
        <v>91</v>
      </c>
      <c r="B10" s="5" t="n">
        <v>6355</v>
      </c>
      <c r="D10" s="5" t="n">
        <v>6750</v>
      </c>
    </row>
    <row r="11" spans="1:9">
      <c r="A11" s="4" t="s">
        <v>92</v>
      </c>
      <c r="B11" s="5" t="n">
        <v>149229</v>
      </c>
      <c r="D11" s="5" t="n">
        <v>103899</v>
      </c>
    </row>
    <row r="12" spans="1:9">
      <c r="A12" s="3" t="s">
        <v>872</v>
      </c>
    </row>
    <row r="13" spans="1:9">
      <c r="A13" s="4" t="s">
        <v>94</v>
      </c>
      <c r="B13" s="5" t="n">
        <v>66</v>
      </c>
      <c r="D13" s="5" t="n">
        <v>12</v>
      </c>
    </row>
    <row r="14" spans="1:9">
      <c r="A14" s="4" t="s">
        <v>96</v>
      </c>
      <c r="B14" s="5" t="n">
        <v>5066</v>
      </c>
      <c r="D14" s="5" t="n">
        <v>5170</v>
      </c>
    </row>
    <row r="15" spans="1:9">
      <c r="A15" s="4" t="s">
        <v>97</v>
      </c>
      <c r="B15" s="5" t="n">
        <v>42384</v>
      </c>
      <c r="D15" s="5" t="n">
        <v>24426</v>
      </c>
    </row>
    <row r="16" spans="1:9">
      <c r="A16" s="4" t="s">
        <v>98</v>
      </c>
      <c r="B16" s="5" t="n">
        <v>0</v>
      </c>
      <c r="D16" s="5" t="n">
        <v>129</v>
      </c>
    </row>
    <row r="17" spans="1:9">
      <c r="A17" s="4" t="s">
        <v>99</v>
      </c>
      <c r="B17" s="5" t="n">
        <v>1412</v>
      </c>
      <c r="D17" s="5" t="n">
        <v>7687</v>
      </c>
    </row>
    <row r="18" spans="1:9">
      <c r="A18" s="4" t="s">
        <v>100</v>
      </c>
      <c r="B18" s="5" t="n">
        <v>29178</v>
      </c>
      <c r="D18" s="5" t="n">
        <v>28882</v>
      </c>
    </row>
    <row r="19" spans="1:9">
      <c r="A19" s="4" t="s">
        <v>101</v>
      </c>
      <c r="B19" s="5" t="n">
        <v>81921</v>
      </c>
      <c r="D19" s="5" t="n">
        <v>71129</v>
      </c>
    </row>
    <row r="20" spans="1:9">
      <c r="A20" s="4" t="s">
        <v>873</v>
      </c>
      <c r="B20" s="5" t="n">
        <v>100000</v>
      </c>
      <c r="D20" s="5" t="n">
        <v>250000</v>
      </c>
    </row>
    <row r="21" spans="1:9">
      <c r="A21" s="4" t="s">
        <v>103</v>
      </c>
      <c r="B21" s="5" t="n">
        <v>109835</v>
      </c>
      <c r="D21" s="5" t="n">
        <v>0</v>
      </c>
    </row>
    <row r="22" spans="1:9">
      <c r="A22" s="4" t="s">
        <v>874</v>
      </c>
      <c r="B22" s="5" t="n">
        <v>0</v>
      </c>
      <c r="D22" s="5" t="n">
        <v>35000</v>
      </c>
    </row>
    <row r="23" spans="1:9">
      <c r="A23" s="4" t="s">
        <v>105</v>
      </c>
      <c r="B23" s="5" t="n">
        <v>24120</v>
      </c>
      <c r="D23" s="5" t="n">
        <v>24097</v>
      </c>
    </row>
    <row r="24" spans="1:9">
      <c r="A24" s="4" t="s">
        <v>106</v>
      </c>
      <c r="B24" s="5" t="n">
        <v>315876</v>
      </c>
      <c r="D24" s="5" t="n">
        <v>380226</v>
      </c>
    </row>
    <row r="25" spans="1:9">
      <c r="A25" s="4" t="s">
        <v>118</v>
      </c>
      <c r="B25" s="5" t="n">
        <v>-166647</v>
      </c>
      <c r="D25" s="5" t="n">
        <v>-276327</v>
      </c>
      <c r="F25" s="5" t="n">
        <v>527795</v>
      </c>
      <c r="G25" s="5" t="n">
        <v>460182</v>
      </c>
    </row>
    <row r="26" spans="1:9">
      <c r="A26" s="4" t="s">
        <v>119</v>
      </c>
      <c r="B26" s="6" t="n">
        <v>149229</v>
      </c>
      <c r="D26" s="5" t="n">
        <v>103899</v>
      </c>
    </row>
    <row r="27" spans="1:9">
      <c r="A27" s="4" t="s">
        <v>136</v>
      </c>
    </row>
    <row r="28" spans="1:9">
      <c r="A28" s="3" t="s">
        <v>872</v>
      </c>
    </row>
    <row r="29" spans="1:9">
      <c r="A29" s="4" t="s">
        <v>132</v>
      </c>
      <c r="B29" s="4" t="s">
        <v>137</v>
      </c>
      <c r="E29" s="4" t="s">
        <v>137</v>
      </c>
    </row>
    <row r="30" spans="1:9">
      <c r="A30" s="4" t="s">
        <v>134</v>
      </c>
      <c r="B30" s="4" t="s">
        <v>138</v>
      </c>
    </row>
    <row r="31" spans="1:9">
      <c r="A31" s="4" t="s">
        <v>131</v>
      </c>
    </row>
    <row r="32" spans="1:9">
      <c r="A32" s="3" t="s">
        <v>872</v>
      </c>
    </row>
    <row r="33" spans="1:9">
      <c r="A33" s="4" t="s">
        <v>132</v>
      </c>
      <c r="B33" s="4" t="s">
        <v>133</v>
      </c>
      <c r="C33" s="4" t="s">
        <v>133</v>
      </c>
    </row>
    <row r="34" spans="1:9">
      <c r="A34" s="4" t="s">
        <v>134</v>
      </c>
      <c r="B34" s="4" t="s">
        <v>135</v>
      </c>
    </row>
    <row r="35" spans="1:9">
      <c r="A35" s="4" t="s">
        <v>139</v>
      </c>
    </row>
    <row r="36" spans="1:9">
      <c r="A36" s="3" t="s">
        <v>872</v>
      </c>
    </row>
    <row r="37" spans="1:9">
      <c r="A37" s="4" t="s">
        <v>134</v>
      </c>
      <c r="B37" s="4" t="s">
        <v>140</v>
      </c>
    </row>
    <row r="38" spans="1:9">
      <c r="A38" s="4" t="s">
        <v>141</v>
      </c>
    </row>
    <row r="39" spans="1:9">
      <c r="A39" s="3" t="s">
        <v>872</v>
      </c>
    </row>
    <row r="40" spans="1:9">
      <c r="A40" s="4" t="s">
        <v>132</v>
      </c>
      <c r="B40" s="4" t="s">
        <v>142</v>
      </c>
      <c r="H40" s="4" t="s">
        <v>142</v>
      </c>
    </row>
    <row r="41" spans="1:9">
      <c r="A41" s="4" t="s">
        <v>134</v>
      </c>
      <c r="B41" s="4" t="s">
        <v>143</v>
      </c>
    </row>
    <row r="42" spans="1:9">
      <c r="A42" s="4" t="s">
        <v>241</v>
      </c>
    </row>
    <row r="43" spans="1:9">
      <c r="A43" s="3" t="s">
        <v>872</v>
      </c>
    </row>
    <row r="44" spans="1:9">
      <c r="A44" s="4" t="s">
        <v>132</v>
      </c>
      <c r="B44" s="4" t="s">
        <v>242</v>
      </c>
      <c r="I44" s="4" t="s">
        <v>242</v>
      </c>
    </row>
    <row r="45" spans="1:9">
      <c r="A45" s="4" t="s">
        <v>134</v>
      </c>
      <c r="B45" s="4" t="s">
        <v>243</v>
      </c>
    </row>
    <row r="46" spans="1:9">
      <c r="A46" s="4" t="s">
        <v>865</v>
      </c>
    </row>
    <row r="47" spans="1:9">
      <c r="A47" s="3" t="s">
        <v>871</v>
      </c>
    </row>
    <row r="48" spans="1:9">
      <c r="A48" s="4" t="s">
        <v>83</v>
      </c>
      <c r="B48" s="6" t="n">
        <v>7209</v>
      </c>
      <c r="D48" s="5" t="n">
        <v>3982</v>
      </c>
      <c r="F48" s="6" t="n">
        <v>0</v>
      </c>
      <c r="G48" s="6" t="n">
        <v>0</v>
      </c>
    </row>
    <row r="49" spans="1:9">
      <c r="A49" s="4" t="s">
        <v>84</v>
      </c>
      <c r="B49" s="5" t="n">
        <v>37235</v>
      </c>
      <c r="D49" s="5" t="n">
        <v>32735</v>
      </c>
    </row>
    <row r="50" spans="1:9">
      <c r="A50" s="4" t="s">
        <v>85</v>
      </c>
      <c r="B50" s="5" t="n">
        <v>55</v>
      </c>
      <c r="D50" s="5" t="n">
        <v>635</v>
      </c>
    </row>
    <row r="51" spans="1:9">
      <c r="A51" s="4" t="s">
        <v>87</v>
      </c>
      <c r="B51" s="5" t="n">
        <v>57274</v>
      </c>
      <c r="D51" s="5" t="n">
        <v>20445</v>
      </c>
    </row>
    <row r="52" spans="1:9">
      <c r="A52" s="4" t="s">
        <v>88</v>
      </c>
      <c r="B52" s="5" t="n">
        <v>2514</v>
      </c>
      <c r="D52" s="5" t="n">
        <v>2723</v>
      </c>
    </row>
    <row r="53" spans="1:9">
      <c r="A53" s="4" t="s">
        <v>90</v>
      </c>
      <c r="B53" s="5" t="n">
        <v>0</v>
      </c>
      <c r="D53" s="5" t="n">
        <v>11991</v>
      </c>
    </row>
    <row r="54" spans="1:9">
      <c r="A54" s="4" t="s">
        <v>91</v>
      </c>
      <c r="B54" s="5" t="n">
        <v>4149</v>
      </c>
      <c r="D54" s="5" t="n">
        <v>4218</v>
      </c>
    </row>
    <row r="55" spans="1:9">
      <c r="A55" s="4" t="s">
        <v>92</v>
      </c>
      <c r="B55" s="5" t="n">
        <v>108436</v>
      </c>
      <c r="D55" s="5" t="n">
        <v>76729</v>
      </c>
    </row>
    <row r="56" spans="1:9">
      <c r="A56" s="3" t="s">
        <v>872</v>
      </c>
    </row>
    <row r="57" spans="1:9">
      <c r="A57" s="4" t="s">
        <v>94</v>
      </c>
      <c r="B57" s="5" t="n">
        <v>66</v>
      </c>
      <c r="D57" s="5" t="n">
        <v>12</v>
      </c>
    </row>
    <row r="58" spans="1:9">
      <c r="A58" s="4" t="s">
        <v>96</v>
      </c>
      <c r="B58" s="5" t="n">
        <v>5066</v>
      </c>
      <c r="D58" s="5" t="n">
        <v>5170</v>
      </c>
    </row>
    <row r="59" spans="1:9">
      <c r="A59" s="4" t="s">
        <v>97</v>
      </c>
      <c r="B59" s="5" t="n">
        <v>27496</v>
      </c>
      <c r="D59" s="5" t="n">
        <v>11144</v>
      </c>
    </row>
    <row r="60" spans="1:9">
      <c r="A60" s="4" t="s">
        <v>98</v>
      </c>
      <c r="B60" s="5" t="n">
        <v>0</v>
      </c>
      <c r="D60" s="5" t="n">
        <v>129</v>
      </c>
    </row>
    <row r="61" spans="1:9">
      <c r="A61" s="4" t="s">
        <v>99</v>
      </c>
      <c r="B61" s="5" t="n">
        <v>462</v>
      </c>
      <c r="D61" s="5" t="n">
        <v>31029</v>
      </c>
    </row>
    <row r="62" spans="1:9">
      <c r="A62" s="4" t="s">
        <v>100</v>
      </c>
      <c r="B62" s="5" t="n">
        <v>5556</v>
      </c>
      <c r="D62" s="5" t="n">
        <v>5579</v>
      </c>
    </row>
    <row r="63" spans="1:9">
      <c r="A63" s="4" t="s">
        <v>101</v>
      </c>
      <c r="B63" s="5" t="n">
        <v>38646</v>
      </c>
      <c r="D63" s="5" t="n">
        <v>53063</v>
      </c>
    </row>
    <row r="64" spans="1:9">
      <c r="A64" s="4" t="s">
        <v>873</v>
      </c>
      <c r="B64" s="5" t="n">
        <v>100000</v>
      </c>
      <c r="D64" s="5" t="n">
        <v>250000</v>
      </c>
    </row>
    <row r="65" spans="1:9">
      <c r="A65" s="4" t="s">
        <v>103</v>
      </c>
      <c r="B65" s="5" t="n">
        <v>109835</v>
      </c>
      <c r="D65" s="5" t="n">
        <v>0</v>
      </c>
    </row>
    <row r="66" spans="1:9">
      <c r="A66" s="4" t="s">
        <v>874</v>
      </c>
      <c r="B66" s="5" t="n">
        <v>0</v>
      </c>
      <c r="D66" s="5" t="n">
        <v>35000</v>
      </c>
    </row>
    <row r="67" spans="1:9">
      <c r="A67" s="4" t="s">
        <v>105</v>
      </c>
      <c r="B67" s="5" t="n">
        <v>24120</v>
      </c>
      <c r="D67" s="5" t="n">
        <v>24097</v>
      </c>
    </row>
    <row r="68" spans="1:9">
      <c r="A68" s="4" t="s">
        <v>106</v>
      </c>
      <c r="B68" s="5" t="n">
        <v>272601</v>
      </c>
      <c r="D68" s="5" t="n">
        <v>362160</v>
      </c>
    </row>
    <row r="69" spans="1:9">
      <c r="A69" s="4" t="s">
        <v>118</v>
      </c>
      <c r="B69" s="5" t="n">
        <v>-164165</v>
      </c>
      <c r="D69" s="5" t="n">
        <v>-285431</v>
      </c>
    </row>
    <row r="70" spans="1:9">
      <c r="A70" s="4" t="s">
        <v>119</v>
      </c>
      <c r="B70" s="6" t="n">
        <v>108436</v>
      </c>
      <c r="D70" s="6" t="n">
        <v>76729</v>
      </c>
    </row>
    <row r="71" spans="1:9">
      <c r="A71" s="4" t="s">
        <v>875</v>
      </c>
    </row>
    <row r="72" spans="1:9">
      <c r="A72" s="3" t="s">
        <v>872</v>
      </c>
    </row>
    <row r="73" spans="1:9">
      <c r="A73" s="4" t="s">
        <v>132</v>
      </c>
      <c r="B73" s="4" t="s">
        <v>137</v>
      </c>
    </row>
    <row r="74" spans="1:9">
      <c r="A74" s="4" t="s">
        <v>134</v>
      </c>
      <c r="B74" s="4" t="s">
        <v>138</v>
      </c>
    </row>
    <row r="75" spans="1:9">
      <c r="A75" s="4" t="s">
        <v>876</v>
      </c>
    </row>
    <row r="76" spans="1:9">
      <c r="A76" s="3" t="s">
        <v>872</v>
      </c>
    </row>
    <row r="77" spans="1:9">
      <c r="A77" s="4" t="s">
        <v>132</v>
      </c>
      <c r="B77" s="4" t="s">
        <v>133</v>
      </c>
    </row>
    <row r="78" spans="1:9">
      <c r="A78" s="4" t="s">
        <v>134</v>
      </c>
      <c r="B78" s="4" t="s">
        <v>135</v>
      </c>
    </row>
    <row r="79" spans="1:9">
      <c r="A79" s="4" t="s">
        <v>877</v>
      </c>
    </row>
    <row r="80" spans="1:9">
      <c r="A80" s="3" t="s">
        <v>872</v>
      </c>
    </row>
    <row r="81" spans="1:9">
      <c r="A81" s="4" t="s">
        <v>134</v>
      </c>
      <c r="B81" s="4" t="s">
        <v>140</v>
      </c>
    </row>
    <row r="82" spans="1:9">
      <c r="A82" s="4" t="s">
        <v>878</v>
      </c>
    </row>
    <row r="83" spans="1:9">
      <c r="A83" s="3" t="s">
        <v>872</v>
      </c>
    </row>
    <row r="84" spans="1:9">
      <c r="A84" s="4" t="s">
        <v>132</v>
      </c>
      <c r="B84" s="4" t="s">
        <v>142</v>
      </c>
    </row>
    <row r="85" spans="1:9">
      <c r="A85" s="4" t="s">
        <v>134</v>
      </c>
      <c r="B85" s="4" t="s">
        <v>143</v>
      </c>
    </row>
    <row r="86" spans="1:9">
      <c r="A86" s="4" t="s">
        <v>879</v>
      </c>
    </row>
    <row r="87" spans="1:9">
      <c r="A87" s="3" t="s">
        <v>872</v>
      </c>
    </row>
    <row r="88" spans="1:9">
      <c r="A88" s="4" t="s">
        <v>132</v>
      </c>
      <c r="B88" s="4" t="s">
        <v>242</v>
      </c>
    </row>
    <row r="89" spans="1:9">
      <c r="A89" s="4" t="s">
        <v>134</v>
      </c>
      <c r="B89" s="4" t="s">
        <v>2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3"/>
    <col customWidth="1" max="17" min="17" width="14"/>
  </cols>
  <sheetData>
    <row r="1" spans="1:17">
      <c r="A1" s="1" t="s">
        <v>880</v>
      </c>
      <c r="B1" s="2" t="s">
        <v>881</v>
      </c>
      <c r="C1" s="2" t="s">
        <v>2</v>
      </c>
      <c r="D1" s="2" t="s">
        <v>491</v>
      </c>
      <c r="E1" s="2" t="s">
        <v>4</v>
      </c>
      <c r="F1" s="2" t="s">
        <v>492</v>
      </c>
      <c r="G1" s="2" t="s">
        <v>32</v>
      </c>
      <c r="H1" s="2" t="s">
        <v>493</v>
      </c>
      <c r="I1" s="2" t="s">
        <v>494</v>
      </c>
      <c r="J1" s="2" t="s">
        <v>495</v>
      </c>
      <c r="K1" s="2" t="s">
        <v>2</v>
      </c>
      <c r="L1" s="2" t="s">
        <v>32</v>
      </c>
      <c r="M1" s="2" t="s">
        <v>33</v>
      </c>
      <c r="N1" s="2" t="s">
        <v>868</v>
      </c>
      <c r="O1" s="2" t="s">
        <v>225</v>
      </c>
      <c r="P1" s="2" t="s">
        <v>398</v>
      </c>
      <c r="Q1" s="2" t="s">
        <v>870</v>
      </c>
    </row>
    <row r="2" spans="1:17">
      <c r="A2" s="3" t="s">
        <v>882</v>
      </c>
    </row>
    <row r="3" spans="1:17">
      <c r="A3" s="4" t="s">
        <v>57</v>
      </c>
      <c r="C3" s="6" t="n">
        <v>32692</v>
      </c>
      <c r="D3" s="6" t="n">
        <v>30861</v>
      </c>
      <c r="E3" s="6" t="n">
        <v>27543</v>
      </c>
      <c r="F3" s="6" t="n">
        <v>26025</v>
      </c>
      <c r="G3" s="6" t="n">
        <v>19567</v>
      </c>
      <c r="H3" s="6" t="n">
        <v>14968</v>
      </c>
      <c r="I3" s="6" t="n">
        <v>24101</v>
      </c>
      <c r="J3" s="6" t="n">
        <v>24776</v>
      </c>
      <c r="K3" s="6" t="n">
        <v>117121</v>
      </c>
      <c r="L3" s="6" t="n">
        <v>83412</v>
      </c>
      <c r="M3" s="6" t="n">
        <v>109390</v>
      </c>
    </row>
    <row r="4" spans="1:17">
      <c r="A4" s="4" t="s">
        <v>179</v>
      </c>
      <c r="G4" s="5" t="n">
        <v>-1642</v>
      </c>
      <c r="H4" s="5" t="n">
        <v>7483</v>
      </c>
      <c r="I4" s="5" t="n">
        <v>-326</v>
      </c>
      <c r="J4" s="5" t="n">
        <v>-1628</v>
      </c>
      <c r="K4" s="5" t="n">
        <v>0</v>
      </c>
      <c r="L4" s="5" t="n">
        <v>3887</v>
      </c>
      <c r="M4" s="5" t="n">
        <v>-3107</v>
      </c>
    </row>
    <row r="5" spans="1:17">
      <c r="A5" s="4" t="s">
        <v>55</v>
      </c>
      <c r="G5" s="5" t="n">
        <v>17925</v>
      </c>
      <c r="H5" s="6" t="n">
        <v>22451</v>
      </c>
      <c r="I5" s="6" t="n">
        <v>23775</v>
      </c>
      <c r="J5" s="5" t="n">
        <v>23148</v>
      </c>
      <c r="K5" s="5" t="n">
        <v>117121</v>
      </c>
      <c r="L5" s="5" t="n">
        <v>87299</v>
      </c>
      <c r="M5" s="5" t="n">
        <v>106283</v>
      </c>
    </row>
    <row r="6" spans="1:17">
      <c r="A6" s="3" t="s">
        <v>883</v>
      </c>
    </row>
    <row r="7" spans="1:17">
      <c r="A7" s="4" t="s">
        <v>181</v>
      </c>
      <c r="K7" s="5" t="n">
        <v>625</v>
      </c>
      <c r="L7" s="5" t="n">
        <v>618</v>
      </c>
      <c r="M7" s="5" t="n">
        <v>669</v>
      </c>
    </row>
    <row r="8" spans="1:17">
      <c r="A8" s="4" t="s">
        <v>161</v>
      </c>
      <c r="K8" s="5" t="n">
        <v>3959</v>
      </c>
      <c r="L8" s="5" t="n">
        <v>9868</v>
      </c>
      <c r="M8" s="5" t="n">
        <v>5278</v>
      </c>
    </row>
    <row r="9" spans="1:17">
      <c r="A9" s="4" t="s">
        <v>183</v>
      </c>
      <c r="K9" s="5" t="n">
        <v>0</v>
      </c>
      <c r="L9" s="5" t="n">
        <v>102</v>
      </c>
      <c r="M9" s="5" t="n">
        <v>349</v>
      </c>
    </row>
    <row r="10" spans="1:17">
      <c r="A10" s="4" t="s">
        <v>185</v>
      </c>
      <c r="K10" s="5" t="n">
        <v>499</v>
      </c>
      <c r="L10" s="5" t="n">
        <v>1945</v>
      </c>
      <c r="M10" s="5" t="n">
        <v>1486</v>
      </c>
    </row>
    <row r="11" spans="1:17">
      <c r="A11" s="4" t="s">
        <v>186</v>
      </c>
      <c r="K11" s="5" t="n">
        <v>-4</v>
      </c>
      <c r="L11" s="5" t="n">
        <v>-6</v>
      </c>
      <c r="M11" s="5" t="n">
        <v>-587</v>
      </c>
    </row>
    <row r="12" spans="1:17">
      <c r="A12" s="4" t="s">
        <v>187</v>
      </c>
      <c r="K12" s="5" t="n">
        <v>0</v>
      </c>
      <c r="L12" s="5" t="n">
        <v>628</v>
      </c>
      <c r="M12" s="5" t="n">
        <v>885</v>
      </c>
    </row>
    <row r="13" spans="1:17">
      <c r="A13" s="4" t="s">
        <v>188</v>
      </c>
      <c r="K13" s="5" t="n">
        <v>0</v>
      </c>
      <c r="L13" s="5" t="n">
        <v>1067</v>
      </c>
      <c r="M13" s="5" t="n">
        <v>84</v>
      </c>
    </row>
    <row r="14" spans="1:17">
      <c r="A14" s="3" t="s">
        <v>884</v>
      </c>
    </row>
    <row r="15" spans="1:17">
      <c r="A15" s="4" t="s">
        <v>191</v>
      </c>
      <c r="K15" s="5" t="n">
        <v>186</v>
      </c>
      <c r="L15" s="5" t="n">
        <v>-240</v>
      </c>
      <c r="M15" s="5" t="n">
        <v>0</v>
      </c>
    </row>
    <row r="16" spans="1:17">
      <c r="A16" s="4" t="s">
        <v>87</v>
      </c>
      <c r="K16" s="5" t="n">
        <v>-927</v>
      </c>
      <c r="L16" s="5" t="n">
        <v>21393</v>
      </c>
      <c r="M16" s="5" t="n">
        <v>0</v>
      </c>
    </row>
    <row r="17" spans="1:17">
      <c r="A17" s="4" t="s">
        <v>85</v>
      </c>
      <c r="K17" s="5" t="n">
        <v>638</v>
      </c>
      <c r="L17" s="5" t="n">
        <v>592</v>
      </c>
      <c r="M17" s="5" t="n">
        <v>-1055</v>
      </c>
    </row>
    <row r="18" spans="1:17">
      <c r="A18" s="4" t="s">
        <v>192</v>
      </c>
      <c r="K18" s="5" t="n">
        <v>-2562</v>
      </c>
      <c r="L18" s="5" t="n">
        <v>-4354</v>
      </c>
      <c r="M18" s="5" t="n">
        <v>-1988</v>
      </c>
    </row>
    <row r="19" spans="1:17">
      <c r="A19" s="4" t="s">
        <v>91</v>
      </c>
      <c r="K19" s="5" t="n">
        <v>-69</v>
      </c>
      <c r="L19" s="5" t="n">
        <v>529</v>
      </c>
      <c r="M19" s="5" t="n">
        <v>10289</v>
      </c>
    </row>
    <row r="20" spans="1:17">
      <c r="A20" s="3" t="s">
        <v>885</v>
      </c>
    </row>
    <row r="21" spans="1:17">
      <c r="A21" s="4" t="s">
        <v>99</v>
      </c>
      <c r="K21" s="5" t="n">
        <v>-6275</v>
      </c>
      <c r="L21" s="5" t="n">
        <v>7333</v>
      </c>
      <c r="M21" s="5" t="n">
        <v>-410</v>
      </c>
    </row>
    <row r="22" spans="1:17">
      <c r="A22" s="4" t="s">
        <v>94</v>
      </c>
      <c r="K22" s="5" t="n">
        <v>54</v>
      </c>
      <c r="L22" s="5" t="n">
        <v>1</v>
      </c>
      <c r="M22" s="5" t="n">
        <v>-752</v>
      </c>
    </row>
    <row r="23" spans="1:17">
      <c r="A23" s="4" t="s">
        <v>95</v>
      </c>
      <c r="K23" s="5" t="n">
        <v>2768</v>
      </c>
      <c r="L23" s="5" t="n">
        <v>-10401</v>
      </c>
      <c r="M23" s="5" t="n">
        <v>-896</v>
      </c>
    </row>
    <row r="24" spans="1:17">
      <c r="A24" s="4" t="s">
        <v>97</v>
      </c>
      <c r="K24" s="5" t="n">
        <v>17969</v>
      </c>
      <c r="L24" s="5" t="n">
        <v>-6369</v>
      </c>
      <c r="M24" s="5" t="n">
        <v>11116</v>
      </c>
    </row>
    <row r="25" spans="1:17">
      <c r="A25" s="4" t="s">
        <v>100</v>
      </c>
      <c r="K25" s="5" t="n">
        <v>144</v>
      </c>
      <c r="L25" s="5" t="n">
        <v>987</v>
      </c>
      <c r="M25" s="5" t="n">
        <v>-2257</v>
      </c>
    </row>
    <row r="26" spans="1:17">
      <c r="A26" s="4" t="s">
        <v>194</v>
      </c>
      <c r="K26" s="5" t="n">
        <v>-1384</v>
      </c>
      <c r="L26" s="5" t="n">
        <v>29831</v>
      </c>
      <c r="M26" s="5" t="n">
        <v>34175</v>
      </c>
    </row>
    <row r="27" spans="1:17">
      <c r="A27" s="4" t="s">
        <v>195</v>
      </c>
      <c r="K27" s="5" t="n">
        <v>115737</v>
      </c>
      <c r="L27" s="5" t="n">
        <v>117130</v>
      </c>
      <c r="M27" s="5" t="n">
        <v>140458</v>
      </c>
    </row>
    <row r="28" spans="1:17">
      <c r="A28" s="3" t="s">
        <v>886</v>
      </c>
    </row>
    <row r="29" spans="1:17">
      <c r="A29" s="4" t="s">
        <v>197</v>
      </c>
      <c r="K29" s="5" t="n">
        <v>-1843</v>
      </c>
      <c r="L29" s="5" t="n">
        <v>-6279</v>
      </c>
      <c r="M29" s="5" t="n">
        <v>-5024</v>
      </c>
    </row>
    <row r="30" spans="1:17">
      <c r="A30" s="4" t="s">
        <v>198</v>
      </c>
      <c r="K30" s="5" t="n">
        <v>408</v>
      </c>
      <c r="L30" s="5" t="n">
        <v>81</v>
      </c>
      <c r="M30" s="5" t="n">
        <v>3877</v>
      </c>
    </row>
    <row r="31" spans="1:17">
      <c r="A31" s="4" t="s">
        <v>199</v>
      </c>
      <c r="K31" s="5" t="n">
        <v>-1435</v>
      </c>
      <c r="L31" s="5" t="n">
        <v>-6198</v>
      </c>
      <c r="M31" s="5" t="n">
        <v>-1147</v>
      </c>
    </row>
    <row r="32" spans="1:17">
      <c r="A32" s="3" t="s">
        <v>887</v>
      </c>
    </row>
    <row r="33" spans="1:17">
      <c r="A33" s="4" t="s">
        <v>201</v>
      </c>
      <c r="K33" s="5" t="n">
        <v>0</v>
      </c>
      <c r="L33" s="5" t="n">
        <v>-13101</v>
      </c>
      <c r="M33" s="5" t="n">
        <v>-716</v>
      </c>
    </row>
    <row r="34" spans="1:17">
      <c r="A34" s="4" t="s">
        <v>202</v>
      </c>
      <c r="K34" s="5" t="n">
        <v>0</v>
      </c>
      <c r="L34" s="5" t="n">
        <v>-76533</v>
      </c>
      <c r="M34" s="5" t="n">
        <v>0</v>
      </c>
    </row>
    <row r="35" spans="1:17">
      <c r="A35" s="4" t="s">
        <v>888</v>
      </c>
      <c r="K35" s="5" t="n">
        <v>-150000</v>
      </c>
      <c r="L35" s="5" t="n">
        <v>0</v>
      </c>
      <c r="M35" s="5" t="n">
        <v>0</v>
      </c>
    </row>
    <row r="36" spans="1:17">
      <c r="A36" s="4" t="s">
        <v>889</v>
      </c>
      <c r="K36" s="5" t="n">
        <v>109826</v>
      </c>
      <c r="L36" s="5" t="n">
        <v>0</v>
      </c>
      <c r="M36" s="5" t="n">
        <v>0</v>
      </c>
    </row>
    <row r="37" spans="1:17">
      <c r="A37" s="4" t="s">
        <v>890</v>
      </c>
      <c r="K37" s="5" t="n">
        <v>0</v>
      </c>
      <c r="L37" s="5" t="n">
        <v>35000</v>
      </c>
      <c r="M37" s="5" t="n">
        <v>0</v>
      </c>
    </row>
    <row r="38" spans="1:17">
      <c r="A38" s="4" t="s">
        <v>207</v>
      </c>
      <c r="K38" s="5" t="n">
        <v>33</v>
      </c>
      <c r="L38" s="5" t="n">
        <v>0</v>
      </c>
      <c r="M38" s="5" t="n">
        <v>0</v>
      </c>
    </row>
    <row r="39" spans="1:17">
      <c r="A39" s="4" t="s">
        <v>209</v>
      </c>
      <c r="K39" s="5" t="n">
        <v>0</v>
      </c>
      <c r="L39" s="5" t="n">
        <v>1167</v>
      </c>
      <c r="M39" s="5" t="n">
        <v>1637</v>
      </c>
    </row>
    <row r="40" spans="1:17">
      <c r="A40" s="4" t="s">
        <v>210</v>
      </c>
      <c r="K40" s="5" t="n">
        <v>-2333</v>
      </c>
      <c r="L40" s="5" t="n">
        <v>-7468</v>
      </c>
      <c r="M40" s="5" t="n">
        <v>-12618</v>
      </c>
    </row>
    <row r="41" spans="1:17">
      <c r="A41" s="4" t="s">
        <v>163</v>
      </c>
      <c r="K41" s="5" t="n">
        <v>-10773</v>
      </c>
      <c r="L41" s="5" t="n">
        <v>-27249</v>
      </c>
      <c r="M41" s="5" t="n">
        <v>-32739</v>
      </c>
    </row>
    <row r="42" spans="1:17">
      <c r="A42" s="4" t="s">
        <v>211</v>
      </c>
      <c r="K42" s="5" t="n">
        <v>-88247</v>
      </c>
      <c r="L42" s="5" t="n">
        <v>-109923</v>
      </c>
      <c r="M42" s="5" t="n">
        <v>-131139</v>
      </c>
    </row>
    <row r="43" spans="1:17">
      <c r="A43" s="3" t="s">
        <v>891</v>
      </c>
    </row>
    <row r="44" spans="1:17">
      <c r="A44" s="4" t="s">
        <v>892</v>
      </c>
      <c r="K44" s="5" t="n">
        <v>0</v>
      </c>
      <c r="L44" s="5" t="n">
        <v>54335</v>
      </c>
      <c r="M44" s="5" t="n">
        <v>-76618</v>
      </c>
    </row>
    <row r="45" spans="1:17">
      <c r="A45" s="4" t="s">
        <v>893</v>
      </c>
      <c r="K45" s="5" t="n">
        <v>0</v>
      </c>
      <c r="L45" s="5" t="n">
        <v>-41463</v>
      </c>
      <c r="M45" s="5" t="n">
        <v>3839</v>
      </c>
    </row>
    <row r="46" spans="1:17">
      <c r="A46" s="4" t="s">
        <v>894</v>
      </c>
      <c r="K46" s="5" t="n">
        <v>0</v>
      </c>
      <c r="L46" s="5" t="n">
        <v>-12871</v>
      </c>
      <c r="M46" s="5" t="n">
        <v>66367</v>
      </c>
    </row>
    <row r="47" spans="1:17">
      <c r="A47" s="4" t="s">
        <v>216</v>
      </c>
      <c r="K47" s="5" t="n">
        <v>0</v>
      </c>
      <c r="L47" s="5" t="n">
        <v>1</v>
      </c>
      <c r="M47" s="5" t="n">
        <v>-6412</v>
      </c>
    </row>
    <row r="48" spans="1:17">
      <c r="A48" s="4" t="s">
        <v>218</v>
      </c>
      <c r="K48" s="5" t="n">
        <v>26093</v>
      </c>
      <c r="L48" s="5" t="n">
        <v>1025</v>
      </c>
      <c r="M48" s="5" t="n">
        <v>1779</v>
      </c>
    </row>
    <row r="49" spans="1:17">
      <c r="A49" s="4" t="s">
        <v>219</v>
      </c>
      <c r="F49" s="5" t="n">
        <v>13719</v>
      </c>
      <c r="J49" s="5" t="n">
        <v>12694</v>
      </c>
      <c r="K49" s="5" t="n">
        <v>13719</v>
      </c>
      <c r="L49" s="5" t="n">
        <v>12694</v>
      </c>
      <c r="M49" s="5" t="n">
        <v>10915</v>
      </c>
    </row>
    <row r="50" spans="1:17">
      <c r="A50" s="4" t="s">
        <v>220</v>
      </c>
      <c r="C50" s="6" t="n">
        <v>39812</v>
      </c>
      <c r="G50" s="5" t="n">
        <v>13719</v>
      </c>
      <c r="K50" s="5" t="n">
        <v>39812</v>
      </c>
      <c r="L50" s="5" t="n">
        <v>13719</v>
      </c>
      <c r="M50" s="5" t="n">
        <v>12694</v>
      </c>
    </row>
    <row r="51" spans="1:17">
      <c r="A51" s="3" t="s">
        <v>895</v>
      </c>
    </row>
    <row r="52" spans="1:17">
      <c r="A52" s="4" t="s">
        <v>222</v>
      </c>
      <c r="K52" s="5" t="n">
        <v>11274</v>
      </c>
      <c r="L52" s="5" t="n">
        <v>7011</v>
      </c>
      <c r="M52" s="5" t="n">
        <v>6671</v>
      </c>
    </row>
    <row r="53" spans="1:17">
      <c r="A53" s="4" t="s">
        <v>223</v>
      </c>
      <c r="K53" s="6" t="n">
        <v>75238</v>
      </c>
      <c r="L53" s="5" t="n">
        <v>59657</v>
      </c>
      <c r="M53" s="5" t="n">
        <v>70103</v>
      </c>
    </row>
    <row r="54" spans="1:17">
      <c r="A54" s="4" t="s">
        <v>141</v>
      </c>
    </row>
    <row r="55" spans="1:17">
      <c r="A55" s="3" t="s">
        <v>883</v>
      </c>
    </row>
    <row r="56" spans="1:17">
      <c r="A56" s="4" t="s">
        <v>188</v>
      </c>
      <c r="B56" s="6" t="n">
        <v>800</v>
      </c>
    </row>
    <row r="57" spans="1:17">
      <c r="A57" s="3" t="s">
        <v>895</v>
      </c>
    </row>
    <row r="58" spans="1:17">
      <c r="A58" s="4" t="s">
        <v>132</v>
      </c>
      <c r="C58" s="4" t="s">
        <v>142</v>
      </c>
      <c r="K58" s="4" t="s">
        <v>142</v>
      </c>
      <c r="P58" s="4" t="s">
        <v>142</v>
      </c>
    </row>
    <row r="59" spans="1:17">
      <c r="A59" s="4" t="s">
        <v>896</v>
      </c>
      <c r="K59" s="4" t="s">
        <v>143</v>
      </c>
    </row>
    <row r="60" spans="1:17">
      <c r="A60" s="4" t="s">
        <v>136</v>
      </c>
    </row>
    <row r="61" spans="1:17">
      <c r="A61" s="3" t="s">
        <v>887</v>
      </c>
    </row>
    <row r="62" spans="1:17">
      <c r="A62" s="4" t="s">
        <v>888</v>
      </c>
      <c r="K62" s="6" t="n">
        <v>-150000</v>
      </c>
    </row>
    <row r="63" spans="1:17">
      <c r="A63" s="3" t="s">
        <v>895</v>
      </c>
    </row>
    <row r="64" spans="1:17">
      <c r="A64" s="4" t="s">
        <v>132</v>
      </c>
      <c r="C64" s="4" t="s">
        <v>137</v>
      </c>
      <c r="K64" s="4" t="s">
        <v>137</v>
      </c>
      <c r="O64" s="4" t="s">
        <v>137</v>
      </c>
    </row>
    <row r="65" spans="1:17">
      <c r="A65" s="4" t="s">
        <v>896</v>
      </c>
      <c r="K65" s="4" t="s">
        <v>138</v>
      </c>
    </row>
    <row r="66" spans="1:17">
      <c r="A66" s="4" t="s">
        <v>131</v>
      </c>
    </row>
    <row r="67" spans="1:17">
      <c r="A67" s="3" t="s">
        <v>895</v>
      </c>
    </row>
    <row r="68" spans="1:17">
      <c r="A68" s="4" t="s">
        <v>132</v>
      </c>
      <c r="C68" s="4" t="s">
        <v>133</v>
      </c>
      <c r="K68" s="4" t="s">
        <v>133</v>
      </c>
      <c r="N68" s="4" t="s">
        <v>133</v>
      </c>
    </row>
    <row r="69" spans="1:17">
      <c r="A69" s="4" t="s">
        <v>896</v>
      </c>
      <c r="K69" s="4" t="s">
        <v>135</v>
      </c>
    </row>
    <row r="70" spans="1:17">
      <c r="A70" s="4" t="s">
        <v>139</v>
      </c>
    </row>
    <row r="71" spans="1:17">
      <c r="A71" s="3" t="s">
        <v>895</v>
      </c>
    </row>
    <row r="72" spans="1:17">
      <c r="A72" s="4" t="s">
        <v>896</v>
      </c>
      <c r="K72" s="4" t="s">
        <v>140</v>
      </c>
    </row>
    <row r="73" spans="1:17">
      <c r="A73" s="4" t="s">
        <v>241</v>
      </c>
    </row>
    <row r="74" spans="1:17">
      <c r="A74" s="3" t="s">
        <v>883</v>
      </c>
    </row>
    <row r="75" spans="1:17">
      <c r="A75" s="4" t="s">
        <v>188</v>
      </c>
      <c r="L75" s="5" t="n">
        <v>300</v>
      </c>
      <c r="M75" s="5" t="n">
        <v>100</v>
      </c>
    </row>
    <row r="76" spans="1:17">
      <c r="A76" s="3" t="s">
        <v>895</v>
      </c>
    </row>
    <row r="77" spans="1:17">
      <c r="A77" s="4" t="s">
        <v>132</v>
      </c>
      <c r="C77" s="4" t="s">
        <v>242</v>
      </c>
      <c r="K77" s="4" t="s">
        <v>242</v>
      </c>
      <c r="Q77" s="4" t="s">
        <v>242</v>
      </c>
    </row>
    <row r="78" spans="1:17">
      <c r="A78" s="4" t="s">
        <v>896</v>
      </c>
      <c r="K78" s="4" t="s">
        <v>243</v>
      </c>
    </row>
    <row r="79" spans="1:17">
      <c r="A79" s="4" t="s">
        <v>865</v>
      </c>
    </row>
    <row r="80" spans="1:17">
      <c r="A80" s="3" t="s">
        <v>882</v>
      </c>
    </row>
    <row r="81" spans="1:17">
      <c r="A81" s="4" t="s">
        <v>57</v>
      </c>
      <c r="K81" s="6" t="n">
        <v>117121</v>
      </c>
      <c r="L81" s="5" t="n">
        <v>83412</v>
      </c>
      <c r="M81" s="5" t="n">
        <v>109390</v>
      </c>
    </row>
    <row r="82" spans="1:17">
      <c r="A82" s="4" t="s">
        <v>179</v>
      </c>
      <c r="K82" s="5" t="n">
        <v>0</v>
      </c>
      <c r="L82" s="5" t="n">
        <v>3938</v>
      </c>
      <c r="M82" s="5" t="n">
        <v>-2037</v>
      </c>
    </row>
    <row r="83" spans="1:17">
      <c r="A83" s="4" t="s">
        <v>55</v>
      </c>
      <c r="K83" s="5" t="n">
        <v>117121</v>
      </c>
      <c r="L83" s="5" t="n">
        <v>87350</v>
      </c>
      <c r="M83" s="5" t="n">
        <v>107353</v>
      </c>
    </row>
    <row r="84" spans="1:17">
      <c r="A84" s="3" t="s">
        <v>883</v>
      </c>
    </row>
    <row r="85" spans="1:17">
      <c r="A85" s="4" t="s">
        <v>181</v>
      </c>
      <c r="K85" s="5" t="n">
        <v>607</v>
      </c>
      <c r="L85" s="5" t="n">
        <v>595</v>
      </c>
      <c r="M85" s="5" t="n">
        <v>589</v>
      </c>
    </row>
    <row r="86" spans="1:17">
      <c r="A86" s="4" t="s">
        <v>161</v>
      </c>
      <c r="K86" s="5" t="n">
        <v>3959</v>
      </c>
      <c r="L86" s="5" t="n">
        <v>9868</v>
      </c>
      <c r="M86" s="5" t="n">
        <v>5278</v>
      </c>
    </row>
    <row r="87" spans="1:17">
      <c r="A87" s="4" t="s">
        <v>183</v>
      </c>
      <c r="K87" s="5" t="n">
        <v>0</v>
      </c>
      <c r="L87" s="5" t="n">
        <v>102</v>
      </c>
      <c r="M87" s="5" t="n">
        <v>349</v>
      </c>
    </row>
    <row r="88" spans="1:17">
      <c r="A88" s="4" t="s">
        <v>185</v>
      </c>
      <c r="K88" s="5" t="n">
        <v>499</v>
      </c>
      <c r="L88" s="5" t="n">
        <v>1945</v>
      </c>
      <c r="M88" s="5" t="n">
        <v>1486</v>
      </c>
    </row>
    <row r="89" spans="1:17">
      <c r="A89" s="4" t="s">
        <v>186</v>
      </c>
      <c r="K89" s="5" t="n">
        <v>-4</v>
      </c>
      <c r="L89" s="5" t="n">
        <v>-6</v>
      </c>
      <c r="M89" s="5" t="n">
        <v>-587</v>
      </c>
    </row>
    <row r="90" spans="1:17">
      <c r="A90" s="4" t="s">
        <v>187</v>
      </c>
      <c r="K90" s="5" t="n">
        <v>0</v>
      </c>
      <c r="L90" s="5" t="n">
        <v>628</v>
      </c>
      <c r="M90" s="5" t="n">
        <v>885</v>
      </c>
    </row>
    <row r="91" spans="1:17">
      <c r="A91" s="4" t="s">
        <v>188</v>
      </c>
      <c r="K91" s="5" t="n">
        <v>0</v>
      </c>
      <c r="L91" s="5" t="n">
        <v>1067</v>
      </c>
      <c r="M91" s="5" t="n">
        <v>84</v>
      </c>
    </row>
    <row r="92" spans="1:17">
      <c r="A92" s="3" t="s">
        <v>884</v>
      </c>
    </row>
    <row r="93" spans="1:17">
      <c r="A93" s="4" t="s">
        <v>191</v>
      </c>
      <c r="K93" s="5" t="n">
        <v>-5</v>
      </c>
      <c r="L93" s="5" t="n">
        <v>0</v>
      </c>
      <c r="M93" s="5" t="n">
        <v>0</v>
      </c>
    </row>
    <row r="94" spans="1:17">
      <c r="A94" s="4" t="s">
        <v>87</v>
      </c>
      <c r="K94" s="5" t="n">
        <v>-25510</v>
      </c>
      <c r="L94" s="5" t="n">
        <v>-31205</v>
      </c>
      <c r="M94" s="5" t="n">
        <v>23758</v>
      </c>
    </row>
    <row r="95" spans="1:17">
      <c r="A95" s="4" t="s">
        <v>85</v>
      </c>
      <c r="K95" s="5" t="n">
        <v>580</v>
      </c>
      <c r="L95" s="5" t="n">
        <v>976</v>
      </c>
      <c r="M95" s="5" t="n">
        <v>-983</v>
      </c>
    </row>
    <row r="96" spans="1:17">
      <c r="A96" s="4" t="s">
        <v>192</v>
      </c>
      <c r="K96" s="5" t="n">
        <v>11991</v>
      </c>
      <c r="L96" s="5" t="n">
        <v>29164</v>
      </c>
      <c r="M96" s="5" t="n">
        <v>-7544</v>
      </c>
    </row>
    <row r="97" spans="1:17">
      <c r="A97" s="4" t="s">
        <v>91</v>
      </c>
      <c r="K97" s="5" t="n">
        <v>-330</v>
      </c>
      <c r="L97" s="5" t="n">
        <v>-478</v>
      </c>
      <c r="M97" s="5" t="n">
        <v>345</v>
      </c>
    </row>
    <row r="98" spans="1:17">
      <c r="A98" s="3" t="s">
        <v>885</v>
      </c>
    </row>
    <row r="99" spans="1:17">
      <c r="A99" s="4" t="s">
        <v>99</v>
      </c>
      <c r="K99" s="5" t="n">
        <v>-30567</v>
      </c>
      <c r="L99" s="5" t="n">
        <v>31017</v>
      </c>
      <c r="M99" s="5" t="n">
        <v>-228</v>
      </c>
    </row>
    <row r="100" spans="1:17">
      <c r="A100" s="4" t="s">
        <v>94</v>
      </c>
      <c r="K100" s="5" t="n">
        <v>54</v>
      </c>
      <c r="L100" s="5" t="n">
        <v>-539</v>
      </c>
      <c r="M100" s="5" t="n">
        <v>-752</v>
      </c>
    </row>
    <row r="101" spans="1:17">
      <c r="A101" s="4" t="s">
        <v>95</v>
      </c>
      <c r="K101" s="5" t="n">
        <v>-1137</v>
      </c>
      <c r="L101" s="5" t="n">
        <v>3920</v>
      </c>
      <c r="M101" s="5" t="n">
        <v>1611</v>
      </c>
    </row>
    <row r="102" spans="1:17">
      <c r="A102" s="4" t="s">
        <v>97</v>
      </c>
      <c r="K102" s="5" t="n">
        <v>16351</v>
      </c>
      <c r="L102" s="5" t="n">
        <v>-3319</v>
      </c>
      <c r="M102" s="5" t="n">
        <v>11541</v>
      </c>
    </row>
    <row r="103" spans="1:17">
      <c r="A103" s="4" t="s">
        <v>100</v>
      </c>
      <c r="K103" s="5" t="n">
        <v>-700</v>
      </c>
      <c r="L103" s="5" t="n">
        <v>-424</v>
      </c>
      <c r="M103" s="5" t="n">
        <v>-5581</v>
      </c>
    </row>
    <row r="104" spans="1:17">
      <c r="A104" s="4" t="s">
        <v>194</v>
      </c>
      <c r="K104" s="5" t="n">
        <v>-24212</v>
      </c>
      <c r="L104" s="5" t="n">
        <v>43311</v>
      </c>
      <c r="M104" s="5" t="n">
        <v>30251</v>
      </c>
    </row>
    <row r="105" spans="1:17">
      <c r="A105" s="4" t="s">
        <v>195</v>
      </c>
      <c r="K105" s="5" t="n">
        <v>92909</v>
      </c>
      <c r="L105" s="5" t="n">
        <v>130661</v>
      </c>
      <c r="M105" s="5" t="n">
        <v>137604</v>
      </c>
    </row>
    <row r="106" spans="1:17">
      <c r="A106" s="3" t="s">
        <v>886</v>
      </c>
    </row>
    <row r="107" spans="1:17">
      <c r="A107" s="4" t="s">
        <v>197</v>
      </c>
      <c r="K107" s="5" t="n">
        <v>-1843</v>
      </c>
      <c r="L107" s="5" t="n">
        <v>-6279</v>
      </c>
      <c r="M107" s="5" t="n">
        <v>-5024</v>
      </c>
    </row>
    <row r="108" spans="1:17">
      <c r="A108" s="4" t="s">
        <v>198</v>
      </c>
      <c r="K108" s="5" t="n">
        <v>408</v>
      </c>
      <c r="L108" s="5" t="n">
        <v>81</v>
      </c>
      <c r="M108" s="5" t="n">
        <v>3877</v>
      </c>
    </row>
    <row r="109" spans="1:17">
      <c r="A109" s="4" t="s">
        <v>199</v>
      </c>
      <c r="K109" s="5" t="n">
        <v>-1435</v>
      </c>
      <c r="L109" s="5" t="n">
        <v>-6198</v>
      </c>
      <c r="M109" s="5" t="n">
        <v>-1147</v>
      </c>
    </row>
    <row r="110" spans="1:17">
      <c r="A110" s="3" t="s">
        <v>887</v>
      </c>
    </row>
    <row r="111" spans="1:17">
      <c r="A111" s="4" t="s">
        <v>201</v>
      </c>
      <c r="K111" s="5" t="n">
        <v>0</v>
      </c>
      <c r="L111" s="5" t="n">
        <v>-13101</v>
      </c>
      <c r="M111" s="5" t="n">
        <v>-716</v>
      </c>
    </row>
    <row r="112" spans="1:17">
      <c r="A112" s="4" t="s">
        <v>202</v>
      </c>
      <c r="K112" s="5" t="n">
        <v>0</v>
      </c>
      <c r="L112" s="5" t="n">
        <v>-76533</v>
      </c>
      <c r="M112" s="5" t="n">
        <v>0</v>
      </c>
    </row>
    <row r="113" spans="1:17">
      <c r="A113" s="4" t="s">
        <v>888</v>
      </c>
      <c r="K113" s="5" t="n">
        <v>-150000</v>
      </c>
      <c r="L113" s="5" t="n">
        <v>0</v>
      </c>
      <c r="M113" s="5" t="n">
        <v>0</v>
      </c>
    </row>
    <row r="114" spans="1:17">
      <c r="A114" s="4" t="s">
        <v>889</v>
      </c>
      <c r="K114" s="5" t="n">
        <v>109826</v>
      </c>
      <c r="L114" s="5" t="n">
        <v>0</v>
      </c>
      <c r="M114" s="5" t="n">
        <v>0</v>
      </c>
    </row>
    <row r="115" spans="1:17">
      <c r="A115" s="4" t="s">
        <v>890</v>
      </c>
      <c r="K115" s="5" t="n">
        <v>-35000</v>
      </c>
      <c r="L115" s="5" t="n">
        <v>35000</v>
      </c>
      <c r="M115" s="5" t="n">
        <v>0</v>
      </c>
    </row>
    <row r="116" spans="1:17">
      <c r="A116" s="4" t="s">
        <v>207</v>
      </c>
      <c r="K116" s="5" t="n">
        <v>33</v>
      </c>
      <c r="L116" s="5" t="n">
        <v>0</v>
      </c>
      <c r="M116" s="5" t="n">
        <v>0</v>
      </c>
    </row>
    <row r="117" spans="1:17">
      <c r="A117" s="4" t="s">
        <v>897</v>
      </c>
      <c r="K117" s="5" t="n">
        <v>0</v>
      </c>
      <c r="L117" s="5" t="n">
        <v>164000</v>
      </c>
      <c r="M117" s="5" t="n">
        <v>101000</v>
      </c>
    </row>
    <row r="118" spans="1:17">
      <c r="A118" s="4" t="s">
        <v>898</v>
      </c>
      <c r="K118" s="5" t="n">
        <v>0</v>
      </c>
      <c r="L118" s="5" t="n">
        <v>-196297</v>
      </c>
      <c r="M118" s="5" t="n">
        <v>-193021</v>
      </c>
    </row>
    <row r="119" spans="1:17">
      <c r="A119" s="4" t="s">
        <v>209</v>
      </c>
      <c r="K119" s="5" t="n">
        <v>0</v>
      </c>
      <c r="L119" s="5" t="n">
        <v>1167</v>
      </c>
      <c r="M119" s="5" t="n">
        <v>1637</v>
      </c>
    </row>
    <row r="120" spans="1:17">
      <c r="A120" s="4" t="s">
        <v>210</v>
      </c>
      <c r="K120" s="5" t="n">
        <v>-2333</v>
      </c>
      <c r="L120" s="5" t="n">
        <v>-7468</v>
      </c>
      <c r="M120" s="5" t="n">
        <v>-12618</v>
      </c>
    </row>
    <row r="121" spans="1:17">
      <c r="A121" s="4" t="s">
        <v>163</v>
      </c>
      <c r="K121" s="5" t="n">
        <v>-10773</v>
      </c>
      <c r="L121" s="5" t="n">
        <v>-27249</v>
      </c>
      <c r="M121" s="5" t="n">
        <v>-32739</v>
      </c>
    </row>
    <row r="122" spans="1:17">
      <c r="A122" s="4" t="s">
        <v>211</v>
      </c>
      <c r="K122" s="5" t="n">
        <v>-88247</v>
      </c>
      <c r="L122" s="5" t="n">
        <v>-120481</v>
      </c>
      <c r="M122" s="5" t="n">
        <v>-136457</v>
      </c>
    </row>
    <row r="123" spans="1:17">
      <c r="A123" s="3" t="s">
        <v>891</v>
      </c>
    </row>
    <row r="124" spans="1:17">
      <c r="A124" s="4" t="s">
        <v>892</v>
      </c>
      <c r="K124" s="5" t="n">
        <v>0</v>
      </c>
      <c r="L124" s="5" t="n">
        <v>82759</v>
      </c>
      <c r="M124" s="5" t="n">
        <v>-66053</v>
      </c>
    </row>
    <row r="125" spans="1:17">
      <c r="A125" s="4" t="s">
        <v>893</v>
      </c>
      <c r="K125" s="5" t="n">
        <v>0</v>
      </c>
      <c r="L125" s="5" t="n">
        <v>-35216</v>
      </c>
      <c r="M125" s="5" t="n">
        <v>3900</v>
      </c>
    </row>
    <row r="126" spans="1:17">
      <c r="A126" s="4" t="s">
        <v>894</v>
      </c>
      <c r="K126" s="5" t="n">
        <v>0</v>
      </c>
      <c r="L126" s="5" t="n">
        <v>-47543</v>
      </c>
      <c r="M126" s="5" t="n">
        <v>62153</v>
      </c>
    </row>
    <row r="127" spans="1:17">
      <c r="A127" s="4" t="s">
        <v>216</v>
      </c>
      <c r="K127" s="5" t="n">
        <v>0</v>
      </c>
      <c r="L127" s="5" t="n">
        <v>0</v>
      </c>
      <c r="M127" s="5" t="n">
        <v>0</v>
      </c>
    </row>
    <row r="128" spans="1:17">
      <c r="A128" s="4" t="s">
        <v>218</v>
      </c>
      <c r="K128" s="5" t="n">
        <v>3227</v>
      </c>
      <c r="L128" s="5" t="n">
        <v>3982</v>
      </c>
      <c r="M128" s="5" t="n">
        <v>0</v>
      </c>
    </row>
    <row r="129" spans="1:17">
      <c r="A129" s="4" t="s">
        <v>219</v>
      </c>
      <c r="F129" s="6" t="n">
        <v>3982</v>
      </c>
      <c r="J129" s="6" t="n">
        <v>0</v>
      </c>
      <c r="K129" s="5" t="n">
        <v>3982</v>
      </c>
      <c r="L129" s="5" t="n">
        <v>0</v>
      </c>
      <c r="M129" s="5" t="n">
        <v>0</v>
      </c>
    </row>
    <row r="130" spans="1:17">
      <c r="A130" s="4" t="s">
        <v>220</v>
      </c>
      <c r="C130" s="6" t="n">
        <v>7209</v>
      </c>
      <c r="G130" s="6" t="n">
        <v>3982</v>
      </c>
      <c r="K130" s="5" t="n">
        <v>7209</v>
      </c>
      <c r="L130" s="5" t="n">
        <v>3982</v>
      </c>
      <c r="M130" s="5" t="n">
        <v>0</v>
      </c>
    </row>
    <row r="131" spans="1:17">
      <c r="A131" s="3" t="s">
        <v>895</v>
      </c>
    </row>
    <row r="132" spans="1:17">
      <c r="A132" s="4" t="s">
        <v>222</v>
      </c>
      <c r="K132" s="5" t="n">
        <v>10425</v>
      </c>
      <c r="L132" s="5" t="n">
        <v>6282</v>
      </c>
      <c r="M132" s="5" t="n">
        <v>5936</v>
      </c>
    </row>
    <row r="133" spans="1:17">
      <c r="A133" s="4" t="s">
        <v>223</v>
      </c>
      <c r="K133" s="6" t="n">
        <v>74457</v>
      </c>
      <c r="L133" s="6" t="n">
        <v>58353</v>
      </c>
      <c r="M133" s="6" t="n">
        <v>69287</v>
      </c>
    </row>
    <row r="134" spans="1:17">
      <c r="A134" s="4" t="s">
        <v>878</v>
      </c>
    </row>
    <row r="135" spans="1:17">
      <c r="A135" s="3" t="s">
        <v>895</v>
      </c>
    </row>
    <row r="136" spans="1:17">
      <c r="A136" s="4" t="s">
        <v>132</v>
      </c>
      <c r="C136" s="4" t="s">
        <v>142</v>
      </c>
      <c r="K136" s="4" t="s">
        <v>142</v>
      </c>
    </row>
    <row r="137" spans="1:17">
      <c r="A137" s="4" t="s">
        <v>896</v>
      </c>
      <c r="K137" s="4" t="s">
        <v>143</v>
      </c>
    </row>
    <row r="138" spans="1:17">
      <c r="A138" s="4" t="s">
        <v>875</v>
      </c>
    </row>
    <row r="139" spans="1:17">
      <c r="A139" s="3" t="s">
        <v>895</v>
      </c>
    </row>
    <row r="140" spans="1:17">
      <c r="A140" s="4" t="s">
        <v>132</v>
      </c>
      <c r="C140" s="4" t="s">
        <v>137</v>
      </c>
      <c r="K140" s="4" t="s">
        <v>137</v>
      </c>
    </row>
    <row r="141" spans="1:17">
      <c r="A141" s="4" t="s">
        <v>896</v>
      </c>
      <c r="K141" s="4" t="s">
        <v>138</v>
      </c>
    </row>
    <row r="142" spans="1:17">
      <c r="A142" s="4" t="s">
        <v>876</v>
      </c>
    </row>
    <row r="143" spans="1:17">
      <c r="A143" s="3" t="s">
        <v>895</v>
      </c>
    </row>
    <row r="144" spans="1:17">
      <c r="A144" s="4" t="s">
        <v>132</v>
      </c>
      <c r="C144" s="4" t="s">
        <v>133</v>
      </c>
      <c r="K144" s="4" t="s">
        <v>133</v>
      </c>
    </row>
    <row r="145" spans="1:17">
      <c r="A145" s="4" t="s">
        <v>896</v>
      </c>
      <c r="K145" s="4" t="s">
        <v>135</v>
      </c>
    </row>
    <row r="146" spans="1:17">
      <c r="A146" s="4" t="s">
        <v>877</v>
      </c>
    </row>
    <row r="147" spans="1:17">
      <c r="A147" s="3" t="s">
        <v>895</v>
      </c>
    </row>
    <row r="148" spans="1:17">
      <c r="A148" s="4" t="s">
        <v>896</v>
      </c>
      <c r="K148" s="4" t="s">
        <v>140</v>
      </c>
    </row>
    <row r="149" spans="1:17">
      <c r="A149" s="4" t="s">
        <v>879</v>
      </c>
    </row>
    <row r="150" spans="1:17">
      <c r="A150" s="3" t="s">
        <v>895</v>
      </c>
    </row>
    <row r="151" spans="1:17">
      <c r="A151" s="4" t="s">
        <v>132</v>
      </c>
      <c r="C151" s="4" t="s">
        <v>242</v>
      </c>
      <c r="K151" s="4" t="s">
        <v>242</v>
      </c>
    </row>
    <row r="152" spans="1:17">
      <c r="A152" s="4" t="s">
        <v>896</v>
      </c>
      <c r="K152" s="4" t="s">
        <v>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7"/>
    <col customWidth="1" max="6" min="6" width="48"/>
    <col customWidth="1" max="7" min="7" width="24"/>
    <col customWidth="1" max="8" min="8" width="11"/>
    <col customWidth="1" max="9" min="9" width="45"/>
  </cols>
  <sheetData>
    <row r="1" spans="1:9">
      <c r="A1" s="1" t="s">
        <v>144</v>
      </c>
      <c r="B1" s="2" t="s">
        <v>145</v>
      </c>
      <c r="C1" s="2" t="s">
        <v>146</v>
      </c>
      <c r="D1" s="2" t="s">
        <v>147</v>
      </c>
      <c r="E1" s="2" t="s">
        <v>148</v>
      </c>
      <c r="F1" s="2" t="s">
        <v>149</v>
      </c>
      <c r="G1" s="2" t="s">
        <v>150</v>
      </c>
      <c r="H1" s="2" t="s">
        <v>151</v>
      </c>
      <c r="I1" s="2" t="s">
        <v>152</v>
      </c>
    </row>
    <row r="2" spans="1:9">
      <c r="A2" s="4" t="s">
        <v>153</v>
      </c>
      <c r="B2" s="6" t="n">
        <v>2851</v>
      </c>
      <c r="C2" s="6" t="n">
        <v>33</v>
      </c>
      <c r="D2" s="6" t="n">
        <v>282496</v>
      </c>
      <c r="E2" s="6" t="n">
        <v>506441</v>
      </c>
      <c r="F2" s="6" t="n">
        <v>30239</v>
      </c>
      <c r="G2" s="6" t="n">
        <v>-361878</v>
      </c>
      <c r="H2" s="6" t="n">
        <v>460182</v>
      </c>
      <c r="I2" s="6" t="n">
        <v>6751</v>
      </c>
    </row>
    <row r="3" spans="1:9">
      <c r="A3" s="3" t="s">
        <v>154</v>
      </c>
    </row>
    <row r="4" spans="1:9">
      <c r="A4" s="4" t="s">
        <v>155</v>
      </c>
      <c r="B4" s="5" t="n">
        <v>0</v>
      </c>
      <c r="C4" s="5" t="n">
        <v>0</v>
      </c>
      <c r="D4" s="5" t="n">
        <v>0</v>
      </c>
      <c r="E4" s="5" t="n">
        <v>0</v>
      </c>
      <c r="F4" s="5" t="n">
        <v>0</v>
      </c>
      <c r="G4" s="5" t="n">
        <v>0</v>
      </c>
      <c r="H4" s="5" t="n">
        <v>0</v>
      </c>
      <c r="I4" s="5" t="n">
        <v>-6353</v>
      </c>
    </row>
    <row r="5" spans="1:9">
      <c r="A5" s="4" t="s">
        <v>156</v>
      </c>
      <c r="B5" s="5" t="n">
        <v>0</v>
      </c>
      <c r="C5" s="5" t="n">
        <v>0</v>
      </c>
      <c r="D5" s="5" t="n">
        <v>0</v>
      </c>
      <c r="E5" s="5" t="n">
        <v>0</v>
      </c>
      <c r="F5" s="5" t="n">
        <v>0</v>
      </c>
      <c r="G5" s="5" t="n">
        <v>0</v>
      </c>
      <c r="H5" s="5" t="n">
        <v>0</v>
      </c>
      <c r="I5" s="5" t="n">
        <v>72093</v>
      </c>
    </row>
    <row r="6" spans="1:9">
      <c r="A6" s="4" t="s">
        <v>157</v>
      </c>
      <c r="B6" s="5" t="n">
        <v>-117</v>
      </c>
      <c r="C6" s="5" t="n">
        <v>0</v>
      </c>
      <c r="D6" s="5" t="n">
        <v>0</v>
      </c>
      <c r="E6" s="5" t="n">
        <v>109390</v>
      </c>
      <c r="F6" s="5" t="n">
        <v>0</v>
      </c>
      <c r="G6" s="5" t="n">
        <v>0</v>
      </c>
      <c r="H6" s="5" t="n">
        <v>109273</v>
      </c>
      <c r="I6" s="5" t="n">
        <v>-4157</v>
      </c>
    </row>
    <row r="7" spans="1:9">
      <c r="A7" s="4" t="s">
        <v>158</v>
      </c>
      <c r="B7" s="5" t="n">
        <v>0</v>
      </c>
      <c r="C7" s="5" t="n">
        <v>0</v>
      </c>
      <c r="D7" s="5" t="n">
        <v>0</v>
      </c>
      <c r="E7" s="5" t="n">
        <v>0</v>
      </c>
      <c r="F7" s="5" t="n">
        <v>-604</v>
      </c>
      <c r="G7" s="5" t="n">
        <v>0</v>
      </c>
      <c r="H7" s="5" t="n">
        <v>-604</v>
      </c>
      <c r="I7" s="5" t="n">
        <v>0</v>
      </c>
    </row>
    <row r="8" spans="1:9">
      <c r="A8" s="4" t="s">
        <v>159</v>
      </c>
      <c r="B8" s="5" t="n">
        <v>0</v>
      </c>
      <c r="C8" s="5" t="n">
        <v>0</v>
      </c>
      <c r="D8" s="5" t="n">
        <v>0</v>
      </c>
      <c r="E8" s="5" t="n">
        <v>0</v>
      </c>
      <c r="F8" s="5" t="n">
        <v>-4564</v>
      </c>
      <c r="G8" s="5" t="n">
        <v>0</v>
      </c>
      <c r="H8" s="5" t="n">
        <v>-4564</v>
      </c>
      <c r="I8" s="5" t="n">
        <v>0</v>
      </c>
    </row>
    <row r="9" spans="1:9">
      <c r="A9" s="4" t="s">
        <v>73</v>
      </c>
      <c r="B9" s="5" t="n">
        <v>0</v>
      </c>
      <c r="C9" s="5" t="n">
        <v>0</v>
      </c>
      <c r="D9" s="5" t="n">
        <v>0</v>
      </c>
      <c r="E9" s="5" t="n">
        <v>0</v>
      </c>
      <c r="F9" s="5" t="n">
        <v>-57</v>
      </c>
      <c r="G9" s="5" t="n">
        <v>0</v>
      </c>
      <c r="H9" s="5" t="n">
        <v>-57</v>
      </c>
      <c r="I9" s="5" t="n">
        <v>0</v>
      </c>
    </row>
    <row r="10" spans="1:9">
      <c r="A10" s="4" t="s">
        <v>160</v>
      </c>
      <c r="B10" s="5" t="n">
        <v>0</v>
      </c>
      <c r="C10" s="5" t="n">
        <v>0</v>
      </c>
      <c r="D10" s="5" t="n">
        <v>0</v>
      </c>
      <c r="E10" s="5" t="n">
        <v>-12881</v>
      </c>
      <c r="F10" s="5" t="n">
        <v>0</v>
      </c>
      <c r="G10" s="5" t="n">
        <v>0</v>
      </c>
      <c r="H10" s="5" t="n">
        <v>-12881</v>
      </c>
      <c r="I10" s="5" t="n">
        <v>0</v>
      </c>
    </row>
    <row r="11" spans="1:9">
      <c r="A11" s="4" t="s">
        <v>161</v>
      </c>
      <c r="B11" s="5" t="n">
        <v>0</v>
      </c>
      <c r="C11" s="5" t="n">
        <v>0</v>
      </c>
      <c r="D11" s="5" t="n">
        <v>7199</v>
      </c>
      <c r="E11" s="5" t="n">
        <v>0</v>
      </c>
      <c r="F11" s="5" t="n">
        <v>0</v>
      </c>
      <c r="G11" s="5" t="n">
        <v>0</v>
      </c>
      <c r="H11" s="5" t="n">
        <v>7199</v>
      </c>
      <c r="I11" s="5" t="n">
        <v>0</v>
      </c>
    </row>
    <row r="12" spans="1:9">
      <c r="A12" s="4" t="s">
        <v>162</v>
      </c>
      <c r="B12" s="5" t="n">
        <v>0</v>
      </c>
      <c r="C12" s="5" t="n">
        <v>0</v>
      </c>
      <c r="D12" s="5" t="n">
        <v>1986</v>
      </c>
      <c r="E12" s="5" t="n">
        <v>0</v>
      </c>
      <c r="F12" s="5" t="n">
        <v>0</v>
      </c>
      <c r="G12" s="5" t="n">
        <v>0</v>
      </c>
      <c r="H12" s="5" t="n">
        <v>1986</v>
      </c>
      <c r="I12" s="5" t="n">
        <v>0</v>
      </c>
    </row>
    <row r="13" spans="1:9">
      <c r="A13" s="4" t="s">
        <v>163</v>
      </c>
      <c r="B13" s="5" t="n">
        <v>0</v>
      </c>
      <c r="C13" s="5" t="n">
        <v>0</v>
      </c>
      <c r="D13" s="5" t="n">
        <v>0</v>
      </c>
      <c r="E13" s="5" t="n">
        <v>0</v>
      </c>
      <c r="F13" s="5" t="n">
        <v>0</v>
      </c>
      <c r="G13" s="5" t="n">
        <v>-32739</v>
      </c>
      <c r="H13" s="5" t="n">
        <v>-32739</v>
      </c>
      <c r="I13" s="5" t="n">
        <v>0</v>
      </c>
    </row>
    <row r="14" spans="1:9">
      <c r="A14" s="4" t="s">
        <v>164</v>
      </c>
      <c r="B14" s="5" t="n">
        <v>2734</v>
      </c>
      <c r="C14" s="5" t="n">
        <v>33</v>
      </c>
      <c r="D14" s="5" t="n">
        <v>291681</v>
      </c>
      <c r="E14" s="5" t="n">
        <v>602950</v>
      </c>
      <c r="F14" s="5" t="n">
        <v>25014</v>
      </c>
      <c r="G14" s="5" t="n">
        <v>-394617</v>
      </c>
      <c r="H14" s="5" t="n">
        <v>527795</v>
      </c>
      <c r="I14" s="5" t="n">
        <v>68334</v>
      </c>
    </row>
    <row r="15" spans="1:9">
      <c r="A15" s="3" t="s">
        <v>154</v>
      </c>
    </row>
    <row r="16" spans="1:9">
      <c r="A16" s="4" t="s">
        <v>155</v>
      </c>
      <c r="B16" s="5" t="n">
        <v>0</v>
      </c>
      <c r="C16" s="5" t="n">
        <v>0</v>
      </c>
      <c r="D16" s="5" t="n">
        <v>0</v>
      </c>
      <c r="E16" s="5" t="n">
        <v>0</v>
      </c>
      <c r="F16" s="5" t="n">
        <v>0</v>
      </c>
      <c r="G16" s="5" t="n">
        <v>0</v>
      </c>
      <c r="H16" s="5" t="n">
        <v>0</v>
      </c>
      <c r="I16" s="5" t="n">
        <v>0</v>
      </c>
    </row>
    <row r="17" spans="1:9">
      <c r="A17" s="4" t="s">
        <v>156</v>
      </c>
      <c r="B17" s="5" t="n">
        <v>0</v>
      </c>
      <c r="C17" s="5" t="n">
        <v>0</v>
      </c>
      <c r="D17" s="5" t="n">
        <v>0</v>
      </c>
      <c r="E17" s="5" t="n">
        <v>0</v>
      </c>
      <c r="F17" s="5" t="n">
        <v>0</v>
      </c>
      <c r="G17" s="5" t="n">
        <v>0</v>
      </c>
      <c r="H17" s="5" t="n">
        <v>0</v>
      </c>
      <c r="I17" s="5" t="n">
        <v>0</v>
      </c>
    </row>
    <row r="18" spans="1:9">
      <c r="A18" s="4" t="s">
        <v>157</v>
      </c>
      <c r="B18" s="5" t="n">
        <v>0</v>
      </c>
      <c r="C18" s="5" t="n">
        <v>0</v>
      </c>
      <c r="D18" s="5" t="n">
        <v>0</v>
      </c>
      <c r="E18" s="5" t="n">
        <v>83412</v>
      </c>
      <c r="F18" s="5" t="n">
        <v>0</v>
      </c>
      <c r="G18" s="5" t="n">
        <v>0</v>
      </c>
      <c r="H18" s="5" t="n">
        <v>83412</v>
      </c>
      <c r="I18" s="5" t="n">
        <v>0</v>
      </c>
    </row>
    <row r="19" spans="1:9">
      <c r="A19" s="4" t="s">
        <v>158</v>
      </c>
      <c r="B19" s="5" t="n">
        <v>0</v>
      </c>
      <c r="C19" s="5" t="n">
        <v>0</v>
      </c>
      <c r="D19" s="5" t="n">
        <v>0</v>
      </c>
      <c r="E19" s="5" t="n">
        <v>0</v>
      </c>
      <c r="F19" s="5" t="n">
        <v>-5471</v>
      </c>
      <c r="G19" s="5" t="n">
        <v>0</v>
      </c>
      <c r="H19" s="5" t="n">
        <v>-5471</v>
      </c>
      <c r="I19" s="5" t="n">
        <v>0</v>
      </c>
    </row>
    <row r="20" spans="1:9">
      <c r="A20" s="4" t="s">
        <v>159</v>
      </c>
      <c r="B20" s="5" t="n">
        <v>0</v>
      </c>
      <c r="C20" s="5" t="n">
        <v>0</v>
      </c>
      <c r="D20" s="5" t="n">
        <v>0</v>
      </c>
      <c r="E20" s="5" t="n">
        <v>0</v>
      </c>
      <c r="F20" s="5" t="n">
        <v>-2829</v>
      </c>
      <c r="G20" s="5" t="n">
        <v>0</v>
      </c>
      <c r="H20" s="5" t="n">
        <v>-2829</v>
      </c>
      <c r="I20" s="5" t="n">
        <v>0</v>
      </c>
    </row>
    <row r="21" spans="1:9">
      <c r="A21" s="4" t="s">
        <v>73</v>
      </c>
      <c r="B21" s="5" t="n">
        <v>0</v>
      </c>
      <c r="C21" s="5" t="n">
        <v>0</v>
      </c>
      <c r="D21" s="5" t="n">
        <v>0</v>
      </c>
      <c r="E21" s="5" t="n">
        <v>0</v>
      </c>
      <c r="F21" s="5" t="n">
        <v>-46</v>
      </c>
      <c r="G21" s="5" t="n">
        <v>0</v>
      </c>
      <c r="H21" s="5" t="n">
        <v>-46</v>
      </c>
      <c r="I21" s="5" t="n">
        <v>0</v>
      </c>
    </row>
    <row r="22" spans="1:9">
      <c r="A22" s="4" t="s">
        <v>160</v>
      </c>
      <c r="B22" s="5" t="n">
        <v>0</v>
      </c>
      <c r="C22" s="5" t="n">
        <v>0</v>
      </c>
      <c r="D22" s="5" t="n">
        <v>0</v>
      </c>
      <c r="E22" s="5" t="n">
        <v>-7477</v>
      </c>
      <c r="F22" s="5" t="n">
        <v>0</v>
      </c>
      <c r="G22" s="5" t="n">
        <v>0</v>
      </c>
      <c r="H22" s="5" t="n">
        <v>-7477</v>
      </c>
      <c r="I22" s="5" t="n">
        <v>0</v>
      </c>
    </row>
    <row r="23" spans="1:9">
      <c r="A23" s="4" t="s">
        <v>161</v>
      </c>
      <c r="B23" s="5" t="n">
        <v>0</v>
      </c>
      <c r="C23" s="5" t="n">
        <v>0</v>
      </c>
      <c r="D23" s="5" t="n">
        <v>9868</v>
      </c>
      <c r="E23" s="5" t="n">
        <v>0</v>
      </c>
      <c r="F23" s="5" t="n">
        <v>0</v>
      </c>
      <c r="G23" s="5" t="n">
        <v>0</v>
      </c>
      <c r="H23" s="5" t="n">
        <v>9868</v>
      </c>
      <c r="I23" s="5" t="n">
        <v>0</v>
      </c>
    </row>
    <row r="24" spans="1:9">
      <c r="A24" s="4" t="s">
        <v>165</v>
      </c>
      <c r="B24" s="5" t="n">
        <v>0</v>
      </c>
      <c r="C24" s="5" t="n">
        <v>0</v>
      </c>
      <c r="D24" s="5" t="n">
        <v>-1190</v>
      </c>
      <c r="E24" s="5" t="n">
        <v>0</v>
      </c>
      <c r="F24" s="5" t="n">
        <v>0</v>
      </c>
      <c r="G24" s="5" t="n">
        <v>0</v>
      </c>
      <c r="H24" s="5" t="n">
        <v>-1190</v>
      </c>
      <c r="I24" s="5" t="n">
        <v>0</v>
      </c>
    </row>
    <row r="25" spans="1:9">
      <c r="A25" s="4" t="s">
        <v>162</v>
      </c>
      <c r="B25" s="5" t="n">
        <v>0</v>
      </c>
      <c r="C25" s="5" t="n">
        <v>0</v>
      </c>
      <c r="D25" s="5" t="n">
        <v>1269</v>
      </c>
      <c r="E25" s="5" t="n">
        <v>0</v>
      </c>
      <c r="F25" s="5" t="n">
        <v>0</v>
      </c>
      <c r="G25" s="5" t="n">
        <v>0</v>
      </c>
      <c r="H25" s="5" t="n">
        <v>1269</v>
      </c>
      <c r="I25" s="5" t="n">
        <v>0</v>
      </c>
    </row>
    <row r="26" spans="1:9">
      <c r="A26" s="4" t="s">
        <v>163</v>
      </c>
      <c r="B26" s="5" t="n">
        <v>0</v>
      </c>
      <c r="C26" s="5" t="n">
        <v>0</v>
      </c>
      <c r="D26" s="5" t="n">
        <v>0</v>
      </c>
      <c r="E26" s="5" t="n">
        <v>0</v>
      </c>
      <c r="F26" s="5" t="n">
        <v>0</v>
      </c>
      <c r="G26" s="5" t="n">
        <v>-27249</v>
      </c>
      <c r="H26" s="5" t="n">
        <v>-27249</v>
      </c>
      <c r="I26" s="5" t="n">
        <v>0</v>
      </c>
    </row>
    <row r="27" spans="1:9">
      <c r="A27" s="4" t="s">
        <v>166</v>
      </c>
      <c r="B27" s="5" t="n">
        <v>0</v>
      </c>
      <c r="C27" s="5" t="n">
        <v>0</v>
      </c>
      <c r="D27" s="5" t="n">
        <v>-20270</v>
      </c>
      <c r="E27" s="5" t="n">
        <v>0</v>
      </c>
      <c r="F27" s="5" t="n">
        <v>0</v>
      </c>
      <c r="G27" s="5" t="n">
        <v>170270</v>
      </c>
      <c r="H27" s="5" t="n">
        <v>150000</v>
      </c>
      <c r="I27" s="5" t="n">
        <v>0</v>
      </c>
    </row>
    <row r="28" spans="1:9">
      <c r="A28" s="4" t="s">
        <v>167</v>
      </c>
      <c r="B28" s="5" t="n">
        <v>-2734</v>
      </c>
      <c r="C28" s="5" t="n">
        <v>0</v>
      </c>
      <c r="D28" s="5" t="n">
        <v>-281013</v>
      </c>
      <c r="E28" s="5" t="n">
        <v>-713109</v>
      </c>
      <c r="F28" s="5" t="n">
        <v>-7553</v>
      </c>
      <c r="G28" s="5" t="n">
        <v>0</v>
      </c>
      <c r="H28" s="5" t="n">
        <v>-1004409</v>
      </c>
      <c r="I28" s="5" t="n">
        <v>-68334</v>
      </c>
    </row>
    <row r="29" spans="1:9">
      <c r="A29" s="4" t="s">
        <v>168</v>
      </c>
      <c r="B29" s="6" t="n">
        <v>0</v>
      </c>
      <c r="C29" s="5" t="n">
        <v>33</v>
      </c>
      <c r="D29" s="5" t="n">
        <v>345</v>
      </c>
      <c r="E29" s="5" t="n">
        <v>-34224</v>
      </c>
      <c r="F29" s="5" t="n">
        <v>9115</v>
      </c>
      <c r="G29" s="5" t="n">
        <v>-251596</v>
      </c>
      <c r="H29" s="5" t="n">
        <v>-276327</v>
      </c>
      <c r="I29" s="6" t="n">
        <v>0</v>
      </c>
    </row>
    <row r="30" spans="1:9">
      <c r="A30" s="3" t="s">
        <v>154</v>
      </c>
    </row>
    <row r="31" spans="1:9">
      <c r="A31" s="4" t="s">
        <v>157</v>
      </c>
      <c r="C31" s="5" t="n">
        <v>0</v>
      </c>
      <c r="D31" s="5" t="n">
        <v>0</v>
      </c>
      <c r="E31" s="5" t="n">
        <v>117121</v>
      </c>
      <c r="F31" s="5" t="n">
        <v>0</v>
      </c>
      <c r="G31" s="5" t="n">
        <v>0</v>
      </c>
      <c r="H31" s="5" t="n">
        <v>117121</v>
      </c>
    </row>
    <row r="32" spans="1:9">
      <c r="A32" s="4" t="s">
        <v>158</v>
      </c>
      <c r="C32" s="5" t="n">
        <v>0</v>
      </c>
      <c r="D32" s="5" t="n">
        <v>0</v>
      </c>
      <c r="E32" s="5" t="n">
        <v>0</v>
      </c>
      <c r="F32" s="5" t="n">
        <v>3111</v>
      </c>
      <c r="G32" s="5" t="n">
        <v>0</v>
      </c>
      <c r="H32" s="5" t="n">
        <v>3111</v>
      </c>
    </row>
    <row r="33" spans="1:9">
      <c r="A33" s="4" t="s">
        <v>159</v>
      </c>
      <c r="C33" s="5" t="n">
        <v>0</v>
      </c>
      <c r="D33" s="5" t="n">
        <v>0</v>
      </c>
      <c r="E33" s="5" t="n">
        <v>0</v>
      </c>
      <c r="F33" s="5" t="n">
        <v>-791</v>
      </c>
      <c r="G33" s="5" t="n">
        <v>0</v>
      </c>
      <c r="H33" s="5" t="n">
        <v>-791</v>
      </c>
    </row>
    <row r="34" spans="1:9">
      <c r="A34" s="4" t="s">
        <v>73</v>
      </c>
      <c r="C34" s="5" t="n">
        <v>0</v>
      </c>
      <c r="D34" s="5" t="n">
        <v>0</v>
      </c>
      <c r="E34" s="5" t="n">
        <v>0</v>
      </c>
      <c r="F34" s="5" t="n">
        <v>-164</v>
      </c>
      <c r="G34" s="5" t="n">
        <v>0</v>
      </c>
      <c r="H34" s="5" t="n">
        <v>-164</v>
      </c>
    </row>
    <row r="35" spans="1:9">
      <c r="A35" s="4" t="s">
        <v>160</v>
      </c>
      <c r="C35" s="5" t="n">
        <v>0</v>
      </c>
      <c r="D35" s="5" t="n">
        <v>0</v>
      </c>
      <c r="E35" s="5" t="n">
        <v>-2382</v>
      </c>
      <c r="F35" s="5" t="n">
        <v>0</v>
      </c>
      <c r="G35" s="5" t="n">
        <v>0</v>
      </c>
      <c r="H35" s="5" t="n">
        <v>-2382</v>
      </c>
    </row>
    <row r="36" spans="1:9">
      <c r="A36" s="4" t="s">
        <v>161</v>
      </c>
      <c r="C36" s="5" t="n">
        <v>0</v>
      </c>
      <c r="D36" s="5" t="n">
        <v>3959</v>
      </c>
      <c r="E36" s="5" t="n">
        <v>0</v>
      </c>
      <c r="F36" s="5" t="n">
        <v>0</v>
      </c>
      <c r="G36" s="5" t="n">
        <v>0</v>
      </c>
      <c r="H36" s="5" t="n">
        <v>3959</v>
      </c>
    </row>
    <row r="37" spans="1:9">
      <c r="A37" s="4" t="s">
        <v>165</v>
      </c>
      <c r="C37" s="5" t="n">
        <v>0</v>
      </c>
      <c r="D37" s="5" t="n">
        <v>-401</v>
      </c>
      <c r="E37" s="5" t="n">
        <v>0</v>
      </c>
      <c r="F37" s="5" t="n">
        <v>0</v>
      </c>
      <c r="G37" s="5" t="n">
        <v>0</v>
      </c>
      <c r="H37" s="5" t="n">
        <v>-401</v>
      </c>
    </row>
    <row r="38" spans="1:9">
      <c r="A38" s="4" t="s">
        <v>163</v>
      </c>
      <c r="C38" s="5" t="n">
        <v>0</v>
      </c>
      <c r="D38" s="5" t="n">
        <v>0</v>
      </c>
      <c r="E38" s="5" t="n">
        <v>0</v>
      </c>
      <c r="F38" s="5" t="n">
        <v>0</v>
      </c>
      <c r="G38" s="5" t="n">
        <v>-10773</v>
      </c>
      <c r="H38" s="5" t="n">
        <v>-10773</v>
      </c>
    </row>
    <row r="39" spans="1:9">
      <c r="A39" s="4" t="s">
        <v>169</v>
      </c>
      <c r="C39" s="6" t="n">
        <v>33</v>
      </c>
      <c r="D39" s="6" t="n">
        <v>3903</v>
      </c>
      <c r="E39" s="6" t="n">
        <v>80515</v>
      </c>
      <c r="F39" s="6" t="n">
        <v>11271</v>
      </c>
      <c r="G39" s="6" t="n">
        <v>-262369</v>
      </c>
      <c r="H39" s="6" t="n">
        <v>-1666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33</v>
      </c>
    </row>
    <row r="3" spans="1:4">
      <c r="A3" s="3" t="s">
        <v>171</v>
      </c>
    </row>
    <row r="4" spans="1:4">
      <c r="A4" s="4" t="s">
        <v>172</v>
      </c>
      <c r="B4" s="6" t="n">
        <v>1857</v>
      </c>
      <c r="C4" s="6" t="n">
        <v>-3213</v>
      </c>
      <c r="D4" s="6" t="n">
        <v>-356</v>
      </c>
    </row>
    <row r="5" spans="1:4">
      <c r="A5" s="4" t="s">
        <v>173</v>
      </c>
      <c r="B5" s="6" t="n">
        <v>-464</v>
      </c>
      <c r="C5" s="6" t="n">
        <v>-1662</v>
      </c>
      <c r="D5" s="6" t="n">
        <v>-2680</v>
      </c>
    </row>
    <row r="6" spans="1:4">
      <c r="A6" s="4" t="s">
        <v>174</v>
      </c>
      <c r="B6" s="7" t="n">
        <v>0.08</v>
      </c>
      <c r="C6" s="7" t="n">
        <v>0.28</v>
      </c>
      <c r="D6" s="7" t="n">
        <v>0.5</v>
      </c>
    </row>
    <row r="7" spans="1:4">
      <c r="A7" s="4" t="s">
        <v>175</v>
      </c>
      <c r="C7" s="6" t="n">
        <v>102</v>
      </c>
      <c r="D7" s="6" t="n">
        <v>349</v>
      </c>
    </row>
    <row r="8" spans="1:4">
      <c r="A8" s="4" t="s">
        <v>176</v>
      </c>
      <c r="C8" s="10" t="n">
        <v>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57</v>
      </c>
      <c r="B4" s="6" t="n">
        <v>117121</v>
      </c>
      <c r="C4" s="6" t="n">
        <v>83412</v>
      </c>
      <c r="D4" s="6" t="n">
        <v>109390</v>
      </c>
    </row>
    <row r="5" spans="1:4">
      <c r="A5" s="4" t="s">
        <v>179</v>
      </c>
      <c r="B5" s="5" t="n">
        <v>0</v>
      </c>
      <c r="C5" s="5" t="n">
        <v>3887</v>
      </c>
      <c r="D5" s="5" t="n">
        <v>-3107</v>
      </c>
    </row>
    <row r="6" spans="1:4">
      <c r="A6" s="4" t="s">
        <v>55</v>
      </c>
      <c r="B6" s="5" t="n">
        <v>117121</v>
      </c>
      <c r="C6" s="5" t="n">
        <v>87299</v>
      </c>
      <c r="D6" s="5" t="n">
        <v>106283</v>
      </c>
    </row>
    <row r="7" spans="1:4">
      <c r="A7" s="3" t="s">
        <v>180</v>
      </c>
    </row>
    <row r="8" spans="1:4">
      <c r="A8" s="4" t="s">
        <v>181</v>
      </c>
      <c r="B8" s="5" t="n">
        <v>625</v>
      </c>
      <c r="C8" s="5" t="n">
        <v>618</v>
      </c>
      <c r="D8" s="5" t="n">
        <v>669</v>
      </c>
    </row>
    <row r="9" spans="1:4">
      <c r="A9" s="4" t="s">
        <v>161</v>
      </c>
      <c r="B9" s="5" t="n">
        <v>3959</v>
      </c>
      <c r="C9" s="5" t="n">
        <v>9868</v>
      </c>
      <c r="D9" s="5" t="n">
        <v>5278</v>
      </c>
    </row>
    <row r="10" spans="1:4">
      <c r="A10" s="4" t="s">
        <v>182</v>
      </c>
      <c r="B10" s="5" t="n">
        <v>-5537</v>
      </c>
      <c r="C10" s="5" t="n">
        <v>1166</v>
      </c>
      <c r="D10" s="5" t="n">
        <v>3493</v>
      </c>
    </row>
    <row r="11" spans="1:4">
      <c r="A11" s="4" t="s">
        <v>183</v>
      </c>
      <c r="B11" s="5" t="n">
        <v>0</v>
      </c>
      <c r="C11" s="5" t="n">
        <v>102</v>
      </c>
      <c r="D11" s="5" t="n">
        <v>349</v>
      </c>
    </row>
    <row r="12" spans="1:4">
      <c r="A12" s="4" t="s">
        <v>184</v>
      </c>
      <c r="B12" s="5" t="n">
        <v>-164</v>
      </c>
      <c r="C12" s="5" t="n">
        <v>-46</v>
      </c>
      <c r="D12" s="5" t="n">
        <v>-57</v>
      </c>
    </row>
    <row r="13" spans="1:4">
      <c r="A13" s="4" t="s">
        <v>185</v>
      </c>
      <c r="B13" s="5" t="n">
        <v>499</v>
      </c>
      <c r="C13" s="5" t="n">
        <v>1945</v>
      </c>
      <c r="D13" s="5" t="n">
        <v>1486</v>
      </c>
    </row>
    <row r="14" spans="1:4">
      <c r="A14" s="4" t="s">
        <v>186</v>
      </c>
      <c r="B14" s="5" t="n">
        <v>-4</v>
      </c>
      <c r="C14" s="5" t="n">
        <v>-6</v>
      </c>
      <c r="D14" s="5" t="n">
        <v>-587</v>
      </c>
    </row>
    <row r="15" spans="1:4">
      <c r="A15" s="4" t="s">
        <v>187</v>
      </c>
      <c r="B15" s="5" t="n">
        <v>0</v>
      </c>
      <c r="C15" s="5" t="n">
        <v>628</v>
      </c>
      <c r="D15" s="5" t="n">
        <v>885</v>
      </c>
    </row>
    <row r="16" spans="1:4">
      <c r="A16" s="4" t="s">
        <v>188</v>
      </c>
      <c r="B16" s="5" t="n">
        <v>0</v>
      </c>
      <c r="C16" s="5" t="n">
        <v>1067</v>
      </c>
      <c r="D16" s="5" t="n">
        <v>84</v>
      </c>
    </row>
    <row r="17" spans="1:4">
      <c r="A17" s="4" t="s">
        <v>189</v>
      </c>
      <c r="B17" s="5" t="n">
        <v>0</v>
      </c>
      <c r="C17" s="5" t="n">
        <v>-1661</v>
      </c>
      <c r="D17" s="5" t="n">
        <v>0</v>
      </c>
    </row>
    <row r="18" spans="1:4">
      <c r="A18" s="3" t="s">
        <v>190</v>
      </c>
    </row>
    <row r="19" spans="1:4">
      <c r="A19" s="4" t="s">
        <v>191</v>
      </c>
      <c r="B19" s="5" t="n">
        <v>186</v>
      </c>
      <c r="C19" s="5" t="n">
        <v>-240</v>
      </c>
      <c r="D19" s="5" t="n">
        <v>0</v>
      </c>
    </row>
    <row r="20" spans="1:4">
      <c r="A20" s="4" t="s">
        <v>87</v>
      </c>
      <c r="B20" s="5" t="n">
        <v>-927</v>
      </c>
      <c r="C20" s="5" t="n">
        <v>21393</v>
      </c>
      <c r="D20" s="5" t="n">
        <v>0</v>
      </c>
    </row>
    <row r="21" spans="1:4">
      <c r="A21" s="4" t="s">
        <v>85</v>
      </c>
      <c r="B21" s="5" t="n">
        <v>638</v>
      </c>
      <c r="C21" s="5" t="n">
        <v>592</v>
      </c>
      <c r="D21" s="5" t="n">
        <v>-1055</v>
      </c>
    </row>
    <row r="22" spans="1:4">
      <c r="A22" s="4" t="s">
        <v>86</v>
      </c>
      <c r="B22" s="5" t="n">
        <v>-12688</v>
      </c>
      <c r="C22" s="5" t="n">
        <v>6679</v>
      </c>
      <c r="D22" s="5" t="n">
        <v>8528</v>
      </c>
    </row>
    <row r="23" spans="1:4">
      <c r="A23" s="4" t="s">
        <v>192</v>
      </c>
      <c r="B23" s="5" t="n">
        <v>-2562</v>
      </c>
      <c r="C23" s="5" t="n">
        <v>-4354</v>
      </c>
      <c r="D23" s="5" t="n">
        <v>-1988</v>
      </c>
    </row>
    <row r="24" spans="1:4">
      <c r="A24" s="4" t="s">
        <v>91</v>
      </c>
      <c r="B24" s="5" t="n">
        <v>-69</v>
      </c>
      <c r="C24" s="5" t="n">
        <v>529</v>
      </c>
      <c r="D24" s="5" t="n">
        <v>10289</v>
      </c>
    </row>
    <row r="25" spans="1:4">
      <c r="A25" s="3" t="s">
        <v>193</v>
      </c>
    </row>
    <row r="26" spans="1:4">
      <c r="A26" s="4" t="s">
        <v>99</v>
      </c>
      <c r="B26" s="5" t="n">
        <v>-6275</v>
      </c>
      <c r="C26" s="5" t="n">
        <v>7333</v>
      </c>
      <c r="D26" s="5" t="n">
        <v>-410</v>
      </c>
    </row>
    <row r="27" spans="1:4">
      <c r="A27" s="4" t="s">
        <v>94</v>
      </c>
      <c r="B27" s="5" t="n">
        <v>54</v>
      </c>
      <c r="C27" s="5" t="n">
        <v>1</v>
      </c>
      <c r="D27" s="5" t="n">
        <v>-752</v>
      </c>
    </row>
    <row r="28" spans="1:4">
      <c r="A28" s="4" t="s">
        <v>95</v>
      </c>
      <c r="B28" s="5" t="n">
        <v>2768</v>
      </c>
      <c r="C28" s="5" t="n">
        <v>-10401</v>
      </c>
      <c r="D28" s="5" t="n">
        <v>-896</v>
      </c>
    </row>
    <row r="29" spans="1:4">
      <c r="A29" s="4" t="s">
        <v>97</v>
      </c>
      <c r="B29" s="5" t="n">
        <v>17969</v>
      </c>
      <c r="C29" s="5" t="n">
        <v>-6369</v>
      </c>
      <c r="D29" s="5" t="n">
        <v>11116</v>
      </c>
    </row>
    <row r="30" spans="1:4">
      <c r="A30" s="4" t="s">
        <v>100</v>
      </c>
      <c r="B30" s="5" t="n">
        <v>144</v>
      </c>
      <c r="C30" s="5" t="n">
        <v>987</v>
      </c>
      <c r="D30" s="5" t="n">
        <v>-2257</v>
      </c>
    </row>
    <row r="31" spans="1:4">
      <c r="A31" s="4" t="s">
        <v>194</v>
      </c>
      <c r="B31" s="5" t="n">
        <v>-1384</v>
      </c>
      <c r="C31" s="5" t="n">
        <v>29831</v>
      </c>
      <c r="D31" s="5" t="n">
        <v>34175</v>
      </c>
    </row>
    <row r="32" spans="1:4">
      <c r="A32" s="4" t="s">
        <v>195</v>
      </c>
      <c r="B32" s="5" t="n">
        <v>115737</v>
      </c>
      <c r="C32" s="5" t="n">
        <v>117130</v>
      </c>
      <c r="D32" s="5" t="n">
        <v>140458</v>
      </c>
    </row>
    <row r="33" spans="1:4">
      <c r="A33" s="3" t="s">
        <v>196</v>
      </c>
    </row>
    <row r="34" spans="1:4">
      <c r="A34" s="4" t="s">
        <v>197</v>
      </c>
      <c r="B34" s="5" t="n">
        <v>-1843</v>
      </c>
      <c r="C34" s="5" t="n">
        <v>-6279</v>
      </c>
      <c r="D34" s="5" t="n">
        <v>-5024</v>
      </c>
    </row>
    <row r="35" spans="1:4">
      <c r="A35" s="4" t="s">
        <v>198</v>
      </c>
      <c r="B35" s="5" t="n">
        <v>408</v>
      </c>
      <c r="C35" s="5" t="n">
        <v>81</v>
      </c>
      <c r="D35" s="5" t="n">
        <v>3877</v>
      </c>
    </row>
    <row r="36" spans="1:4">
      <c r="A36" s="4" t="s">
        <v>199</v>
      </c>
      <c r="B36" s="5" t="n">
        <v>-1435</v>
      </c>
      <c r="C36" s="5" t="n">
        <v>-6198</v>
      </c>
      <c r="D36" s="5" t="n">
        <v>-1147</v>
      </c>
    </row>
    <row r="37" spans="1:4">
      <c r="A37" s="3" t="s">
        <v>200</v>
      </c>
    </row>
    <row r="38" spans="1:4">
      <c r="A38" s="4" t="s">
        <v>201</v>
      </c>
      <c r="B38" s="5" t="n">
        <v>0</v>
      </c>
      <c r="C38" s="5" t="n">
        <v>-13101</v>
      </c>
      <c r="D38" s="5" t="n">
        <v>-716</v>
      </c>
    </row>
    <row r="39" spans="1:4">
      <c r="A39" s="4" t="s">
        <v>202</v>
      </c>
      <c r="B39" s="5" t="n">
        <v>0</v>
      </c>
      <c r="C39" s="5" t="n">
        <v>-76533</v>
      </c>
      <c r="D39" s="5" t="n">
        <v>0</v>
      </c>
    </row>
    <row r="40" spans="1:4">
      <c r="A40" s="4" t="s">
        <v>203</v>
      </c>
      <c r="B40" s="5" t="n">
        <v>-150000</v>
      </c>
      <c r="C40" s="5" t="n">
        <v>0</v>
      </c>
      <c r="D40" s="5" t="n">
        <v>0</v>
      </c>
    </row>
    <row r="41" spans="1:4">
      <c r="A41" s="4" t="s">
        <v>204</v>
      </c>
      <c r="B41" s="5" t="n">
        <v>109826</v>
      </c>
      <c r="C41" s="5" t="n">
        <v>0</v>
      </c>
      <c r="D41" s="5" t="n">
        <v>0</v>
      </c>
    </row>
    <row r="42" spans="1:4">
      <c r="A42" s="4" t="s">
        <v>205</v>
      </c>
      <c r="B42" s="5" t="n">
        <v>-35000</v>
      </c>
      <c r="C42" s="5" t="n">
        <v>0</v>
      </c>
      <c r="D42" s="5" t="n">
        <v>0</v>
      </c>
    </row>
    <row r="43" spans="1:4">
      <c r="A43" s="4" t="s">
        <v>206</v>
      </c>
      <c r="B43" s="5" t="n">
        <v>0</v>
      </c>
      <c r="C43" s="5" t="n">
        <v>35000</v>
      </c>
      <c r="D43" s="5" t="n">
        <v>0</v>
      </c>
    </row>
    <row r="44" spans="1:4">
      <c r="A44" s="4" t="s">
        <v>207</v>
      </c>
      <c r="B44" s="5" t="n">
        <v>33</v>
      </c>
      <c r="C44" s="5" t="n">
        <v>0</v>
      </c>
      <c r="D44" s="5" t="n">
        <v>0</v>
      </c>
    </row>
    <row r="45" spans="1:4">
      <c r="A45" s="4" t="s">
        <v>208</v>
      </c>
      <c r="B45" s="5" t="n">
        <v>0</v>
      </c>
      <c r="C45" s="5" t="n">
        <v>-21739</v>
      </c>
      <c r="D45" s="5" t="n">
        <v>-86703</v>
      </c>
    </row>
    <row r="46" spans="1:4">
      <c r="A46" s="4" t="s">
        <v>209</v>
      </c>
      <c r="B46" s="5" t="n">
        <v>0</v>
      </c>
      <c r="C46" s="5" t="n">
        <v>1167</v>
      </c>
      <c r="D46" s="5" t="n">
        <v>1637</v>
      </c>
    </row>
    <row r="47" spans="1:4">
      <c r="A47" s="4" t="s">
        <v>210</v>
      </c>
      <c r="B47" s="5" t="n">
        <v>-2333</v>
      </c>
      <c r="C47" s="5" t="n">
        <v>-7468</v>
      </c>
      <c r="D47" s="5" t="n">
        <v>-12618</v>
      </c>
    </row>
    <row r="48" spans="1:4">
      <c r="A48" s="4" t="s">
        <v>163</v>
      </c>
      <c r="B48" s="5" t="n">
        <v>-10773</v>
      </c>
      <c r="C48" s="5" t="n">
        <v>-27249</v>
      </c>
      <c r="D48" s="5" t="n">
        <v>-32739</v>
      </c>
    </row>
    <row r="49" spans="1:4">
      <c r="A49" s="4" t="s">
        <v>211</v>
      </c>
      <c r="B49" s="5" t="n">
        <v>-88247</v>
      </c>
      <c r="C49" s="5" t="n">
        <v>-109923</v>
      </c>
      <c r="D49" s="5" t="n">
        <v>-131139</v>
      </c>
    </row>
    <row r="50" spans="1:4">
      <c r="A50" s="3" t="s">
        <v>212</v>
      </c>
    </row>
    <row r="51" spans="1:4">
      <c r="A51" s="4" t="s">
        <v>213</v>
      </c>
      <c r="B51" s="5" t="n">
        <v>0</v>
      </c>
      <c r="C51" s="5" t="n">
        <v>54335</v>
      </c>
      <c r="D51" s="5" t="n">
        <v>-76618</v>
      </c>
    </row>
    <row r="52" spans="1:4">
      <c r="A52" s="4" t="s">
        <v>214</v>
      </c>
      <c r="B52" s="5" t="n">
        <v>0</v>
      </c>
      <c r="C52" s="5" t="n">
        <v>-41463</v>
      </c>
      <c r="D52" s="5" t="n">
        <v>3839</v>
      </c>
    </row>
    <row r="53" spans="1:4">
      <c r="A53" s="4" t="s">
        <v>215</v>
      </c>
      <c r="B53" s="5" t="n">
        <v>0</v>
      </c>
      <c r="C53" s="5" t="n">
        <v>-12871</v>
      </c>
      <c r="D53" s="5" t="n">
        <v>66367</v>
      </c>
    </row>
    <row r="54" spans="1:4">
      <c r="A54" s="4" t="s">
        <v>216</v>
      </c>
      <c r="B54" s="5" t="n">
        <v>0</v>
      </c>
      <c r="C54" s="5" t="n">
        <v>1</v>
      </c>
      <c r="D54" s="5" t="n">
        <v>-6412</v>
      </c>
    </row>
    <row r="55" spans="1:4">
      <c r="A55" s="4" t="s">
        <v>217</v>
      </c>
      <c r="B55" s="5" t="n">
        <v>38</v>
      </c>
      <c r="C55" s="5" t="n">
        <v>15</v>
      </c>
      <c r="D55" s="5" t="n">
        <v>19</v>
      </c>
    </row>
    <row r="56" spans="1:4">
      <c r="A56" s="4" t="s">
        <v>218</v>
      </c>
      <c r="B56" s="5" t="n">
        <v>26093</v>
      </c>
      <c r="C56" s="5" t="n">
        <v>1025</v>
      </c>
      <c r="D56" s="5" t="n">
        <v>1779</v>
      </c>
    </row>
    <row r="57" spans="1:4">
      <c r="A57" s="4" t="s">
        <v>219</v>
      </c>
      <c r="B57" s="5" t="n">
        <v>13719</v>
      </c>
      <c r="C57" s="5" t="n">
        <v>12694</v>
      </c>
      <c r="D57" s="5" t="n">
        <v>10915</v>
      </c>
    </row>
    <row r="58" spans="1:4">
      <c r="A58" s="4" t="s">
        <v>220</v>
      </c>
      <c r="B58" s="5" t="n">
        <v>39812</v>
      </c>
      <c r="C58" s="5" t="n">
        <v>13719</v>
      </c>
      <c r="D58" s="5" t="n">
        <v>12694</v>
      </c>
    </row>
    <row r="59" spans="1:4">
      <c r="A59" s="3" t="s">
        <v>221</v>
      </c>
    </row>
    <row r="60" spans="1:4">
      <c r="A60" s="4" t="s">
        <v>222</v>
      </c>
      <c r="B60" s="5" t="n">
        <v>11274</v>
      </c>
      <c r="C60" s="5" t="n">
        <v>7011</v>
      </c>
      <c r="D60" s="5" t="n">
        <v>6671</v>
      </c>
    </row>
    <row r="61" spans="1:4">
      <c r="A61" s="4" t="s">
        <v>223</v>
      </c>
      <c r="B61" s="6" t="n">
        <v>75238</v>
      </c>
      <c r="C61" s="6" t="n">
        <v>59657</v>
      </c>
      <c r="D61" s="6" t="n">
        <v>70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8:11:17Z</dcterms:created>
  <dcterms:modified xmlns:dcterms="http://purl.org/dc/terms/" xmlns:xsi="http://www.w3.org/2001/XMLSchema-instance" xsi:type="dcterms:W3CDTF">2017-03-06T18:11:17Z</dcterms:modified>
</cp:coreProperties>
</file>